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ixed Assets, Net" sheetId="11" state="visible" r:id="rId11"/>
    <sheet xmlns:r="http://schemas.openxmlformats.org/officeDocument/2006/relationships" name="Accounts Payable and Accrued Li" sheetId="12" state="visible" r:id="rId12"/>
    <sheet xmlns:r="http://schemas.openxmlformats.org/officeDocument/2006/relationships" name="Due to Stockholders" sheetId="13" state="visible" r:id="rId13"/>
    <sheet xmlns:r="http://schemas.openxmlformats.org/officeDocument/2006/relationships" name="Notes Related Party Payable" sheetId="14" state="visible" r:id="rId14"/>
    <sheet xmlns:r="http://schemas.openxmlformats.org/officeDocument/2006/relationships" name="Notes Payable" sheetId="15" state="visible" r:id="rId15"/>
    <sheet xmlns:r="http://schemas.openxmlformats.org/officeDocument/2006/relationships" name="Convertible Notes Payable" sheetId="16" state="visible" r:id="rId16"/>
    <sheet xmlns:r="http://schemas.openxmlformats.org/officeDocument/2006/relationships" name="Derivative Liabilities" sheetId="17" state="visible" r:id="rId17"/>
    <sheet xmlns:r="http://schemas.openxmlformats.org/officeDocument/2006/relationships" name="Merchant Financing" sheetId="18" state="visible" r:id="rId18"/>
    <sheet xmlns:r="http://schemas.openxmlformats.org/officeDocument/2006/relationships" name="Stockholders' Deficit" sheetId="19" state="visible" r:id="rId19"/>
    <sheet xmlns:r="http://schemas.openxmlformats.org/officeDocument/2006/relationships" name="Commitmen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Nature of Business (Tables)" sheetId="23" state="visible" r:id="rId23"/>
    <sheet xmlns:r="http://schemas.openxmlformats.org/officeDocument/2006/relationships" name="Fixed Assets, Net (Tables)" sheetId="24" state="visible" r:id="rId24"/>
    <sheet xmlns:r="http://schemas.openxmlformats.org/officeDocument/2006/relationships" name="Accounts Payable and Accrued _2" sheetId="25" state="visible" r:id="rId25"/>
    <sheet xmlns:r="http://schemas.openxmlformats.org/officeDocument/2006/relationships" name="Due to Stockholders (Tables)" sheetId="26" state="visible" r:id="rId26"/>
    <sheet xmlns:r="http://schemas.openxmlformats.org/officeDocument/2006/relationships" name="Convertible Notes Payable (Tabl" sheetId="27" state="visible" r:id="rId27"/>
    <sheet xmlns:r="http://schemas.openxmlformats.org/officeDocument/2006/relationships" name="Derivative Liabilities (Tables)" sheetId="28" state="visible" r:id="rId28"/>
    <sheet xmlns:r="http://schemas.openxmlformats.org/officeDocument/2006/relationships" name="Nature of Business (Details Nar" sheetId="29" state="visible" r:id="rId29"/>
    <sheet xmlns:r="http://schemas.openxmlformats.org/officeDocument/2006/relationships" name="Nature of Business - Schedule o" sheetId="30" state="visible" r:id="rId30"/>
    <sheet xmlns:r="http://schemas.openxmlformats.org/officeDocument/2006/relationships" name="Going Concern (Details Narrativ" sheetId="31" state="visible" r:id="rId31"/>
    <sheet xmlns:r="http://schemas.openxmlformats.org/officeDocument/2006/relationships" name="Summary of Significant Accoun_3" sheetId="32" state="visible" r:id="rId32"/>
    <sheet xmlns:r="http://schemas.openxmlformats.org/officeDocument/2006/relationships" name="Acquisitions (Details Narrative" sheetId="33" state="visible" r:id="rId33"/>
    <sheet xmlns:r="http://schemas.openxmlformats.org/officeDocument/2006/relationships" name="Fixed Assets, Net (Details Narr" sheetId="34" state="visible" r:id="rId34"/>
    <sheet xmlns:r="http://schemas.openxmlformats.org/officeDocument/2006/relationships" name="Fixed Assets, Net - Schedule of" sheetId="35" state="visible" r:id="rId35"/>
    <sheet xmlns:r="http://schemas.openxmlformats.org/officeDocument/2006/relationships" name="Accounts Payable and Accrued _3" sheetId="36" state="visible" r:id="rId36"/>
    <sheet xmlns:r="http://schemas.openxmlformats.org/officeDocument/2006/relationships" name="Due to Stockholders (Details Na" sheetId="37" state="visible" r:id="rId37"/>
    <sheet xmlns:r="http://schemas.openxmlformats.org/officeDocument/2006/relationships" name="Due to Stockholders - Schedule " sheetId="38" state="visible" r:id="rId38"/>
    <sheet xmlns:r="http://schemas.openxmlformats.org/officeDocument/2006/relationships" name="Notes Related Party Payable (De" sheetId="39" state="visible" r:id="rId39"/>
    <sheet xmlns:r="http://schemas.openxmlformats.org/officeDocument/2006/relationships" name="Notes Payable (Details Narrativ" sheetId="40" state="visible" r:id="rId40"/>
    <sheet xmlns:r="http://schemas.openxmlformats.org/officeDocument/2006/relationships" name="Convertible Notes Payable (Deta" sheetId="41" state="visible" r:id="rId41"/>
    <sheet xmlns:r="http://schemas.openxmlformats.org/officeDocument/2006/relationships" name="Convertible Notes Payable - Sch" sheetId="42" state="visible" r:id="rId42"/>
    <sheet xmlns:r="http://schemas.openxmlformats.org/officeDocument/2006/relationships" name="Convertible Notes Payable - Sum" sheetId="43" state="visible" r:id="rId43"/>
    <sheet xmlns:r="http://schemas.openxmlformats.org/officeDocument/2006/relationships" name="Derivative Liabilities (Details" sheetId="44" state="visible" r:id="rId44"/>
    <sheet xmlns:r="http://schemas.openxmlformats.org/officeDocument/2006/relationships" name="Derivative Liabilities - Schedu" sheetId="45" state="visible" r:id="rId45"/>
    <sheet xmlns:r="http://schemas.openxmlformats.org/officeDocument/2006/relationships" name="Merchant Financing (Details Nar" sheetId="46" state="visible" r:id="rId46"/>
    <sheet xmlns:r="http://schemas.openxmlformats.org/officeDocument/2006/relationships" name="Stockholders' Deficit (Details " sheetId="47" state="visible" r:id="rId47"/>
    <sheet xmlns:r="http://schemas.openxmlformats.org/officeDocument/2006/relationships" name="Commitments (Details Narrative)"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31, 2021</t>
        </is>
      </c>
      <c r="C2" s="2" t="inlineStr">
        <is>
          <t>Jun. 01, 2021</t>
        </is>
      </c>
    </row>
    <row r="3">
      <c r="A3" s="3" t="inlineStr">
        <is>
          <t>Cover [Abstract]</t>
        </is>
      </c>
    </row>
    <row r="4">
      <c r="A4" s="4" t="inlineStr">
        <is>
          <t>Entity Registrant Name</t>
        </is>
      </c>
      <c r="B4" s="4" t="inlineStr">
        <is>
          <t>12 Retech Corp</t>
        </is>
      </c>
    </row>
    <row r="5">
      <c r="A5" s="4" t="inlineStr">
        <is>
          <t>Entity Central Index Key</t>
        </is>
      </c>
      <c r="B5" s="4" t="inlineStr">
        <is>
          <t>0001627611</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5593994474</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NOTE 4 – ACQUISITIONS Acquisitions Red Wire Group, LLC On February 19, 2019, the Company completed the acquisition
of Red Wire Group, LLC. (“RWG”) a Utah limited liability company, pursuant to a share exchange agreement whereby the Company
exchanged shares of the Company’s Series D-5 and Series D-6 Preferred Stock for 100% of the outstanding equity of RWG. Pursuant
to the terms of the exchange agreement, the Company acquired (i) 75% of the membership interests of RWG in exchange for 54,000 shares
of the Company’s Series D-6 Preferred Stock (stated value of $5.00 per share), and (ii) the remaining 25% of the membership interests
of RWG in exchange for 37,500 shares of the Company’s Series D-5 Preferred Stock (stated value of $4.00 per share). The total purchase
consideration for the RWG acquisition was $450,000, including the fair value of D-5 and D-6 Preferred Stock of $420,000 and $30,000 in
cash. RWG’s results of operations have been included in the Company’s operating results for the period from February 1, 2019. The RWG acquisition was accounted for as a business
combination in accordance with ASC 805. The Company has determined preliminary fair values of the assets acquired and liabilities assumed.
These values are subject to change as we perform additional reviews of our assumptions utilized. For more information, please see filed
2019 10K. March 16, 2020, as part of the Company’s streamlining
operations and partially because of COVID-19, the Company filed a Chapter 11 Reorganization of Red Wire Group, LLC. The Company’s
12 Fashion Group continues to service Red Wire Group customers under the trade name Red Wire Design. The bankruptcy was discharged on
or about September 2020 and all debts were extinguished. 12 Fashion Group continues to service those customers acquired as well as obtaining
new accounts by marketing under the d/b/a Red Wire Designs. Rune NYC, LLC Effective March 14, 2019, the Company completed the
acquisition of Rune NYC, LLC (“Rune”), a New York limited liability company, pursuant to a share exchange agreement whereby
the Company exchanged shares of the Company’s Series D-5 Preferred Stock for 92.5% of the total outstanding equity of Rune and the
members of Rune (the “Members”). The Company issued an aggregate of 82,588 shares of Series D-5 Preferred Stock with a stated
value of $4.00 per share, and cash consideration of $49,937, for total purchase consideration of $380,289. Rune’s results of operations
have been included in the Company’s operating results for the period from March 1, 2019. For more information, please see 2019 10K. Bluwire Group, LLC On October 1, 2019, the Company completed the acquisition
of Bluwire Group, LLC (“Bluwire”), a Florida limited liability company, pursuant to a share exchange agreement whereby the
Company exchanged shares of the Company’s Series A Preferred Stock for 60.5% of the outstanding equity of Bluwire. Pursuant to the
terms of the exchange agreement, at closing the Company acquired 60.5% of the membership interests of Bluwire in exchange for 500,000
shares of the Company’s Series A Preferred Stock. The total purchase consideration for the Bluwire acquisition was $200,000, the
fair value of the Series A Preferred Stock issued. Bluwire’s results of operations have been included in the Company’s operating
results for the period from October 1, 2019. For more information, please see company’s 2019 10K. Social Decay, LLC dba Social Sunday On November 20, 2019, the Company completed the acquisition
of Social Decay, LLC dba Social Sunday (“Social Sunday”), a New Jersey limited liability company, pursuant to a share exchange
agreement whereby the Company exchanged shares of the Company’s Series D-6 Preferred Stock for 100% of the total outstanding equity
of Social Sunday and the member of Social Sunday (the “Member”). The Company issued an aggregate of 30,000 shares of Series
D-6 Preferred Stock with a stated value of $5.00 per share, and an additional 12,000 shares were issued and held in escrow, for total
purchase consideration of $210,000. Social Sunday’s results of operations have been included in the Company’s operating results
for the period from November 1, 2019. See company 2019 filed 10K. All acquisitions were accounted for as a business
combination in accordance with ASC 805. The Company has determined preliminary fair values of the assets acquired, liabilities assumed
and fair value of the minority interest. These values are subject to change as we perform additional reviews of our assumptions util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3 Months Ended</t>
        </is>
      </c>
    </row>
    <row r="2">
      <c r="B2" s="2" t="inlineStr">
        <is>
          <t>Mar. 31, 2021</t>
        </is>
      </c>
    </row>
    <row r="3">
      <c r="A3" s="3" t="inlineStr">
        <is>
          <t>Property, Plant and Equipment [Abstract]</t>
        </is>
      </c>
    </row>
    <row r="4">
      <c r="A4" s="4" t="inlineStr">
        <is>
          <t>Fixed Assets, Net</t>
        </is>
      </c>
      <c r="B4" s="4" t="inlineStr">
        <is>
          <t>NOTE 5 – FIXED ASSETS, NET Fixed assets at March 31, 2021 and December 31, 2020
consisted of the following:
March 31, December 31,
2021 2020
Office equipment $ 280,966 $ 280,966
Furniture and equipment 58,118 58,118
Computer 13,704 13,704
Technical equipment 27,492 27,492
Truck - -
Intellectual Property 78,506 78,506
Machinery
458,786 458,786
Less: accumulated depreciation (387,335 ) (370,557 )
Equipment $ 71,450 $ 88,229 Depreciation expense for the three months ended March
31, 2020 and 2019 was $16,778 and $119,26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1</t>
        </is>
      </c>
    </row>
    <row r="3">
      <c r="A3" s="3" t="inlineStr">
        <is>
          <t>Payables and Accruals [Abstract]</t>
        </is>
      </c>
    </row>
    <row r="4">
      <c r="A4" s="4" t="inlineStr">
        <is>
          <t>Accounts Payable and Accrued Liabilities</t>
        </is>
      </c>
      <c r="B4" s="4" t="inlineStr">
        <is>
          <t xml:space="preserve">NOTE 6 – ACCOUNTS PAYABLE AND ACCRUED LIABILITIES Accounts payable and accrued liabilities at March
31, 2021 and December 31, 2020 consisted of the following:
March 31, December 31,
2021 2020
Accounts payable $ 1,443,516 $ 1,356,812
Accrued expenses 1,382,961 1,091,849
Accrued Salaries 139,300 139,300
Accrued board of director fees 180,000 150,000
Accrued interest 325,218 299,631
$ 3,470,995 $ 3,037,5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Stockholders</t>
        </is>
      </c>
      <c r="B1" s="2" t="inlineStr">
        <is>
          <t>3 Months Ended</t>
        </is>
      </c>
    </row>
    <row r="2">
      <c r="B2" s="2" t="inlineStr">
        <is>
          <t>Mar. 31, 2021</t>
        </is>
      </c>
    </row>
    <row r="3">
      <c r="A3" s="3" t="inlineStr">
        <is>
          <t>Related Party Transactions [Abstract]</t>
        </is>
      </c>
    </row>
    <row r="4">
      <c r="A4" s="4" t="inlineStr">
        <is>
          <t>Due to Stockholders</t>
        </is>
      </c>
      <c r="B4" s="4" t="inlineStr">
        <is>
          <t>NOTE 7 - DUE TO STOCKHOLDERS Due to stockholders at March 31, 2021 and December
31, 2020 consists of the following:
March 31, December 31,
2021 2020
Daniel Monteverde - 648
Angelo Ponzetta 16,530 10,233
Christoper Burden 172,536 172,536
Maurice Ojeda 200,000 200,000
$ 389,066 $ 383,416 During the three months ended March 31, 2021 and 2020,
in connection with the Bluwire acquisition, the Company assumed liabilities to Bluwire’s members, Christopher Burden and Maurice
Ojeda, totaling $372,536. The amounts do not incur interest and are due on demand. As of March 31, 2021 and December 31, 2020, accounts
payable and accrued liabilities included salaries of $139,300 and $139,300, respectively, and accrued board of director fees of $180,000
and $150,0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lated Party Payable</t>
        </is>
      </c>
      <c r="B1" s="2" t="inlineStr">
        <is>
          <t>3 Months Ended</t>
        </is>
      </c>
    </row>
    <row r="2">
      <c r="B2" s="2" t="inlineStr">
        <is>
          <t>Mar. 31, 2021</t>
        </is>
      </c>
    </row>
    <row r="3">
      <c r="A3" s="3" t="inlineStr">
        <is>
          <t>Debt Disclosure [Abstract]</t>
        </is>
      </c>
    </row>
    <row r="4">
      <c r="A4" s="4" t="inlineStr">
        <is>
          <t>Notes Related Party Payable</t>
        </is>
      </c>
      <c r="B4" s="4" t="inlineStr">
        <is>
          <t>NOTE 8 – NOTES RELATED PARTY PAYABLE As of March 31, 2021 and December 31, 2020, there
were two demand notes outstanding totaling $31,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NOTE 9 – NOTES PAYABLE As of March 31, 2021 and December 31, 2020, there
was one notes payable outstanding totaling $40,000 and $35,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1</t>
        </is>
      </c>
    </row>
    <row r="3">
      <c r="A3" s="3" t="inlineStr">
        <is>
          <t>Debt Disclosure [Abstract]</t>
        </is>
      </c>
    </row>
    <row r="4">
      <c r="A4" s="4" t="inlineStr">
        <is>
          <t>Convertible Notes Payable</t>
        </is>
      </c>
      <c r="B4" s="4" t="inlineStr">
        <is>
          <t>NOTE 10 – CONVERTIBLE NOTES PAYABLE Convertible notes payable at March 31, 2021 and December
31, 2020 consists of the following:
March 31, December 31,
2021 2020
Dated September 15, 2017 $ 281,367 $ 318,492
Dated April 25, 2018 40,123 40,123
Dated September 21, 2018 56,714 56,714
Dated October 18, 2018 60,000 60,000
Dated November 28, 2018 33 33
Dated November 28, 2018 13,200 21,700
Dated November 29, 2018 25,000 25,000
Dated December 13, 2018 105,000 105,000
Dated January 15, 2019 115,000 115,000
Dated February 7, 2019 85,503 111,276
Dated February 19, 2019 64,500 64,500
Dated February 19, 2019 55,125 55,125
Dated March 13, 2019 55,125 55,125
Dated May 14, 2019 26,500 26,500
Dated May 17, 2019 27,825 27,825
Dated August 1, 2019 56,194 56,194
Dated August 7, 2019 55,125 55,125
Dated October 3, 2019 5,350 5,350
Dated October 25, 2019 6,825 6,825
Dated March 19, 2020 33,600 33,600
Dated March 25, 2020 33,600 33,600
Total convertible notes payable 1,201,709 1,273,107
Less: Unamortized debt discount (2,251 ) (4,460 )
Total convertible notes 1,199,458 1,268,647
Less: current portion of convertible notes 1,199,458 1,308,092
Long-term convertible notes $ 0 $ (0 ) On March 18, 2020 the Company entered into a promissory
note agreement with Adar Alef, LLC (“Adar”) for loans totaling $33,600. The consideration to the Company is $30,000 with $3,600
legal fees and OID. The note is convertible after 181 days at a (i) $0.0075 ceiling or (ii) 60% of the lowest trading price over the past
twenty trading days prior to the conversion date. On March 25, 2020, the Company entered into a promissory
note agreement with LG Capital Funding, LLC (“LG”) for loans totaling $33,600. The note is convertible after 181 days at a
(i) $0.0075 ceiling or (ii) 60% of the lowest trading price over the past twenty trading days prior to the conversion date. During the three months ended March 31, 2021 and 2020,
the Company recognized interest expense of $99,322 and $135,799, respectively, which represented the amortization of original issue discounts
and debt discounts. As of December 31, 2020, all original issue and debt discounts pertaining to outstanding convertible notes were fully
amortized. As of March 31, 2021, the unamortized debt discount of $2,251 are related to the new convertible notes issued during the first
quarter of 2020. During the three months ended March 31, 2021, the
Company converted principal and unpaid accrued interest totaling $71,398 into an aggregate of 803,799,832 shares of common stock. The Company has twenty-one (21) outstanding convertible
notes as of March 31, 2021, with a total outstanding principal of $1,199,248. The 2019 notes mature from January 2020 to May 2020. The
2020 notes mature in September 2020. These notes carry an interest rate ranging between 8% and 12% per annum. The notes carry an original
issue discounts ranging between 10% to 25% of the face value of each note. The notes may be converted into shares of the Company’s
common stock at any time on or after the occurrence of an event of default. The conversion prices of the notes include the conversion
price shall be the 60% multiplied by the lowest trading price during the 30 trading days period ending, in holder’s sole discretion
on each conversion, on either (i) the last complete trading day prior to the conversion date or (ii) the conversion date. For some notes, the Company agreed to pay a one-time
interest charge of 9% of the principal amount for each note. The notes may be converted at specified times per the respective agreements.
The conversion price shall be 75% multiplied by the lowest trading price during the 10 prior trading days period ending on either (i)
the last complete trading day prior to conversion date or (ii) the conversion date. All terms of the notes, including but not limited
to interest rate, prepayment terms, conversion discount or look-back period will be adjusted downward if the Company offers more favorable
terms to another party, while this note is in effect. The notes may be redeemed by the Company at rates
ranging from 105% to 130% depending on the redemption date provided that no redemption is allowed after the 180 th The following table is a rollforward of activity,
by each noteholder, for the three months ended March 31, 2021 :
Loan Holder Principal Amount Date Maturity OID &amp; Financing Costs Balance at Additions Payments Conversion Balance at Additions Payments Conversion Balance at Additions Payments Conversion Balance at
1 SBI Investment $ 200,000 9/27/2017 3/15/2018 200,000 75,000 (25,000 ) (93,150 ) 156,850 - - (6,697 ) 150,153 $(19,160.78) 130,992 $(37,125.00) 93,867
1 SBI Investment $ 187,500 11/14/2017 5/14/2018 187,500 - - - 187,500 - - - 187,500 187,500 187,500
2 LG Caputal Funding, LLC $ 185,292 12/8/2017 6/8/2018 17,646 92,646 92,646 - (133,032 ) 52,260 - - (52,260 ) 0 0 0
3 Cerberus Finance Group Ltd $ 185,292 12/12/2017 6/8/2018 17,646 92,646 92,646 (25,000 ) (53,183 ) 107,109 - (99,684 ) (7,425 ) - - -
4 Eagle Equities LLC $ 50,000 3/15/2018 3/15/2019 2,500 - 50,000 - (50,000 ) - - - - - - -
5 Adar Capital LLC $ 50,000 3/15/2018 3/15/2019 2,500 - 50,000 - (50,000 ) - - - - - - -
6 Bellridge Capital LP $ 60,000 5/17/2018 5/17/2019 10,000 - 60,000 - (44,000 ) 16,000 - - (16,000 ) - - -
7 Auctus $ 100,000 4/27/2018 4/25/2019 10,000 - 100,000 - (59,877 ) 40,123 - - - 40,123 40,123 40,123
8 Bellridge Capital LP $ 60,000 9/17/2018 3/15/2019 10,000 - 60,000 - - 60,000 - - (3,286 ) 56,714 56,714 56,714
9 Eagles Equity $ 50,000 9/21/2018 3/15/2019 2,500 - 50,000 - (50,000 ) - - - - - - -
10 Adar Bay $ 50,000 10/4/2018 10/4/2018 2,500 - 50,000 - (50,000 ) - - - - - - -
11 Bellridge Capital LP $ 60,000 10/18/2018 10/18/2019 10,000 - 60,000 - - 60,000 - - - 60,000 60,000 60,000
12 Adar Alef Omnibus $ 64,500 11/28/2018 11/29/2019 4,125 - 64,500 - - 64,500 - - (39,057 ) 25,443 $(25,410.13) 33 33
13 Adar Alef Debt Purchase $ 25,000 11/28/2018 11/29/2019 - 25,000 - (25,000 ) - - - - - - -
14 LG Capital Omnibus $ 64,500 11/28/2018 11/29/2019 4,125 - 64,500 - - 64,500 - - (6,630 ) 57,870 $(36,170.00) 21,700 $(8,500.00) 13,200
15 LG Capital Debt Purchase $ 25,000 11/29/2018 11/29/2018 - 25,000 - - 25,000 - - - 25,000 25,000 25,000
16 LG Capital Omnibus $ 105,000 12/13/2018 12/14/2019 5,000 - 105,000 - - 105,000 - - - 105,000 105,000 105,000
17 LG Capital Omnibus $ 115,000 1/15/2019 1/15/2020 5,750 - - - - 115,000 - - 115,000 115,000 115,000
18 Adar Alef Omnibus $ 132,720 2/7/2019 2/7/2020 6,000 - - - - 132,720 - - 132,720 $(21,444.27) 111,276 $(25,773.00) 85,503
19 Adar Alef Debt Note $ 108,055 2/7/2019 2/7/2019 8,371 - - - - 108,055 - (108,056 ) - - -
20 Adar Alef Omnibus $ 64,500 2/19/2019 2/19/2020 4,125 - - - - 64,500 - - 64,500 64,500 64,500
21 LG Capital Omnibus $ 55,125 2/19/2019 2/19/2020 2,500 - - - - 55,125 - - 55,125 55,125 55,125
22 LG Capital Omnibus $ 55,125 3/13/2019 3/13/2020 2,500 - - - - 55,125 - - 55,125 55,125 55,125
23 Adar Alef Omnibus #2 Back End $ 26,500 5/14/2019 2/20/2020 1,500 - - - - 26,500 - - 26,500 26,500 26,500
24 LG Capital Omnibus #5 $ 27,825 5/17/2019 5/15/2020 2,825 - - - - 27,825 - - 27,825 27,825 27,825
25 Adar Alef Omnibus #2 BE 3rd Tranche $ 56,194 8/1/2019 2/7/2020 50,000 - - - - 56,194 - - 56,194 56,194 56,194
26 LG Capital Omnibus #7 $ 55,125 8/6/2019 2/7/2020 50,000 - - - - 55,125 - - 55,125 55,125 55,125
27 Adar Alef Omnibus #2 BE 4th Tranche $ 5,350 10/3/2019 2/7/2020 5,000 - - - - 5,350 - - 5,350 5,350 5,350
28 LG Capital Omnibus #8 $ 6,825 10/25/2019 10/26/2020 5,000 - - - - 6,825 - - 6,825 6,825 6,825
29 Adar Alef Omnibus # 5th Tranche $ 33,600 3/19/2020 9/19/2020 3,600 $ 33,600 33,600 33,600
30 LG Caputal Funding, LLC $ 33,600 3/25/2020 9/20/2020 3,600 $ 33,600 33,600 33,600
Convertible note total 214,021 572,792 1,024,292 (50,000 ) (608,242 ) 938,842 708,344 (99,684 ) (239,411 ) 1,308,092 67,200 - (102,185) 1,273,107 - - (71,398) 1,201,709 As of December 31, 2020, several notes were past maturity,
in default and due on demand. As such, the Company accelerated the amortization of the remaining unamortized original issue and debt discounts.
As of March 31, 2021 the notes remained in default and due on demand. The Company calculated a default reserve which represents the additional
amount the Company would have to pay to all note holders in the event of the default. Management calculated the amount utilizing additional
premiums, accrued interest and default accrued interest as per the agreements. As of March 31, 2021 and December 31, 2020, the Company
recorded a general default reserve of 2,332,384 and $2,278,64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1</t>
        </is>
      </c>
    </row>
    <row r="3">
      <c r="A3" s="3" t="inlineStr">
        <is>
          <t>Derivative Instruments and Hedging Activities Disclosure [Abstract]</t>
        </is>
      </c>
    </row>
    <row r="4">
      <c r="A4" s="4" t="inlineStr">
        <is>
          <t>Derivative Liabilities</t>
        </is>
      </c>
      <c r="B4" s="4" t="inlineStr">
        <is>
          <t>NOTE 11 – DERIVATIVE LIABILITIES The Company classified certain conversion features
in the convertible notes and preferred stock issued as embedded derivative instruments due to the variable conversion price feature and
potential adjustments to conversion prices due to events of default. These conversion features are recorded as derivative liabilities
at fair value in the consolidated financial statements. These fair value estimates were measured using inputs classified as Level 3 of
the fair value hierarchy. The Company develops unobservable Level 3 inputs using the best information available in the circumstances,
which might include its own data, or when it believes inputs based on external data better reflect the data that market participants would
use, its bases its inputs on comparison with similar entities. Due to the existence of down round provisions, which create a path-dependent
nature of the conversion prices of the convertible notes, the Company decided a Lattice-Based Simulation model, which incorporates inputs
classified as Level 3 was appropriate. The following table present the assumptions used in
Black-Scholes Simulation model to determine the fair value of the derivative liabilities as of March 31, 2021:
Derivative Liabilities at December 31, 2020 $ 23,798,241
Additional new conversion option derivatives $ -
Conversion of note derivatives $ (945,116 )
Change in fair value $ (11,074,759 )
Derivative Liabilities at March 31, 2021 11,778,366 During the three months ended March 31, 2021, the
Company recorded new derivative liabilities of $0 related to the issuance of convertible notes payable and Series D-2 Preferred Stock
and converted $945,116 in derivative liability to additional paid-in capital due to conversions of notes payable and Series D-2 Preferred
Stock into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erchant Financing</t>
        </is>
      </c>
      <c r="B1" s="2" t="inlineStr">
        <is>
          <t>3 Months Ended</t>
        </is>
      </c>
    </row>
    <row r="2">
      <c r="B2" s="2" t="inlineStr">
        <is>
          <t>Mar. 31, 2021</t>
        </is>
      </c>
    </row>
    <row r="3">
      <c r="A3" s="3" t="inlineStr">
        <is>
          <t>Debt Disclosure [Abstract]</t>
        </is>
      </c>
    </row>
    <row r="4">
      <c r="A4" s="4" t="inlineStr">
        <is>
          <t>Merchant Financing</t>
        </is>
      </c>
      <c r="B4" s="4" t="inlineStr">
        <is>
          <t>NOTE 12 – MERCHANT FINANCING On January 4, 2020, the Company’s Rune subsidiary
entered into another future receivable purchase agreement with Vox Funding and received $14,500. This agreement provides for payment over
70 business days and carried a fee of $4,850. This obligation is not convertible under any terms into Company stock. On January 24, 2020, the Company’s Social Sunday
subsidiary entered into a first future receivable purchase agreement with Vox Funding and received $14,500. This agreement provides for
payment over 3.5 months and carried a fee of $4,850. This obligation is not convertible under any terms into Company stock. On March 3, 2020, the Company’s Social Sunday
subsidiary entered into a second future receivable purchase agreement with Vox Funding and received $5,605. This agreement provides for
payment over 2 months and carried a fee of $1,895. This obligation is not convertible under any terms into Company stock. On March 5, 2020, the Company’s Bluwire subsidiary
entered into a second future receivable purchase agreement with Reliant Funding and received $83,000. This agreement provides for payment
over 6 months and carries a fee of $3,000. This obligation is not convertible under any terms into Company stock. On March 16, 2020, the President of the United States
of America issued a stay-at-home instructions and business closure directive in response to COVID-19 pandemic. Management took steps to
promptly close all its Bluwire stores and Fashion Group operations, laying off the vast majority of its employees. The Company’s
landlords and Libertas, Vox and Reliant have all agreed to collections deferment of an indeterminant duration (see note above regarding
individual agreements). The Fashion Group continues limited operations in creating and producing PPE materials. As a consequence of the Covid-19 shutdowns as of March
16, 2020, the Company’s Bluwire Group subsidiary also suspended making any payments on its Merchant Cash Advance facility to Libertas
Funding. Merchant Cash Advances are based on the collection of “future receivables” and with the businesses being closed no
future payments were due. Libertas has accepted that position and has voluntarily ceased all collection activity. As of March 31, 2021, the Company had total merchant
financing payables of $412,282 with unamortized discounts of $2,754 for net payable of $409,528. As of December 31, 2020, the Company
had total merchant financing payables of $412,647 with unamortized discounts of $2,754 for net payable of $409,892. As a subsequent event in May 2021, the Company entered
into a verbal agreement with Vox to repay $250 per week and all collection efforts are put on hold and forbearance on other receivable
holders As a subsequent event, the Company entered into a
verbal agreement with Reliant Funding has been in forbearance. Since April 2021, and the Company pays $10 per week until Bluwire Newark
is re-opened. Additional Working Capital from convertible debt
and under the CARES Act. The Federal Government of the United States of America
on March 27, 2020, passed the Cares Act allowing companies to quality SBA Payroll Protection Loans (PPP). These loans provide for certain
funding based on previous employment which in part may be forgivable under certain conditions. The remaining portion needs to be repaid
over 2 years with a 6-month moratorium on payments and carry a 1% annual interest rate. These loans require no collateral nor personal
guarantees. During the subsequent period from May 5, 2020 to May 22, 2021, the Company’s subsidiaries quality and received an aggregate
of $294,882 in 2020 and $302,602 in 2021 in PPP loans. In August 2020, two of the Company’s subsidiaries
qualified for the United States Small Business Administration (“SBA”) Economic Industry Disaster Loans (“EIDL”)
and the Company received $325,300 under the program. These loans are unsecured, have no personal guaranty, carry a 3.75% annual interest
rate with aggregate monthly payments of 13 months after receipt of funds. Management has used these funds to retain key personnel, pay
regulatory fees, rent, begin work on a new website for Bluwire, make progress on this retail APP and acquire product to re-open one of
its Bluwire Stores. In December 2020 and continuing, as a further series
of subsequent events, the Company’s 12 Retail subsidiary has received short term fundings from a private investor ranging between
$30,000 and $50,000 in advances that are paid back and renewed in 45 to 60 day intervals for inventory and special orders for customers. On March 18, 2020, the Company received $30,000 from
Adar Alef, LLC (“Adar”) from a $33,600 convertible promissory note agreement including fees and legal expenses of $3,600.
The note is convertible after 181 days at a (i) $0.0075 ceiling or (ii) 60% of the lowest trading price over the past twenty trading days
prior to the conversion date. On March 25, 2020, the Company received $30,000 from
LG Capital, LLC (“LG”) from a $33,600 convertible promissory note agreement including fees and legal expenses of $3,600. The
note is convertible after 181 days at a (i) $0.0075 ceiling or (ii) 60% of the lowest trading price over the past twenty trading days
prior to the conversion date. On as a subsequent event, on April 30, 2021, the Company
received $30,000 from SBI and an additional $40,000 on May 17, 2021 (see below). On as a subsequent event April 21, 2021 and May 4
2021, the Company received $50,000 from Adar Alef and on June 1st an additional $50,000. On May 6, 2021, the Company received $30,000 as an
additional advance from Oasis Capital pursuant to previous agreements with Oasis and on May 13, 2021 an additional $50,000, as subsequent
event. On May 17, 2021, the Company received an additional
$40,000 from SBI, as a subsequent event In May 2021, as a subsequent event, advisory board
member, Richard Berman invested $50,000 in exchange for preferred shares with the option to invest a further $100,000 over the next few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1</t>
        </is>
      </c>
    </row>
    <row r="3">
      <c r="A3" s="3" t="inlineStr">
        <is>
          <t>Equity [Abstract]</t>
        </is>
      </c>
    </row>
    <row r="4">
      <c r="A4" s="4" t="inlineStr">
        <is>
          <t>Stockholders' Deficit</t>
        </is>
      </c>
      <c r="B4" s="4" t="inlineStr">
        <is>
          <t>NOTE 13 - STOCKHOLDERS’ DEFICIT Reverse Stock Split On October 18, 2019, the Company completed a 100 for
1 reverse common stock split reducing the outstanding common shares to 25,410,391. As a subsequent event, as of May 18, 2021 the authorized
was increased to 20,000,000,000 shares of common stock. Preferred Stock The Preferred Stock may be divided into such number
of series as the Board of Directors may determine. The Board of Directors is authorized to determine and alter the rights, preferences,
privileges, and restrictions granted to and imposed upon any wholly unissued series of Preferred Stock, and to fix the number of shares
of any series of Preferred Stock and the designation of any such series of Preferred Stock. The Board of Directors may increase or decrease
(but not below the number of shares such series then outstanding) the number of shares of any series subsequent to the issue of shares
of that series. The Series B Redeemable Convertible Preferred Stock
is classified as temporary equity as it is mandatorily redeemable by the holder at a future date. The Series D-1 and D-2 Preferred Stock
are classified as temporary equity as they are redeemable immediately. The Series D-3 Preferred Stock is also classified as temporary
equity due to its put option, which providers the holders the right to put the shares to the Company for cash if they elect not to convert
into shares of common stock. 2021 Transactions In March 2021, the company issued 1,250 Series A shares
for cash. As a subsequent event, during the second quarter,
2021 the company converted $109,209 of principal and $43,529 of principal into 2,501,892,770 commons shares. As a subsequent event, in April 2021, the company
issued 1,250 Series A shares for cash. As a subsequent event, in April 2021, the company
issued 25,000 Series A shares for cash. As a subsequent event, Oasis converted 219,075 series
D-2 preferred shares and $888,860 of principal and interest into 1,298,800,000 common shares. 2020 Transactions On January 16, 2020, an existing Series B stockholder
purchased 53,000 Series B Preferred shares for proceeds of $53,000 under the same terms as their prior purchases. In June 2020, the holders of 3,600 shares of Series
B Preferred Stock converted these shares for 29,353,846 shares of common stock. During the three months ended March 31, 2020, Oasis
Capital converted 5,450 Series D-2 Preferred shares with a value of $10,897 into 25,642,105 common shares. During the third quarter, 2020 the company issued
$12,750 Series A shares in restricted shares to employees under the Employee Restricted Stock Plan. During the remainder of 2020, the Company converted
an aggregate of 17,500 shares of Series D-2 Preferred Stock with a fair value of $35,103 into 329,500,000 shares of common stock. Common Stock 2021 Transactions During the three months ended March 31, 2021, LG converted
$8,500 of principal and $3,455 of interest of its outstanding convertible note into 199,249,833 shares of common stock. During the three months ended March 31, 2021, SBI
Investments converted $37,125 of principal of the outstanding convertible note into 175,000,000 shares of common stock. During the three months ended March 31, 2021, Adar
Alef converted $25,733 of principal the outstanding convertible note into 424,549,99 shares of common stock. During the remainder the second quarter of 2021, LG
converted $2,817 of principal and $1,251 of interest of its outstanding convertible note into 67,788,524 shares of common stock. During the remainder the second quarter of 2021, SBI
Investments converted $93,777 of principal and $14,683 of interest of the outstanding convertible note into 333,601,746 shares of common
stock. During the remainder the second quarter of 2021, Adar
Alef converted $98,615 of principal and $27,595 of interest of the outstanding convertible note into 2,100,502,500 shares of common stock. During the remainder of 2021, the Company converted
an aggregate of 17,500 shares of Series D-2 Preferred Stock with a fair value of $35,103 into 329,500,000 shares of common stock. 2020 Transactions During the three months ended March 31, 2020, LG converted
$20,100 of principal and $2,274 of interest of its outstanding convertible note into 36,764,27 shares of common stock. During the three months ended March 31, 2020, SBI
Investments converted $4,722 of principal of the outstanding convertible note into 12,649,250 shares of common stock. During the three months ended March 31, 2020, Adar
Alef converted $25,410 of principal and $4,659 of interest of the outstanding convertible note into 84,000,954 shares of common stock. During the three months ended March 31, 2020, Oasis
Capital converted 5,450 Series D -2 Preferred shares with a value of $10,897 into 25,642,105 shares of common stock. During the remainder of 2020, LG converted $16,070
of principal and $4,875 of interest of its outstanding convertible note into 292,969,666 shares of common stock. During the remainder of 2020, SBI Investments converted
$7,098 of principal of the outstanding convertible note into 78,869,151 shares of common stock. During the remainder of 2020, Adar Alef converted
$21,444 of principal of the outstanding convertible note into 250,418,916 shares of common stock. During the remainder of 2020, the Company converted
an aggregate of 17,500 shares of Series D-2 Preferred Stock with a fair value of $35,103 into 329,500,000 shares of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 and cash equivalents</t>
        </is>
      </c>
      <c r="B3" s="6" t="n">
        <v>49819</v>
      </c>
      <c r="C3" s="6" t="n">
        <v>11784</v>
      </c>
    </row>
    <row r="4">
      <c r="A4" s="4" t="inlineStr">
        <is>
          <t>Accounts receivable</t>
        </is>
      </c>
      <c r="B4" s="5" t="n">
        <v>76515</v>
      </c>
      <c r="C4" s="5" t="n">
        <v>3108</v>
      </c>
    </row>
    <row r="5">
      <c r="A5" s="4" t="inlineStr">
        <is>
          <t>Inventory</t>
        </is>
      </c>
      <c r="B5" s="5" t="n">
        <v>167526</v>
      </c>
      <c r="C5" s="5" t="n">
        <v>177172</v>
      </c>
    </row>
    <row r="6">
      <c r="A6" s="4" t="inlineStr">
        <is>
          <t>Prepaid expenses</t>
        </is>
      </c>
      <c r="B6" s="5" t="n">
        <v>11005</v>
      </c>
      <c r="C6" s="5" t="n">
        <v>12920</v>
      </c>
    </row>
    <row r="7">
      <c r="A7" s="4" t="inlineStr">
        <is>
          <t>Total Current Assets</t>
        </is>
      </c>
      <c r="B7" s="5" t="n">
        <v>304865</v>
      </c>
      <c r="C7" s="5" t="n">
        <v>204984</v>
      </c>
    </row>
    <row r="8">
      <c r="A8" s="4" t="inlineStr">
        <is>
          <t>Fixed assets, net</t>
        </is>
      </c>
      <c r="B8" s="5" t="n">
        <v>71450</v>
      </c>
      <c r="C8" s="5" t="n">
        <v>88228</v>
      </c>
    </row>
    <row r="9">
      <c r="A9" s="4" t="inlineStr">
        <is>
          <t>ROU Asset</t>
        </is>
      </c>
      <c r="B9" s="5" t="n">
        <v>33461</v>
      </c>
      <c r="C9" s="5" t="n">
        <v>52671</v>
      </c>
    </row>
    <row r="10">
      <c r="A10" s="4" t="inlineStr">
        <is>
          <t>Other Asset</t>
        </is>
      </c>
      <c r="B10" s="4" t="inlineStr">
        <is>
          <t xml:space="preserve"> </t>
        </is>
      </c>
      <c r="C10" s="4" t="inlineStr">
        <is>
          <t xml:space="preserve"> </t>
        </is>
      </c>
    </row>
    <row r="11">
      <c r="A11" s="4" t="inlineStr">
        <is>
          <t>Security deposit</t>
        </is>
      </c>
      <c r="B11" s="5" t="n">
        <v>240250</v>
      </c>
      <c r="C11" s="5" t="n">
        <v>241250</v>
      </c>
    </row>
    <row r="12">
      <c r="A12" s="4" t="inlineStr">
        <is>
          <t>TOTAL ASSETS</t>
        </is>
      </c>
      <c r="B12" s="5" t="n">
        <v>650026</v>
      </c>
      <c r="C12" s="5" t="n">
        <v>587133</v>
      </c>
    </row>
    <row r="13">
      <c r="A13" s="3" t="inlineStr">
        <is>
          <t>Current Liabilities:</t>
        </is>
      </c>
    </row>
    <row r="14">
      <c r="A14" s="4" t="inlineStr">
        <is>
          <t>Accounts payable and accrued liabilities</t>
        </is>
      </c>
      <c r="B14" s="5" t="n">
        <v>3470995</v>
      </c>
      <c r="C14" s="5" t="n">
        <v>3187592</v>
      </c>
    </row>
    <row r="15">
      <c r="A15" s="4" t="inlineStr">
        <is>
          <t>Due to stockholders</t>
        </is>
      </c>
      <c r="B15" s="5" t="n">
        <v>389166</v>
      </c>
      <c r="C15" s="5" t="n">
        <v>383753</v>
      </c>
    </row>
    <row r="16">
      <c r="A16" s="4" t="inlineStr">
        <is>
          <t>Related Party Notes payable, net of discounts</t>
        </is>
      </c>
      <c r="B16" s="5" t="n">
        <v>31000</v>
      </c>
      <c r="C16" s="5" t="n">
        <v>31000</v>
      </c>
    </row>
    <row r="17">
      <c r="A17" s="4" t="inlineStr">
        <is>
          <t>Convertible notes payable, net of discounts</t>
        </is>
      </c>
      <c r="B17" s="5" t="n">
        <v>1199458</v>
      </c>
      <c r="C17" s="5" t="n">
        <v>1268647</v>
      </c>
    </row>
    <row r="18">
      <c r="A18" s="4" t="inlineStr">
        <is>
          <t>Derivative liabilities</t>
        </is>
      </c>
      <c r="B18" s="5" t="n">
        <v>11778366</v>
      </c>
      <c r="C18" s="5" t="n">
        <v>23798240</v>
      </c>
    </row>
    <row r="19">
      <c r="A19" s="4" t="inlineStr">
        <is>
          <t>General default reserve</t>
        </is>
      </c>
      <c r="B19" s="5" t="n">
        <v>2332384</v>
      </c>
      <c r="C19" s="5" t="n">
        <v>2278648</v>
      </c>
    </row>
    <row r="20">
      <c r="A20" s="4" t="inlineStr">
        <is>
          <t>Notes Payable</t>
        </is>
      </c>
      <c r="B20" s="5" t="n">
        <v>40000</v>
      </c>
      <c r="C20" s="5" t="n">
        <v>35000</v>
      </c>
    </row>
    <row r="21">
      <c r="A21" s="4" t="inlineStr">
        <is>
          <t>Lease liability</t>
        </is>
      </c>
      <c r="B21" s="5" t="n">
        <v>33461</v>
      </c>
      <c r="C21" s="5" t="n">
        <v>52671</v>
      </c>
    </row>
    <row r="22">
      <c r="A22" s="4" t="inlineStr">
        <is>
          <t>Bank loans</t>
        </is>
      </c>
      <c r="B22" s="5" t="n">
        <v>249937</v>
      </c>
      <c r="C22" s="5" t="n">
        <v>249937</v>
      </c>
    </row>
    <row r="23">
      <c r="A23" s="4" t="inlineStr">
        <is>
          <t>Merchant cash advances, net of discounts</t>
        </is>
      </c>
      <c r="B23" s="5" t="n">
        <v>409528</v>
      </c>
      <c r="C23" s="5" t="n">
        <v>409892</v>
      </c>
    </row>
    <row r="24">
      <c r="A24" s="4" t="inlineStr">
        <is>
          <t>Total Current Liabilities</t>
        </is>
      </c>
      <c r="B24" s="5" t="n">
        <v>19934294</v>
      </c>
      <c r="C24" s="5" t="n">
        <v>31695379</v>
      </c>
    </row>
    <row r="25">
      <c r="A25" s="4" t="inlineStr">
        <is>
          <t>Lease Liability</t>
        </is>
      </c>
      <c r="B25" s="4" t="inlineStr">
        <is>
          <t xml:space="preserve"> </t>
        </is>
      </c>
      <c r="C25" s="4" t="inlineStr">
        <is>
          <t xml:space="preserve"> </t>
        </is>
      </c>
    </row>
    <row r="26">
      <c r="A26" s="4" t="inlineStr">
        <is>
          <t>SBA and PPP Loans</t>
        </is>
      </c>
      <c r="B26" s="5" t="n">
        <v>906983</v>
      </c>
      <c r="C26" s="5" t="n">
        <v>620182</v>
      </c>
    </row>
    <row r="27">
      <c r="A27" s="4" t="inlineStr">
        <is>
          <t>Total Long - Term Liabilities</t>
        </is>
      </c>
      <c r="B27" s="5" t="n">
        <v>906983</v>
      </c>
      <c r="C27" s="5" t="n">
        <v>620182</v>
      </c>
    </row>
    <row r="28">
      <c r="A28" s="4" t="inlineStr">
        <is>
          <t>Total Liabilities</t>
        </is>
      </c>
      <c r="B28" s="5" t="n">
        <v>20841277</v>
      </c>
      <c r="C28" s="5" t="n">
        <v>32315561</v>
      </c>
    </row>
    <row r="29">
      <c r="A29" s="4" t="inlineStr">
        <is>
          <t>Commitments and Contingencies</t>
        </is>
      </c>
      <c r="B29" s="4" t="inlineStr">
        <is>
          <t xml:space="preserve"> </t>
        </is>
      </c>
      <c r="C29" s="4" t="inlineStr">
        <is>
          <t xml:space="preserve"> </t>
        </is>
      </c>
    </row>
    <row r="30">
      <c r="A30" s="3" t="inlineStr">
        <is>
          <t>Stockholders' Deficit:</t>
        </is>
      </c>
    </row>
    <row r="31">
      <c r="A31" s="4" t="inlineStr">
        <is>
          <t>Common stock: 8,000,000,000 authorized, $0.00001 par value; 1,980,903450 and 1,177,103,618 shares issued and outstanding at March 31, 2021 and December 31, 2020 respectively</t>
        </is>
      </c>
      <c r="B31" s="5" t="n">
        <v>19805</v>
      </c>
      <c r="C31" s="5" t="n">
        <v>11768</v>
      </c>
    </row>
    <row r="32">
      <c r="A32" s="4" t="inlineStr">
        <is>
          <t>Additional paid-in capital</t>
        </is>
      </c>
      <c r="B32" s="5" t="n">
        <v>10299159</v>
      </c>
      <c r="C32" s="5" t="n">
        <v>9282228</v>
      </c>
    </row>
    <row r="33">
      <c r="A33" s="4" t="inlineStr">
        <is>
          <t>Minority interest</t>
        </is>
      </c>
      <c r="B33" s="5" t="n">
        <v>-677212</v>
      </c>
      <c r="C33" s="5" t="n">
        <v>-634297</v>
      </c>
    </row>
    <row r="34">
      <c r="A34" s="4" t="inlineStr">
        <is>
          <t>Accumulated other comprehensive income</t>
        </is>
      </c>
      <c r="B34" s="5" t="n">
        <v>-1478</v>
      </c>
      <c r="C34" s="5" t="n">
        <v>-1493</v>
      </c>
    </row>
    <row r="35">
      <c r="A35" s="4" t="inlineStr">
        <is>
          <t>Accumulated deficit</t>
        </is>
      </c>
      <c r="B35" s="5" t="n">
        <v>-33978630</v>
      </c>
      <c r="C35" s="5" t="n">
        <v>-44475900</v>
      </c>
    </row>
    <row r="36">
      <c r="A36" s="4" t="inlineStr">
        <is>
          <t>Total Stockholders' Deficit</t>
        </is>
      </c>
      <c r="B36" s="5" t="n">
        <v>-23300886</v>
      </c>
      <c r="C36" s="5" t="n">
        <v>-34780224</v>
      </c>
    </row>
    <row r="37">
      <c r="A37" s="4" t="inlineStr">
        <is>
          <t>TOTAL LIABILITIES AND STOCKHOLDERS' DEFICIT</t>
        </is>
      </c>
      <c r="B37" s="5" t="n">
        <v>650026</v>
      </c>
      <c r="C37" s="5" t="n">
        <v>587133</v>
      </c>
    </row>
    <row r="38">
      <c r="A38" s="4" t="inlineStr">
        <is>
          <t>Series B Preferred Stock [Member]</t>
        </is>
      </c>
    </row>
    <row r="39">
      <c r="A39" s="3" t="inlineStr">
        <is>
          <t>Preferred Stock</t>
        </is>
      </c>
    </row>
    <row r="40">
      <c r="A40" s="4" t="inlineStr">
        <is>
          <t>Total Preferred Stock</t>
        </is>
      </c>
      <c r="B40" s="5" t="n">
        <v>170400</v>
      </c>
      <c r="C40" s="5" t="n">
        <v>170400</v>
      </c>
    </row>
    <row r="41">
      <c r="A41" s="4" t="inlineStr">
        <is>
          <t>Series D-1 Preferred Stock [Member]</t>
        </is>
      </c>
    </row>
    <row r="42">
      <c r="A42" s="3" t="inlineStr">
        <is>
          <t>Preferred Stock</t>
        </is>
      </c>
    </row>
    <row r="43">
      <c r="A43" s="4" t="inlineStr">
        <is>
          <t>Total Preferred Stock</t>
        </is>
      </c>
      <c r="B43" s="4" t="inlineStr">
        <is>
          <t xml:space="preserve"> </t>
        </is>
      </c>
      <c r="C43" s="4" t="inlineStr">
        <is>
          <t xml:space="preserve"> </t>
        </is>
      </c>
    </row>
    <row r="44">
      <c r="A44" s="4" t="inlineStr">
        <is>
          <t>Series D-2 Preferred Stock [Member]</t>
        </is>
      </c>
    </row>
    <row r="45">
      <c r="A45" s="3" t="inlineStr">
        <is>
          <t>Preferred Stock</t>
        </is>
      </c>
    </row>
    <row r="46">
      <c r="A46" s="4" t="inlineStr">
        <is>
          <t>Total Preferred Stock</t>
        </is>
      </c>
      <c r="B46" s="5" t="n">
        <v>2665001</v>
      </c>
      <c r="C46" s="5" t="n">
        <v>2607162</v>
      </c>
    </row>
    <row r="47">
      <c r="A47" s="4" t="inlineStr">
        <is>
          <t>Series D-3 Preferred Stock [Member]</t>
        </is>
      </c>
    </row>
    <row r="48">
      <c r="A48" s="3" t="inlineStr">
        <is>
          <t>Preferred Stock</t>
        </is>
      </c>
    </row>
    <row r="49">
      <c r="A49" s="4" t="inlineStr">
        <is>
          <t>Total Preferred Stock</t>
        </is>
      </c>
      <c r="B49" s="5" t="n">
        <v>274234</v>
      </c>
      <c r="C49" s="5" t="n">
        <v>274234</v>
      </c>
    </row>
    <row r="50">
      <c r="A50" s="4" t="inlineStr">
        <is>
          <t>Series A Preferred Stock [Member]</t>
        </is>
      </c>
    </row>
    <row r="51">
      <c r="A51" s="3" t="inlineStr">
        <is>
          <t>Stockholders' Deficit:</t>
        </is>
      </c>
    </row>
    <row r="52">
      <c r="A52" s="4" t="inlineStr">
        <is>
          <t>Preferred stock: 50,000,000 authorized; $0.00001 par value:</t>
        </is>
      </c>
      <c r="B52" s="5" t="n">
        <v>93</v>
      </c>
      <c r="C52" s="5" t="n">
        <v>93</v>
      </c>
    </row>
    <row r="53">
      <c r="A53" s="4" t="inlineStr">
        <is>
          <t>Total Stockholders' Deficit</t>
        </is>
      </c>
      <c r="B53" s="5" t="n">
        <v>92</v>
      </c>
      <c r="C53" s="5" t="n">
        <v>92</v>
      </c>
    </row>
    <row r="54">
      <c r="A54" s="4" t="inlineStr">
        <is>
          <t>Series C Preferred Stock [Member]</t>
        </is>
      </c>
    </row>
    <row r="55">
      <c r="A55" s="3" t="inlineStr">
        <is>
          <t>Stockholders' Deficit:</t>
        </is>
      </c>
    </row>
    <row r="56">
      <c r="A56" s="4" t="inlineStr">
        <is>
          <t>Preferred stock: 50,000,000 authorized; $0.00001 par value:</t>
        </is>
      </c>
      <c r="B56" s="5" t="n">
        <v>1</v>
      </c>
      <c r="C56" s="5" t="n">
        <v>1</v>
      </c>
    </row>
    <row r="57">
      <c r="A57" s="4" t="inlineStr">
        <is>
          <t>Total Stockholders' Deficit</t>
        </is>
      </c>
      <c r="B57" s="5" t="n">
        <v>1</v>
      </c>
      <c r="C57" s="5" t="n">
        <v>1</v>
      </c>
    </row>
    <row r="58">
      <c r="A58" s="4" t="inlineStr">
        <is>
          <t>Series D-5 Preferred Stock [Member]</t>
        </is>
      </c>
    </row>
    <row r="59">
      <c r="A59" s="3" t="inlineStr">
        <is>
          <t>Stockholders' Deficit:</t>
        </is>
      </c>
    </row>
    <row r="60">
      <c r="A60" s="4" t="inlineStr">
        <is>
          <t>Preferred stock: 50,000,000 authorized; $0.00001 par value:</t>
        </is>
      </c>
      <c r="B60" s="5" t="n">
        <v>513976</v>
      </c>
      <c r="C60" s="5" t="n">
        <v>513976</v>
      </c>
    </row>
    <row r="61">
      <c r="A61" s="4" t="inlineStr">
        <is>
          <t>Series D-6 Preferred Stock [Member]</t>
        </is>
      </c>
    </row>
    <row r="62">
      <c r="A62" s="3" t="inlineStr">
        <is>
          <t>Stockholders' Deficit:</t>
        </is>
      </c>
    </row>
    <row r="63">
      <c r="A63" s="4" t="inlineStr">
        <is>
          <t>Preferred stock: 50,000,000 authorized; $0.00001 par value:</t>
        </is>
      </c>
      <c r="B63" s="6" t="n">
        <v>523400</v>
      </c>
      <c r="C63" s="6" t="n">
        <v>523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NOTE 14 - COMMITMENTS Lease Commitment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Operating lease right of use (“ROU”) assets
and lease liabilities are recognized at commencement date based on the present value of lease payments over the lease term. Operating
lease payments are recognized as lease expense on a straight-line basis over the lease term. The Company primarily leases buildings (real
estate)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are presented as operating expenses in the Company’s income statement
in the same line item as expense arising from fixed lease payments. As of and during the year ended December 31, 2020, management determined
that there were no variable lease costs. Right of Use Asset In connection with the Bluwire acquisition, the Company
recognized a right of use asset of $33,461. The Company used an effective borrowing rate of 13% within the calculation. The lease agreement
matures in August 2021. Minimum remaining rental payments in 2021 are $33,461, respectively. Operating Leases The Company and its subsidiaries have various short-term
leases that mature in 2020. During the second and third quarters up and until
the date of this filing the Company has been making post-Covid moves in closing various historically non-profitable Bluwire locations
primarily Denver airport, and one location in JFK international airports, or moving this JFK location inside the terminal, redesigning
its signature App for a post Covid world, and renegotiating its minimum base rental commitments for all of its retail stores. In all cases
there is a rent moratorium until October 1st, 2020. For the Casino store, we did a soft opening on September 11, 2020 and then closed
for a two week period in November 2019 to hire and train new staff and management. The store reopened in full on November 29, 2020 in
time for Cyber Monday. Management continues to monitor the situation in our prime airport locations or Newark and Dulles airports for
reopening. Base monthly rent on the Mohegan Sun store was $6,916, plus a percentage rent equal to 8% of the gross sales that exceeds $86,450
per month until January 2021. The lease expires on April 14, 2021. This lease has been renegotiated and taken over by a different subsidiary
of the company that was able to fully stock the store with inventory. and management believes that it will be successful eliminating the
minimum base rental feature in all of its retail locations before that date. On August 13, 2020, the Company’s 12 Fashion
Group, a division of 12 Retail Corporation, entered into a new office location under a 2-year lease with an option for a third year beginning
on August 17, 2020. This new location is 1,600 square feet and caries a base monthly rent of $5,651.30 plus a pro-rated expenses for garbage
and utilities of $743. Management believes that this additional space is necessary to manage the consolidation of its fashion brands. Other Commitments The Company has a significant contract with an independent
contractor third party company which plays a critical role to the ongoing operations of the Company. The contract is for an initial period
of five years for which can be cancelled upon six months’ notice and payment of all outstanding fees. The minimum monthly payment
is $35,000 for which additional amounts are to be reimbursed for expenses, etc. During the three months ended March 31, 2021, the Company
paid $40,792 under the contract to which an additional $345,679 was payable as of March 31, 2021. The Company relies upon the third party
for obtaining financing, targeting acquisitions, general corporate guidance, financial reporting, etc. Legal &amp; Contingencies
● Auctus Fund Management (“Auctus”) vs. 12 ReTech Corporation. Auctus Filed suit in August 2019 claiming breach of contract on a convertible promissory note dated April 25, 2018, which had a remaining principal balance of nearly $40,000. Auctus claimed damages totaling over $482,000. The Company had entered into a settlement agreement with Auctus that required the Company to make a cash payment of $117,000 and which was dependent on the Company receiving funding from a foreign investor. That investment did not occur, and the Company was unable to perform. Upon information and belief, management believes that Auctus will at some point re-institute that lawsuit. Management has reserved on its financial statements a sum in excess of $482,000 in regards to this claim. To the best of management’s knowledge, Auctus has not taken other actions.
● Bellridge Capital, LP, one of the Company’s convertible debt providers has sued the Company for non-performance and has obtained a default judgment in the amount of $214,195.74 in the southern district of New York. The Company maintains that service of process is defective, and the Company will also assert lack of jurisdiction if any collection effort is ever undertaken among other potential legal claims and defenses
● J&amp;S properties sued the Company in regards to a lease for a subsidiary in-the State of Utah that was never guaranteed by the Company and obtained a default judgement in Salt Lake County. The Company maintains that it was never properly served and has, it believes, substantial defenses that it will raise should J&amp;S properties ever try to enforce the judgment.
● RedWire Group, LLC (“RedWire Group”) filed for bankruptcy under Chapter 11 subsection V on March 6, 2020, and the case in ongoing. The Company has funded the initial costs, as well as some ongoing storage costs for RedWire Group equipment. The Company plans to liquidate the equipment and some other assets to pay creditors. This Chapter 11 was converted by the Court to a Chapter 7 and discharged. The equipment was liquidated in 2021, and the Bank (Bank of American Fork) has been paid in full and all other debts have been discharged.
● Leider Enterprises, Inc. D/b/a SM Distribution Inc a Florida corporation sued Bluwire Sun, LLC in Florida. Bluwire Sun never received any product from this company and is defending this lawsuit in Florida.
● Rottenberg, Meril, Solomon, Bertiger &amp; Guttilla (“Rottenberg”) sued the Company in Bergen County New Jersey and obtained a default judgement because the Company was never served. The Company believes it has substantial counterclaims and defenses should Rottenberg ever try to enforce this judgement.
● PCG Advisory Group (“PAG”) obtained a default judgement of $63,350 in New York because, we believe, it never properly served the Company and has tried to domesticate that judgement in Arizona. The Arizona Court refused to domesticate the judgment and has given PAG some time to prove proper service. That period has expired.
● VXB &amp; Orfwid d/b/a Lost + Wander sued the Company’s Social Decay d/b/a Social Sunday subsidiary and also named the Company for invoices. The Company never guaranteed obligations for Social Sunday and intends to vigorously defend this lawsuit as meritless.
● Tessco Technologies v Bluwire filed suit in Maryland. The Company has not been properly served and if served would dispute jurisdiction as well as other defenses on behalf of its Bluwire subsidiary.
● George Sharpe, in May 2021, sued the Company in Nevada to try to obtain custodianship of the Company. This was defeated and the Company will be filing for attorney fees, although there are no guarantees the court will award us our attorney fees or other outcom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5 – SUBSEQUENT EVENTS The Company evaluated all events and transactions
that occurred after March 31, 2021, and through the date of this filing in accordance with FASB ASC 855, “Subsequent Events”.
The Company determined that it does have a material subsequent events to disclose as follows: On April 30, 2021 the Company received $30,000
from SBI and an additional $40,000 on May 17, 2021 (see below). On April 21, 2021 and May 4 2021 the Company
received $50,000 from Adar Alef, and on June 1st an additional $50,000. On May 6, 2021, the Company received $30,000
as an additional advance from Oasis Capital pursuant to previous agreements with Oasis, and on May 13, 2021 an additional $50,000. On May 17, 2021, the Company received
an additional $40,000 from SBI. On May 18, 2021, the Company filed its required
filings with the State of Nevada and became current and increased its authorized common shares from 8 Billion to 20 Billion common shares. In May 2021, advisory board member, Richard
Berman invested $50,000 in exchange for preferred shares with the option to invest a further $100,000 over the next few months. On May 18, 2021, the Company filed its required
filings with the State of Nevada and became current and increased its authorized common shares from 8 Billion to 20 Billion common shares.
While this filing was accepted on May 18, 2021, it became effective with the original filing due date of August 2020 by Nevada La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interim unaudited condensed consolidated
financial statements have been prepared in accordance with generally accepted accounting principles for interim financial information
and in accordance with the instructions to Form 10-Q and Article 8 of Regulation S-X. In our opinion, all adjustments (consisting of normal
recurring adjustments) considered necessary for a fair presentation have been included. Operating results for the three months ended March
31, 2021 are not necessarily indicative of the results that may be expected for the year ending December 31, 2020. Notes to the unaudited
interim condensed consolidated financial statements that would substantially duplicate the disclosures contained in the audited consolidated
financial statements for fiscal year 2019 have been omitted. This report should be read in conjunction with the audited consolidated financial
statements and the footnotes thereto for the fiscal year ended December 31, 2020 included in the Company’s Form 10-K as filed
with the Securities and Exchange Commission on June 18, 2020.</t>
        </is>
      </c>
    </row>
    <row r="5">
      <c r="A5" s="4" t="inlineStr">
        <is>
          <t>Principles of Consolidation</t>
        </is>
      </c>
      <c r="B5" s="4" t="inlineStr">
        <is>
          <t>Principles of Consolidation The consolidated financial statements include the
accounts of the Company and its subsidiaries 12HK, 12JP, 12EU. 12 Retail, Rune NYC, LLC, Red Wire Group, LLC (“RWG”), Bluwire
Group, LLC, Social Decay LLC dba Social Sunday (“Social Sunday”) and Emotion Fashion Group which included the brands Emotion
Apparel, Inc., Lexi Luu Designs, Inc., Punkz Gear, Skipjack Dive and Dance Wear, Inc. and Cleo VII, Inc. All inter-company accounts and
transactions have been eliminated on consolidation. We currently have no investments accounted for using the equity or cost methods of
accounting.</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Significant estimates and assumptions reflected in these consolidated financial statements include, but are not limited to, stock-based
compensation, derivate instruments, accounting for preferred stock, and the valuation of acquired assets and liabilitie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7">
      <c r="A7" s="4" t="inlineStr">
        <is>
          <t>Cash and Cash Equivalents</t>
        </is>
      </c>
      <c r="B7" s="4" t="inlineStr">
        <is>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49,819 and $11,784 in cash and cash equivalents at March 31, 2021 and December 31, 2020, respectively.</t>
        </is>
      </c>
    </row>
    <row r="8">
      <c r="A8" s="4" t="inlineStr">
        <is>
          <t>Revenue Recognition</t>
        </is>
      </c>
      <c r="B8" s="4" t="inlineStr">
        <is>
          <t>Revenue Recognition Under Financial Accounting Standards Board (“FASB”)
Topic 606, “Revenue from Contacts with Customers” (“ASC 606”), the Company recognizes revenue when the customer
obtains control of promised goods or services, in an amount that reflects the consideration which is expected to be received in exchange
for those good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the Company satisfies a performance
obligation. The Company’s revenue consists primarily of
product sales from our retail stores operating in airport terminals and casinos. Revenue for retail customers is recognized upon completion
of the transaction in the point-of-sale system and satisfaction of the sale by providing the corresponding inventory at the retail location.
Revenue is recognized upon transfer of control of promised products to customers, generally as risk of loss pass, in an amount that reflects
the consideration the Company expects to receive in exchange for those products. Shipping and handling costs are expensed as incurred
and are included in cost of revenue. Sales taxes collected from customers, which are subsequently remitted to governmental authorities,
are excluded from revenue. The Company earns ancillary revenue including royalty
payments and software licensing fees.</t>
        </is>
      </c>
    </row>
    <row r="9">
      <c r="A9" s="4" t="inlineStr">
        <is>
          <t>Business Combinations</t>
        </is>
      </c>
      <c r="B9" s="4" t="inlineStr">
        <is>
          <t>Business Combinations The Company accounts for all business combinations
in accordance with FASB ASC 805, “Business Combinations” (“ASC 805”), using the acquisition method of accounting.
Under this method, assets and liabilities, including any non-controlling interests, are recognized at fair value at the date of acquisition.
The excess of the purchase price over the fair value of assets acquired, net of liabilities assumed, and is recognized as goodwill. Certain
adjustments to the assessed fair values of the assets, liabilities, may be made subsequent to the acquisition date, but within the measurement
period, which is up to one year, are recorded as adjustments to goodwill. Any adjustments subsequent to the measurement period would be
recorded as income. Results of operations of the acquired entity are included in the Company’s results from operations from the
date of the acquisition onward and include amortization expense arising from acquired assets. The Company expenses all costs as incurred
related to an acquisition in the consolidated statements of operations.</t>
        </is>
      </c>
    </row>
    <row r="10">
      <c r="A10" s="4" t="inlineStr">
        <is>
          <t>Accounts Receivable</t>
        </is>
      </c>
      <c r="B10" s="4" t="inlineStr">
        <is>
          <t>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As of March 31, 2021 and December 31, 2020, the Company did not have
an allowance for doubtful accounts.</t>
        </is>
      </c>
    </row>
    <row r="11">
      <c r="A11" s="4" t="inlineStr">
        <is>
          <t>Inventory</t>
        </is>
      </c>
      <c r="B11" s="4" t="inlineStr">
        <is>
          <t>Inventory Inventories, consisting of a computer application,
a mirror with a computer screen and touch monitor, are primarily accounted for using the first-in-first-out (“FIFO”) method
and are valued at the lower of cost or market value. Inventories on hand are evaluated on an on-going basis to determine if any items
are obsolete or in excess of future market needs. Items determined to be obsolete are reserved for. As of March 31, 2021 and December
31, 2020, all inventory on hand is pursuant to our Bluwire (see Note 4).</t>
        </is>
      </c>
    </row>
    <row r="12">
      <c r="A12" s="4" t="inlineStr">
        <is>
          <t>Goodwill</t>
        </is>
      </c>
      <c r="B12" s="4" t="inlineStr">
        <is>
          <t>Goodwill Goodwill represents the excess of the purchase price
of an acquired entity over the fair value of identifiable tangible and intangible assets acquired and liabilities assumed in a business
combination.</t>
        </is>
      </c>
    </row>
    <row r="13">
      <c r="A13" s="4" t="inlineStr">
        <is>
          <t>Impairment of Long-Lived Assets</t>
        </is>
      </c>
      <c r="B13" s="4" t="inlineStr">
        <is>
          <t>Impairment of Long-Lived Assets The Company reviews its long-lived assets (property
and equipment)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Goodwill is tested annually at December 31 for impairment
and upon the occurrence of certain events or substantive changes in circumstances. As of December 31, 2020, the Company performed its
annual impairment test on all reporting units and determined that each unit had indicating factors of impairment due to failure to meet
respective sales projections. As a result, the Company fully impaired the intangible assets which existed as of December 31, 2020.</t>
        </is>
      </c>
    </row>
    <row r="14">
      <c r="A14" s="4" t="inlineStr">
        <is>
          <t>Convertible Debt and Convertible Preferred Stock</t>
        </is>
      </c>
      <c r="B14" s="4" t="inlineStr">
        <is>
          <t>Convertible Debt and Convertible Preferred Stock When the Company issues convertible debt or convertible
preferred stock, it first evaluates the balance sheet classification of the convertible instrument in its entirety to determine whether
the instrument should be classified as a liability under ASC 480, Distinguishing Liabilities from Equity, and seco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in ASC 815, Derivatives and Hedging.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If a conversion feature does not meet the conditions
to be separated and accounted for as an embedded derivative liability, the Company then determines whether the conversion feature is “beneficial”.
A conversion feature would be considered beneficial if the conversion feature is “in the money” when the host instrument is
issued or, under certain circumstances, later. If convertible debt contains a beneficial conversion feature (“BCF”), the amount
of the amount of the proceeds allocated to the BCF reduces the balance of the convertible debt, creating a discount which is amortized
over the debt’s term to interest expense in the consolidated statements of operations. When a convertible preferred stock contains a BCF,
after allocating the proceeds to the BCF, the resulting discount is either amortized over the period beginning when the convertible preferred
stock is issued up to the earliest date the conversion feature may be exercised, or if the convertible preferred stock is immediately
exercisable, the discount is fully amortized at the date of issuance. The amortization is recorded similar to a dividend.</t>
        </is>
      </c>
    </row>
    <row r="15">
      <c r="A15" s="4" t="inlineStr">
        <is>
          <t>Financial Instruments and Fair Value Measurements</t>
        </is>
      </c>
      <c r="B15" s="4" t="inlineStr">
        <is>
          <t>Financial Instruments and Fair Value Measurements The Company’s financial instruments consist
primarily of cash, accounts receivable, inventory, prepaid expenses and other current assets, accounts payable and accrued liabilities,
convertible notes payable and due to stockholders. The carrying amounts of such financial instruments approximate their respective estimated
fair value due to the short-term maturities and approximate market interest rates of these instru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Inputs refer broadly to the assumptions that market participants would use in pricing the asset or liability, including
assumptions about risk. Observable inputs are based on market data obtained from sources independent of the Company. Unobservable inputs
reflect our own assumptions based on the best information available in the circumstances. The fair value hierarchy prioritizes the inputs
used to measure fair value into three broad levels, defined as follows:
Level 1 — Inputs are quoted prices in active markets for identical assets or liabilities as of the reporting date.
Level 2 —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with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Unobservable inputs for the asset or liability that reflect management’s own assumptions about the assumptions that market participants would use in pricing the asset or liability as of the reporting date. The Company carries certain derivative financial instruments
using inputs classified as Level 3 in the fair value hierarchy on the Company’s consolidated balance sheets. Refer to Note 11 for
detail on the derivative liability. Further, the Company determined that the certain notes
should be measured and carried at fair value in the consolidated financial statements according to ASC 480, as they are settleable in
a variable number of shares based on a fixed monetary amount known at inception.</t>
        </is>
      </c>
    </row>
    <row r="16">
      <c r="A16" s="4" t="inlineStr">
        <is>
          <t>Net Loss Per Share</t>
        </is>
      </c>
      <c r="B16" s="4" t="inlineStr">
        <is>
          <t>Net Loss per Share The Company follows ASC 260, “Earnings per
Share”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three months ended March 31, 2021, potentially dilutive common shares consist of common
stock issuable upon the conversion of convertible notes payable, Series A Preferred Stock, Series B Preferred Stock, Series D-2 Preferred
Stock, Series D-3 Preferred Stock, Series D-5 Preferred Stock and Series D-6 Preferred Stock (using the if converted method). For the
three months ended March 31, 2021, potentially dilutive common shares consist of common stock issuable upon the conversion of convertible
notes payable, Series A Preferred Stock, Series B Preferred Stock, Series D-2 Preferred Stock and Series D-3 Preferred Stock (using the
if converted method). All potentially dilutive securities were excluded
from the computation of diluted weighted average number of shares of common stock outstanding as they would have had an anti-dilutive
impact. At March 31, 2021, if all dilutive securities were converted the Company would be in excess of their authorized shares of common
stock.</t>
        </is>
      </c>
    </row>
    <row r="17">
      <c r="A17" s="4" t="inlineStr">
        <is>
          <t>Contingencies</t>
        </is>
      </c>
      <c r="B17" s="4" t="inlineStr">
        <is>
          <t>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loss contingencies as of March 31, 2021 and December 31, 2020.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Tables)</t>
        </is>
      </c>
      <c r="B1" s="2" t="inlineStr">
        <is>
          <t>3 Months Ended</t>
        </is>
      </c>
    </row>
    <row r="2">
      <c r="B2" s="2" t="inlineStr">
        <is>
          <t>Mar. 31, 2021</t>
        </is>
      </c>
    </row>
    <row r="3">
      <c r="A3" s="3" t="inlineStr">
        <is>
          <t>Organization, Consolidation and Presentation of Financial Statements [Abstract]</t>
        </is>
      </c>
    </row>
    <row r="4">
      <c r="A4" s="4" t="inlineStr">
        <is>
          <t>Schedule of Principal Subsidiaries</t>
        </is>
      </c>
      <c r="B4" s="4" t="inlineStr">
        <is>
          <t>The details of the principal subsidiaries of the Company
are set out as follows:
Name of Company Place of Incorporation Date of Incorporation Acquisition Date
Attributable Equity Interest % Business
12 Retail Corporation (“12 Retail”) Arizona, USA Sept. 18, 2017 Formed by 12 ReTech Corporation 100 % As a holding Company to execute the Company’s roll up acquisition strategy as well as to penetrate the North American market with our technology to select retailers. Separated into two division: 12 Fashion Group, Inc., and Bluwire Group, LLC.
Red Wire Group, LLC Utah, USA July 2, 2015 February 19, 2019 100 % Operations are consolidated into 12 Fashion Group, and this company is closed, and we filed a Chapter 11 Subsection V on March 6, 2020. This was discharged on or about September 2020 and is permanently closed
Rune NYC, LLC New York, USA Jan 23, 2013 March 14, 2019 92.5 % Operated by 12 Fashion Group, Inc., a division of 12 Retail. Operates contemporary women’s ‘Athleisure’ brand which is primarily sold to retailers.
Bluwire Group, LLC (“Bluwire”) Florida, USA Feb 1, 2010 October 1, 2019 60.5 % A subsidiary of 12 Retail with 12 brick and mortar stores.
Social Decay, LLC dba Social Sunday (“Social Sunday”) New Jersey, USA Sept 24, 2014 November 1, 2019 100 % Operated by 12 Fashion Group. Operates a contemporary women’s clothing brand primarily sold to wholesalers.
12 Tech Inc Arizona, USA Dec 26,2019 Formed by 12 Retech 100 % As a holding Company to execute the Company’s technology strategy.
12 Hong Kong Limited (“12HK”) Hong Kong, China February 2, 2014 June 27, 2017 100 % A subsidiary of 12 Tech Inc. Development and sales of technology applications. Services customers in Asia, including Japan.
12 Japan Limited (“12JP”) Tokyo, Japan February 12, 2015 July 31, 2017 100 % A subsidiary of 12 Tech Inc. Consultation and sales of technology applications. As of June 2020, our Japanese customer (s) is serviced by 12 Hong Kong.
12 Europe AG (“12EU”) Switzerland August 22, 2013 October 26, 2017 100 % As of September 2019, this company is closed.
12 Fashion Group Inc Arizona, USA June 26, 2020 Formed by 12 Retech 100 % Formed as a subsidiary of 12 Retech to hold and operate the wholesale and Retail fashion and apparel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3 Months Ended</t>
        </is>
      </c>
    </row>
    <row r="2">
      <c r="B2" s="2" t="inlineStr">
        <is>
          <t>Mar. 31, 2021</t>
        </is>
      </c>
    </row>
    <row r="3">
      <c r="A3" s="3" t="inlineStr">
        <is>
          <t>Property, Plant and Equipment [Abstract]</t>
        </is>
      </c>
    </row>
    <row r="4">
      <c r="A4" s="4" t="inlineStr">
        <is>
          <t>Schedule of Fixed Assets, Net</t>
        </is>
      </c>
      <c r="B4" s="4" t="inlineStr">
        <is>
          <t xml:space="preserve">Fixed assets at March 31, 2021 and December 31, 2020
consisted of the following:
March 31, December 31,
2021 2020
Office equipment $ 280,966 $ 280,966
Furniture and equipment 58,118 58,118
Computer 13,704 13,704
Technical equipment 27,492 27,492
Truck - -
Intellectual Property 78,506 78,506
Machinery
458,786 458,786
Less: accumulated depreciation (387,335 ) (370,557 )
Equipment $ 71,450 $ 88,2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1</t>
        </is>
      </c>
    </row>
    <row r="3">
      <c r="A3" s="3" t="inlineStr">
        <is>
          <t>Payables and Accruals [Abstract]</t>
        </is>
      </c>
    </row>
    <row r="4">
      <c r="A4" s="4" t="inlineStr">
        <is>
          <t>Schedule of Accounts Payable and Accrued Liabilities</t>
        </is>
      </c>
      <c r="B4" s="4" t="inlineStr">
        <is>
          <t xml:space="preserve">Accounts payable and accrued liabilities at March
31, 2021 and December 31, 2020 consisted of the following:
March 31, December 31,
2021 2020
Accounts payable $ 1,443,516 $ 1,356,812
Accrued expenses 1,382,961 1,091,849
Accrued Salaries 139,300 139,300
Accrued board of director fees 180,000 150,000
Accrued interest 325,218 299,631
$ 3,470,995 $ 3,037,5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Stockholders (Tables)</t>
        </is>
      </c>
      <c r="B1" s="2" t="inlineStr">
        <is>
          <t>3 Months Ended</t>
        </is>
      </c>
    </row>
    <row r="2">
      <c r="B2" s="2" t="inlineStr">
        <is>
          <t>Mar. 31, 2021</t>
        </is>
      </c>
    </row>
    <row r="3">
      <c r="A3" s="3" t="inlineStr">
        <is>
          <t>Related Party Transactions [Abstract]</t>
        </is>
      </c>
    </row>
    <row r="4">
      <c r="A4" s="4" t="inlineStr">
        <is>
          <t>Schedule of Due to Stockholders</t>
        </is>
      </c>
      <c r="B4" s="4" t="inlineStr">
        <is>
          <t xml:space="preserve">Due to stockholders at March 31, 2021 and December
31, 2020 consists of the following:
March 31, December 31,
2021 2020
Daniel Monteverde - 648
Angelo Ponzetta 16,530 10,233
Christoper Burden 172,536 172,536
Maurice Ojeda 200,000 200,000
$ 389,066 $ 383,4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3 Months Ended</t>
        </is>
      </c>
    </row>
    <row r="2">
      <c r="B2" s="2" t="inlineStr">
        <is>
          <t>Mar. 31, 2021</t>
        </is>
      </c>
    </row>
    <row r="3">
      <c r="A3" s="3" t="inlineStr">
        <is>
          <t>Debt Disclosure [Abstract]</t>
        </is>
      </c>
    </row>
    <row r="4">
      <c r="A4" s="4" t="inlineStr">
        <is>
          <t>Schedule of Convertible Notes Payable</t>
        </is>
      </c>
      <c r="B4" s="4" t="inlineStr">
        <is>
          <t>Convertible notes payable at March 31, 2021 and December
31, 2020 consists of the following:
March 31, December 31,
2021 2020
Dated September 15, 2017 $ 281,367 $ 318,492
Dated April 25, 2018 40,123 40,123
Dated September 21, 2018 56,714 56,714
Dated October 18, 2018 60,000 60,000
Dated November 28, 2018 33 33
Dated November 28, 2018 13,200 21,700
Dated November 29, 2018 25,000 25,000
Dated December 13, 2018 105,000 105,000
Dated January 15, 2019 115,000 115,000
Dated February 7, 2019 85,503 111,276
Dated February 19, 2019 64,500 64,500
Dated February 19, 2019 55,125 55,125
Dated March 13, 2019 55,125 55,125
Dated May 14, 2019 26,500 26,500
Dated May 17, 2019 27,825 27,825
Dated August 1, 2019 56,194 56,194
Dated August 7, 2019 55,125 55,125
Dated October 3, 2019 5,350 5,350
Dated October 25, 2019 6,825 6,825
Dated March 19, 2020 33,600 33,600
Dated March 25, 2020 33,600 33,600
Total convertible notes payable 1,201,709 1,273,107
Less: Unamortized debt discount (2,251 ) (4,460 )
Total convertible notes 1,199,458 1,268,647
Less: current portion of convertible notes 1,199,458 1,308,092
Long-term convertible notes $ 0 $ (0 )</t>
        </is>
      </c>
    </row>
    <row r="5">
      <c r="A5" s="4" t="inlineStr">
        <is>
          <t>Summary of Outstanding Notes Payable, Change in Derivative Liability and Debt Discount</t>
        </is>
      </c>
      <c r="B5" s="4" t="inlineStr">
        <is>
          <t xml:space="preserve">The following table is a rollforward of activity,
by each noteholder, for the three months ended March 31, 2021 :
Loan Holder Principal Amount Date Maturity OID &amp; Financing Costs Balance at Additions Payments Conversion Balance at Additions Payments Conversion Balance at Additions Payments Conversion Balance at
1 SBI Investment $ 200,000 9/27/2017 3/15/2018 200,000 75,000 (25,000 ) (93,150 ) 156,850 - - (6,697 ) 150,153 $(19,160.78) 130,992 $(37,125.00) 93,867
1 SBI Investment $ 187,500 11/14/2017 5/14/2018 187,500 - - - 187,500 - - - 187,500 187,500 187,500
2 LG Caputal Funding, LLC $ 185,292 12/8/2017 6/8/2018 17,646 92,646 92,646 - (133,032 ) 52,260 - - (52,260 ) 0 0 0
3 Cerberus Finance Group Ltd $ 185,292 12/12/2017 6/8/2018 17,646 92,646 92,646 (25,000 ) (53,183 ) 107,109 - (99,684 ) (7,425 ) - - -
4 Eagle Equities LLC $ 50,000 3/15/2018 3/15/2019 2,500 - 50,000 - (50,000 ) - - - - - - -
5 Adar Capital LLC $ 50,000 3/15/2018 3/15/2019 2,500 - 50,000 - (50,000 ) - - - - - - -
6 Bellridge Capital LP $ 60,000 5/17/2018 5/17/2019 10,000 - 60,000 - (44,000 ) 16,000 - - (16,000 ) - - -
7 Auctus $ 100,000 4/27/2018 4/25/2019 10,000 - 100,000 - (59,877 ) 40,123 - - - 40,123 40,123 40,123
8 Bellridge Capital LP $ 60,000 9/17/2018 3/15/2019 10,000 - 60,000 - - 60,000 - - (3,286 ) 56,714 56,714 56,714
9 Eagles Equity $ 50,000 9/21/2018 3/15/2019 2,500 - 50,000 - (50,000 ) - - - - - - -
10 Adar Bay $ 50,000 10/4/2018 10/4/2018 2,500 - 50,000 - (50,000 ) - - - - - - -
11 Bellridge Capital LP $ 60,000 10/18/2018 10/18/2019 10,000 - 60,000 - - 60,000 - - - 60,000 60,000 60,000
12 Adar Alef Omnibus $ 64,500 11/28/2018 11/29/2019 4,125 - 64,500 - - 64,500 - - (39,057 ) 25,443 $(25,410.13) 33 33
13 Adar Alef Debt Purchase $ 25,000 11/28/2018 11/29/2019 - 25,000 - (25,000 ) - - - - - - -
14 LG Capital Omnibus $ 64,500 11/28/2018 11/29/2019 4,125 - 64,500 - - 64,500 - - (6,630 ) 57,870 $(36,170.00) 21,700 $(8,500.00) 13,200
15 LG Capital Debt Purchase $ 25,000 11/29/2018 11/29/2018 - 25,000 - - 25,000 - - - 25,000 25,000 25,000
16 LG Capital Omnibus $ 105,000 12/13/2018 12/14/2019 5,000 - 105,000 - - 105,000 - - - 105,000 105,000 105,000
17 LG Capital Omnibus $ 115,000 1/15/2019 1/15/2020 5,750 - - - - 115,000 - - 115,000 115,000 115,000
18 Adar Alef Omnibus $ 132,720 2/7/2019 2/7/2020 6,000 - - - - 132,720 - - 132,720 $(21,444.27) 111,276 $(25,773.00) 85,503
19 Adar Alef Debt Note $ 108,055 2/7/2019 2/7/2019 8,371 - - - - 108,055 - (108,056 ) - - -
20 Adar Alef Omnibus $ 64,500 2/19/2019 2/19/2020 4,125 - - - - 64,500 - - 64,500 64,500 64,500
21 LG Capital Omnibus $ 55,125 2/19/2019 2/19/2020 2,500 - - - - 55,125 - - 55,125 55,125 55,125
22 LG Capital Omnibus $ 55,125 3/13/2019 3/13/2020 2,500 - - - - 55,125 - - 55,125 55,125 55,125
23 Adar Alef Omnibus #2 Back End $ 26,500 5/14/2019 2/20/2020 1,500 - - - - 26,500 - - 26,500 26,500 26,500
24 LG Capital Omnibus #5 $ 27,825 5/17/2019 5/15/2020 2,825 - - - - 27,825 - - 27,825 27,825 27,825
25 Adar Alef Omnibus #2 BE 3rd Tranche $ 56,194 8/1/2019 2/7/2020 50,000 - - - - 56,194 - - 56,194 56,194 56,194
26 LG Capital Omnibus #7 $ 55,125 8/6/2019 2/7/2020 50,000 - - - - 55,125 - - 55,125 55,125 55,125
27 Adar Alef Omnibus #2 BE 4th Tranche $ 5,350 10/3/2019 2/7/2020 5,000 - - - - 5,350 - - 5,350 5,350 5,350
28 LG Capital Omnibus #8 $ 6,825 10/25/2019 10/26/2020 5,000 - - - - 6,825 - - 6,825 6,825 6,825
29 Adar Alef Omnibus # 5th Tranche $ 33,600 3/19/2020 9/19/2020 3,600 $ 33,600 33,600 33,600
30 LG Caputal Funding, LLC $ 33,600 3/25/2020 9/20/2020 3,600 $ 33,600 33,600 33,600
Convertible note total 214,021 572,792 1,024,292 (50,000 ) (608,242 ) 938,842 708,344 (99,684 ) (239,411 ) 1,308,092 67,200 - (102,185) 1,273,107 - - (71,398) 1,201,7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3 Months Ended</t>
        </is>
      </c>
    </row>
    <row r="2">
      <c r="B2" s="2" t="inlineStr">
        <is>
          <t>Mar. 31, 2021</t>
        </is>
      </c>
    </row>
    <row r="3">
      <c r="A3" s="3" t="inlineStr">
        <is>
          <t>Derivative Instruments and Hedging Activities Disclosure [Abstract]</t>
        </is>
      </c>
    </row>
    <row r="4">
      <c r="A4" s="4" t="inlineStr">
        <is>
          <t>Schedule of Changes in Derivatives Liabilities</t>
        </is>
      </c>
      <c r="B4" s="4" t="inlineStr">
        <is>
          <t xml:space="preserve">The following table present the assumptions used in
Black-Scholes Simulation model to determine the fair value of the derivative liabilities as of March 31, 2021:
Derivative Liabilities at December 31, 2020 $ 23,798,241
Additional new conversion option derivatives $ -
Conversion of note derivatives $ (945,116 )
Change in fair value $ (11,074,759 )
Derivative Liabilities at March 31, 2021 11,778,3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4" customWidth="1" min="2" max="2"/>
    <col width="37" customWidth="1" min="3" max="3"/>
    <col width="13" customWidth="1" min="4" max="4"/>
    <col width="14" customWidth="1" min="5" max="5"/>
    <col width="14" customWidth="1" min="6" max="6"/>
  </cols>
  <sheetData>
    <row r="1">
      <c r="A1" s="1" t="inlineStr">
        <is>
          <t>Nature of Business (Details Narrative) - shares</t>
        </is>
      </c>
      <c r="B1" s="2" t="inlineStr">
        <is>
          <t>Oct. 18, 2019</t>
        </is>
      </c>
      <c r="C1" s="2" t="inlineStr">
        <is>
          <t>Oct. 18, 2019</t>
        </is>
      </c>
      <c r="D1" s="2" t="inlineStr">
        <is>
          <t>May 18, 2021</t>
        </is>
      </c>
      <c r="E1" s="2" t="inlineStr">
        <is>
          <t>Mar. 31, 2021</t>
        </is>
      </c>
      <c r="F1" s="2" t="inlineStr">
        <is>
          <t>Dec. 31, 2020</t>
        </is>
      </c>
    </row>
    <row r="2">
      <c r="A2" s="4" t="inlineStr">
        <is>
          <t>Reverse common stock split</t>
        </is>
      </c>
      <c r="B2" s="4" t="inlineStr">
        <is>
          <t>100-for-1</t>
        </is>
      </c>
      <c r="C2" s="4" t="inlineStr">
        <is>
          <t>100 for 1 reverse common stock split</t>
        </is>
      </c>
    </row>
    <row r="3">
      <c r="A3" s="4" t="inlineStr">
        <is>
          <t>Common stock outstanding</t>
        </is>
      </c>
      <c r="B3" s="5" t="n">
        <v>25410391</v>
      </c>
      <c r="C3" s="5" t="n">
        <v>25410391</v>
      </c>
      <c r="E3" s="5" t="n">
        <v>1980903450</v>
      </c>
      <c r="F3" s="5" t="n">
        <v>1177103618</v>
      </c>
    </row>
    <row r="4">
      <c r="A4" s="4" t="inlineStr">
        <is>
          <t>Common stock authorized</t>
        </is>
      </c>
      <c r="B4" s="5" t="n">
        <v>8000000000</v>
      </c>
      <c r="C4" s="5" t="n">
        <v>8000000000</v>
      </c>
      <c r="E4" s="5" t="n">
        <v>8000000000</v>
      </c>
      <c r="F4" s="5" t="n">
        <v>8000000000</v>
      </c>
    </row>
    <row r="5">
      <c r="A5" s="4" t="inlineStr">
        <is>
          <t>Subsequent Event [Member]</t>
        </is>
      </c>
    </row>
    <row r="6">
      <c r="A6" s="4" t="inlineStr">
        <is>
          <t>Common stock authorized</t>
        </is>
      </c>
      <c r="D6" s="5" t="n">
        <v>2000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1</t>
        </is>
      </c>
      <c r="C1" s="2" t="inlineStr">
        <is>
          <t>Dec. 31, 2020</t>
        </is>
      </c>
    </row>
    <row r="2">
      <c r="A2" s="4" t="inlineStr">
        <is>
          <t>Preferred stock, shares authorized</t>
        </is>
      </c>
      <c r="B2" s="5" t="n">
        <v>50000000</v>
      </c>
      <c r="C2" s="5" t="n">
        <v>50000000</v>
      </c>
    </row>
    <row r="3">
      <c r="A3" s="4" t="inlineStr">
        <is>
          <t>Preferred stock, par value</t>
        </is>
      </c>
      <c r="B3" s="7" t="n">
        <v>1e-05</v>
      </c>
      <c r="C3" s="7" t="n">
        <v>1e-05</v>
      </c>
    </row>
    <row r="4">
      <c r="A4" s="4" t="inlineStr">
        <is>
          <t>Common stock, shares authorized</t>
        </is>
      </c>
      <c r="B4" s="5" t="n">
        <v>8000000000</v>
      </c>
      <c r="C4" s="5" t="n">
        <v>8000000000</v>
      </c>
    </row>
    <row r="5">
      <c r="A5" s="4" t="inlineStr">
        <is>
          <t>Common stock, par value</t>
        </is>
      </c>
      <c r="B5" s="7" t="n">
        <v>1e-05</v>
      </c>
      <c r="C5" s="7" t="n">
        <v>1e-05</v>
      </c>
    </row>
    <row r="6">
      <c r="A6" s="4" t="inlineStr">
        <is>
          <t>Common stock, shares issued</t>
        </is>
      </c>
      <c r="B6" s="5" t="n">
        <v>1980903450</v>
      </c>
      <c r="C6" s="5" t="n">
        <v>1177103618</v>
      </c>
    </row>
    <row r="7">
      <c r="A7" s="4" t="inlineStr">
        <is>
          <t>Common stock, shares outstanding</t>
        </is>
      </c>
      <c r="B7" s="5" t="n">
        <v>1980903450</v>
      </c>
      <c r="C7" s="5" t="n">
        <v>1177103618</v>
      </c>
    </row>
    <row r="8">
      <c r="A8" s="4" t="inlineStr">
        <is>
          <t>Series B Preferred Stock [Member]</t>
        </is>
      </c>
    </row>
    <row r="9">
      <c r="A9" s="4" t="inlineStr">
        <is>
          <t>Temporary equity, shares designated</t>
        </is>
      </c>
      <c r="B9" s="5" t="n">
        <v>1000000</v>
      </c>
      <c r="C9" s="5" t="n">
        <v>1000000</v>
      </c>
    </row>
    <row r="10">
      <c r="A10" s="4" t="inlineStr">
        <is>
          <t>Temporary equity, par value</t>
        </is>
      </c>
      <c r="B10" s="7" t="n">
        <v>1e-05</v>
      </c>
      <c r="C10" s="7" t="n">
        <v>1e-05</v>
      </c>
    </row>
    <row r="11">
      <c r="A11" s="4" t="inlineStr">
        <is>
          <t>Temporary equity, stated value</t>
        </is>
      </c>
      <c r="B11" s="6" t="n">
        <v>1</v>
      </c>
      <c r="C11" s="6" t="n">
        <v>1</v>
      </c>
    </row>
    <row r="12">
      <c r="A12" s="4" t="inlineStr">
        <is>
          <t>Temporary equity, shares issued</t>
        </is>
      </c>
      <c r="B12" s="5" t="n">
        <v>170400</v>
      </c>
      <c r="C12" s="5" t="n">
        <v>170400</v>
      </c>
    </row>
    <row r="13">
      <c r="A13" s="4" t="inlineStr">
        <is>
          <t>Temporary equity, shares outstanding</t>
        </is>
      </c>
      <c r="B13" s="5" t="n">
        <v>170400</v>
      </c>
      <c r="C13" s="5" t="n">
        <v>170400</v>
      </c>
    </row>
    <row r="14">
      <c r="A14" s="4" t="inlineStr">
        <is>
          <t>Temporary equity, liquidation preference</t>
        </is>
      </c>
      <c r="B14" s="6" t="n">
        <v>170400</v>
      </c>
      <c r="C14" s="6" t="n">
        <v>170400</v>
      </c>
    </row>
    <row r="15">
      <c r="A15" s="4" t="inlineStr">
        <is>
          <t>Series D-1 Preferred Stock [Member]</t>
        </is>
      </c>
    </row>
    <row r="16">
      <c r="A16" s="4" t="inlineStr">
        <is>
          <t>Temporary equity, shares designated</t>
        </is>
      </c>
      <c r="B16" s="5" t="n">
        <v>500000</v>
      </c>
      <c r="C16" s="5" t="n">
        <v>500000</v>
      </c>
    </row>
    <row r="17">
      <c r="A17" s="4" t="inlineStr">
        <is>
          <t>Temporary equity, par value</t>
        </is>
      </c>
      <c r="B17" s="7" t="n">
        <v>1e-05</v>
      </c>
      <c r="C17" s="7" t="n">
        <v>1e-05</v>
      </c>
    </row>
    <row r="18">
      <c r="A18" s="4" t="inlineStr">
        <is>
          <t>Temporary equity, stated value</t>
        </is>
      </c>
      <c r="B18" s="6" t="n">
        <v>2</v>
      </c>
      <c r="C18" s="6" t="n">
        <v>2</v>
      </c>
    </row>
    <row r="19">
      <c r="A19" s="4" t="inlineStr">
        <is>
          <t>Temporary equity, shares issued</t>
        </is>
      </c>
      <c r="B19" s="5" t="n">
        <v>0</v>
      </c>
      <c r="C19" s="5" t="n">
        <v>0</v>
      </c>
    </row>
    <row r="20">
      <c r="A20" s="4" t="inlineStr">
        <is>
          <t>Temporary equity, shares outstanding</t>
        </is>
      </c>
      <c r="B20" s="5" t="n">
        <v>0</v>
      </c>
      <c r="C20" s="5" t="n">
        <v>0</v>
      </c>
    </row>
    <row r="21">
      <c r="A21" s="4" t="inlineStr">
        <is>
          <t>Temporary equity, liquidation preference</t>
        </is>
      </c>
      <c r="B21" s="6" t="n">
        <v>0</v>
      </c>
    </row>
    <row r="22">
      <c r="A22" s="4" t="inlineStr">
        <is>
          <t>Series D-2 Preferred Stock [Member]</t>
        </is>
      </c>
    </row>
    <row r="23">
      <c r="A23" s="4" t="inlineStr">
        <is>
          <t>Temporary equity, shares designated</t>
        </is>
      </c>
      <c r="B23" s="5" t="n">
        <v>2500000</v>
      </c>
      <c r="C23" s="5" t="n">
        <v>2500000</v>
      </c>
    </row>
    <row r="24">
      <c r="A24" s="4" t="inlineStr">
        <is>
          <t>Temporary equity, par value</t>
        </is>
      </c>
      <c r="B24" s="7" t="n">
        <v>1e-05</v>
      </c>
      <c r="C24" s="7" t="n">
        <v>1e-05</v>
      </c>
    </row>
    <row r="25">
      <c r="A25" s="4" t="inlineStr">
        <is>
          <t>Temporary equity, stated value</t>
        </is>
      </c>
      <c r="B25" s="6" t="n">
        <v>2</v>
      </c>
      <c r="C25" s="6" t="n">
        <v>2</v>
      </c>
    </row>
    <row r="26">
      <c r="A26" s="4" t="inlineStr">
        <is>
          <t>Temporary equity, shares issued</t>
        </is>
      </c>
      <c r="B26" s="5" t="n">
        <v>912368</v>
      </c>
      <c r="C26" s="5" t="n">
        <v>912368</v>
      </c>
    </row>
    <row r="27">
      <c r="A27" s="4" t="inlineStr">
        <is>
          <t>Temporary equity, shares outstanding</t>
        </is>
      </c>
      <c r="B27" s="5" t="n">
        <v>912368</v>
      </c>
      <c r="C27" s="5" t="n">
        <v>912368</v>
      </c>
    </row>
    <row r="28">
      <c r="A28" s="4" t="inlineStr">
        <is>
          <t>Temporary equity, liquidation preference</t>
        </is>
      </c>
      <c r="B28" s="6" t="n">
        <v>2664001</v>
      </c>
      <c r="C28" s="6" t="n">
        <v>2664001</v>
      </c>
    </row>
    <row r="29">
      <c r="A29" s="4" t="inlineStr">
        <is>
          <t>Series D-3 Preferred Stock [Member]</t>
        </is>
      </c>
    </row>
    <row r="30">
      <c r="A30" s="4" t="inlineStr">
        <is>
          <t>Temporary equity, shares designated</t>
        </is>
      </c>
      <c r="B30" s="5" t="n">
        <v>500000</v>
      </c>
      <c r="C30" s="5" t="n">
        <v>500000</v>
      </c>
    </row>
    <row r="31">
      <c r="A31" s="4" t="inlineStr">
        <is>
          <t>Temporary equity, par value</t>
        </is>
      </c>
      <c r="B31" s="7" t="n">
        <v>1e-05</v>
      </c>
      <c r="C31" s="7" t="n">
        <v>1e-05</v>
      </c>
    </row>
    <row r="32">
      <c r="A32" s="4" t="inlineStr">
        <is>
          <t>Temporary equity, stated value</t>
        </is>
      </c>
      <c r="B32" s="6" t="n">
        <v>5</v>
      </c>
      <c r="C32" s="6" t="n">
        <v>5</v>
      </c>
    </row>
    <row r="33">
      <c r="A33" s="4" t="inlineStr">
        <is>
          <t>Temporary equity, shares issued</t>
        </is>
      </c>
      <c r="B33" s="5" t="n">
        <v>54840</v>
      </c>
      <c r="C33" s="5" t="n">
        <v>54840</v>
      </c>
    </row>
    <row r="34">
      <c r="A34" s="4" t="inlineStr">
        <is>
          <t>Temporary equity, shares outstanding</t>
        </is>
      </c>
      <c r="B34" s="5" t="n">
        <v>54840</v>
      </c>
      <c r="C34" s="5" t="n">
        <v>54840</v>
      </c>
    </row>
    <row r="35">
      <c r="A35" s="4" t="inlineStr">
        <is>
          <t>Temporary equity, liquidation preference</t>
        </is>
      </c>
      <c r="B35" s="6" t="n">
        <v>274234</v>
      </c>
      <c r="C35" s="6" t="n">
        <v>274234</v>
      </c>
    </row>
    <row r="36">
      <c r="A36" s="4" t="inlineStr">
        <is>
          <t>Series A Preferred Stock [Member]</t>
        </is>
      </c>
    </row>
    <row r="37">
      <c r="A37" s="4" t="inlineStr">
        <is>
          <t>Preferred stock, shares authorized</t>
        </is>
      </c>
      <c r="B37" s="5" t="n">
        <v>10000000</v>
      </c>
      <c r="C37" s="5" t="n">
        <v>10000000</v>
      </c>
    </row>
    <row r="38">
      <c r="A38" s="4" t="inlineStr">
        <is>
          <t>Preferred stock, par value</t>
        </is>
      </c>
      <c r="B38" s="7" t="n">
        <v>1e-05</v>
      </c>
      <c r="C38" s="7" t="n">
        <v>1e-05</v>
      </c>
    </row>
    <row r="39">
      <c r="A39" s="4" t="inlineStr">
        <is>
          <t>Preferred stock, shares issued</t>
        </is>
      </c>
      <c r="B39" s="5" t="n">
        <v>9198816</v>
      </c>
      <c r="C39" s="5" t="n">
        <v>9197566</v>
      </c>
    </row>
    <row r="40">
      <c r="A40" s="4" t="inlineStr">
        <is>
          <t>Preferred stock, shares outstanding</t>
        </is>
      </c>
      <c r="B40" s="5" t="n">
        <v>9198816</v>
      </c>
      <c r="C40" s="5" t="n">
        <v>9197566</v>
      </c>
    </row>
    <row r="41">
      <c r="A41" s="4" t="inlineStr">
        <is>
          <t>Series C Preferred Stock [Member]</t>
        </is>
      </c>
    </row>
    <row r="42">
      <c r="A42" s="4" t="inlineStr">
        <is>
          <t>Preferred stock, shares authorized</t>
        </is>
      </c>
      <c r="B42" s="5" t="n">
        <v>2</v>
      </c>
      <c r="C42" s="5" t="n">
        <v>2</v>
      </c>
    </row>
    <row r="43">
      <c r="A43" s="4" t="inlineStr">
        <is>
          <t>Preferred stock, par value</t>
        </is>
      </c>
      <c r="B43" s="7" t="n">
        <v>1e-05</v>
      </c>
      <c r="C43" s="7" t="n">
        <v>1e-05</v>
      </c>
    </row>
    <row r="44">
      <c r="A44" s="4" t="inlineStr">
        <is>
          <t>Preferred stock, shares issued</t>
        </is>
      </c>
      <c r="B44" s="5" t="n">
        <v>1</v>
      </c>
      <c r="C44" s="5" t="n">
        <v>1</v>
      </c>
    </row>
    <row r="45">
      <c r="A45" s="4" t="inlineStr">
        <is>
          <t>Preferred stock, shares outstanding</t>
        </is>
      </c>
      <c r="B45" s="5" t="n">
        <v>1</v>
      </c>
      <c r="C45" s="5" t="n">
        <v>1</v>
      </c>
    </row>
    <row r="46">
      <c r="A46" s="4" t="inlineStr">
        <is>
          <t>Series D-5 Preferred Stock [Member]</t>
        </is>
      </c>
    </row>
    <row r="47">
      <c r="A47" s="4" t="inlineStr">
        <is>
          <t>Preferred stock, shares authorized</t>
        </is>
      </c>
      <c r="B47" s="5" t="n">
        <v>1000000</v>
      </c>
      <c r="C47" s="5" t="n">
        <v>1000000</v>
      </c>
    </row>
    <row r="48">
      <c r="A48" s="4" t="inlineStr">
        <is>
          <t>Preferred stock, par value</t>
        </is>
      </c>
      <c r="B48" s="7" t="n">
        <v>1e-05</v>
      </c>
      <c r="C48" s="7" t="n">
        <v>1e-05</v>
      </c>
    </row>
    <row r="49">
      <c r="A49" s="4" t="inlineStr">
        <is>
          <t>Preferred stock, stated value</t>
        </is>
      </c>
      <c r="B49" s="6" t="n">
        <v>4</v>
      </c>
      <c r="C49" s="6" t="n">
        <v>4</v>
      </c>
    </row>
    <row r="50">
      <c r="A50" s="4" t="inlineStr">
        <is>
          <t>Preferred stock, shares issued</t>
        </is>
      </c>
      <c r="B50" s="5" t="n">
        <v>128494</v>
      </c>
      <c r="C50" s="5" t="n">
        <v>0</v>
      </c>
    </row>
    <row r="51">
      <c r="A51" s="4" t="inlineStr">
        <is>
          <t>Preferred stock, shares outstanding</t>
        </is>
      </c>
      <c r="B51" s="5" t="n">
        <v>128494</v>
      </c>
      <c r="C51" s="5" t="n">
        <v>0</v>
      </c>
    </row>
    <row r="52">
      <c r="A52" s="4" t="inlineStr">
        <is>
          <t>Series D-6 Preferred Stock [Member]</t>
        </is>
      </c>
    </row>
    <row r="53">
      <c r="A53" s="4" t="inlineStr">
        <is>
          <t>Preferred stock, shares authorized</t>
        </is>
      </c>
      <c r="B53" s="5" t="n">
        <v>1000000</v>
      </c>
      <c r="C53" s="5" t="n">
        <v>1000000</v>
      </c>
    </row>
    <row r="54">
      <c r="A54" s="4" t="inlineStr">
        <is>
          <t>Preferred stock, par value</t>
        </is>
      </c>
      <c r="B54" s="7" t="n">
        <v>1e-05</v>
      </c>
      <c r="C54" s="7" t="n">
        <v>1e-05</v>
      </c>
    </row>
    <row r="55">
      <c r="A55" s="4" t="inlineStr">
        <is>
          <t>Preferred stock, stated value</t>
        </is>
      </c>
      <c r="B55" s="6" t="n">
        <v>5</v>
      </c>
      <c r="C55" s="6" t="n">
        <v>5</v>
      </c>
    </row>
    <row r="56">
      <c r="A56" s="4" t="inlineStr">
        <is>
          <t>Preferred stock, shares issued</t>
        </is>
      </c>
      <c r="B56" s="5" t="n">
        <v>104680</v>
      </c>
      <c r="C56" s="5" t="n">
        <v>104680</v>
      </c>
    </row>
    <row r="57">
      <c r="A57" s="4" t="inlineStr">
        <is>
          <t>Preferred stock, shares outstanding</t>
        </is>
      </c>
      <c r="B57" s="5" t="n">
        <v>104680</v>
      </c>
      <c r="C57" s="5" t="n">
        <v>104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66" customWidth="1" min="1" max="1"/>
    <col width="80" customWidth="1" min="2" max="2"/>
  </cols>
  <sheetData>
    <row r="1">
      <c r="A1" s="1" t="inlineStr">
        <is>
          <t>Nature of Business - Schedule of Principal Subsidiaries (Details)</t>
        </is>
      </c>
      <c r="B1" s="2" t="inlineStr">
        <is>
          <t>3 Months Ended</t>
        </is>
      </c>
    </row>
    <row r="2">
      <c r="B2" s="2" t="inlineStr">
        <is>
          <t>Mar. 31, 2021</t>
        </is>
      </c>
    </row>
    <row r="3">
      <c r="A3" s="4" t="inlineStr">
        <is>
          <t>12 Retail Corporation ("12 Retail") [Member]</t>
        </is>
      </c>
    </row>
    <row r="4">
      <c r="A4" s="4" t="inlineStr">
        <is>
          <t>Name of Company</t>
        </is>
      </c>
      <c r="B4" s="4" t="inlineStr">
        <is>
          <t>12 Retail Corporation ("12 Retail")</t>
        </is>
      </c>
    </row>
    <row r="5">
      <c r="A5" s="4" t="inlineStr">
        <is>
          <t>Place of Incorporation</t>
        </is>
      </c>
      <c r="B5" s="4" t="inlineStr">
        <is>
          <t>Arizona, USA</t>
        </is>
      </c>
    </row>
    <row r="6">
      <c r="A6" s="4" t="inlineStr">
        <is>
          <t>Date of Incorporation</t>
        </is>
      </c>
      <c r="B6" s="4" t="inlineStr">
        <is>
          <t>Sep. 18,
		2017</t>
        </is>
      </c>
    </row>
    <row r="7">
      <c r="A7" s="4" t="inlineStr">
        <is>
          <t>Acquisition Date</t>
        </is>
      </c>
      <c r="B7" s="4" t="inlineStr">
        <is>
          <t>Formed by 12 ReTech Corporation</t>
        </is>
      </c>
    </row>
    <row r="8">
      <c r="A8" s="4" t="inlineStr">
        <is>
          <t>Attributable Equity Interest %</t>
        </is>
      </c>
      <c r="B8" s="4" t="inlineStr">
        <is>
          <t>100.00%</t>
        </is>
      </c>
    </row>
    <row r="9">
      <c r="A9" s="4" t="inlineStr">
        <is>
          <t>Business</t>
        </is>
      </c>
      <c r="B9" s="4" t="inlineStr">
        <is>
          <t>As a holding Company to execute the Company's roll up acquisition strategy as well as to penetrate the North American market with our technology to select retailers. Separated into two division: 12 Fashion Group, Inc., and Bluwire Group, LLC.</t>
        </is>
      </c>
    </row>
    <row r="10">
      <c r="A10" s="4" t="inlineStr">
        <is>
          <t>Red Wire Group, LLC. [Member]</t>
        </is>
      </c>
    </row>
    <row r="11">
      <c r="A11" s="4" t="inlineStr">
        <is>
          <t>Name of Company</t>
        </is>
      </c>
      <c r="B11" s="4" t="inlineStr">
        <is>
          <t>Red Wire Group, LLC</t>
        </is>
      </c>
    </row>
    <row r="12">
      <c r="A12" s="4" t="inlineStr">
        <is>
          <t>Place of Incorporation</t>
        </is>
      </c>
      <c r="B12" s="4" t="inlineStr">
        <is>
          <t>Utah, USA</t>
        </is>
      </c>
    </row>
    <row r="13">
      <c r="A13" s="4" t="inlineStr">
        <is>
          <t>Date of Incorporation</t>
        </is>
      </c>
      <c r="B13" s="4" t="inlineStr">
        <is>
          <t>Jul. 2,
		2015</t>
        </is>
      </c>
    </row>
    <row r="14">
      <c r="A14" s="4" t="inlineStr">
        <is>
          <t>Acquisition Date</t>
        </is>
      </c>
      <c r="B14" s="4" t="inlineStr">
        <is>
          <t>Feb. 19,
		2019</t>
        </is>
      </c>
    </row>
    <row r="15">
      <c r="A15" s="4" t="inlineStr">
        <is>
          <t>Attributable Equity Interest %</t>
        </is>
      </c>
      <c r="B15" s="4" t="inlineStr">
        <is>
          <t>100.00%</t>
        </is>
      </c>
    </row>
    <row r="16">
      <c r="A16" s="4" t="inlineStr">
        <is>
          <t>Business</t>
        </is>
      </c>
      <c r="B16" s="4" t="inlineStr">
        <is>
          <t>Operations are consolidated into 12 Fashion Group, and this company is closed, and we filed a Chapter 11 Subsection V on March 6, 2020. This was discharged on or about September 2020 and is permanently closed</t>
        </is>
      </c>
    </row>
    <row r="17">
      <c r="A17" s="4" t="inlineStr">
        <is>
          <t>Rune NYC, LLC [Member]</t>
        </is>
      </c>
    </row>
    <row r="18">
      <c r="A18" s="4" t="inlineStr">
        <is>
          <t>Name of Company</t>
        </is>
      </c>
      <c r="B18" s="4" t="inlineStr">
        <is>
          <t>Rune NYC, LLC</t>
        </is>
      </c>
    </row>
    <row r="19">
      <c r="A19" s="4" t="inlineStr">
        <is>
          <t>Place of Incorporation</t>
        </is>
      </c>
      <c r="B19" s="4" t="inlineStr">
        <is>
          <t>New York, USA</t>
        </is>
      </c>
    </row>
    <row r="20">
      <c r="A20" s="4" t="inlineStr">
        <is>
          <t>Date of Incorporation</t>
        </is>
      </c>
      <c r="B20" s="4" t="inlineStr">
        <is>
          <t>Jan. 23,
		2013</t>
        </is>
      </c>
    </row>
    <row r="21">
      <c r="A21" s="4" t="inlineStr">
        <is>
          <t>Acquisition Date</t>
        </is>
      </c>
      <c r="B21" s="4" t="inlineStr">
        <is>
          <t>Mar. 14,
		2019</t>
        </is>
      </c>
    </row>
    <row r="22">
      <c r="A22" s="4" t="inlineStr">
        <is>
          <t>Attributable Equity Interest %</t>
        </is>
      </c>
      <c r="B22" s="4" t="inlineStr">
        <is>
          <t>92.50%</t>
        </is>
      </c>
    </row>
    <row r="23">
      <c r="A23" s="4" t="inlineStr">
        <is>
          <t>Business</t>
        </is>
      </c>
      <c r="B23" s="4" t="inlineStr">
        <is>
          <t>Operated by 12 Fashion Group, Inc., a division of 12 Retail. Operates contemporary women's 'Athleisure' brand which is primarily sold to retailers.</t>
        </is>
      </c>
    </row>
    <row r="24">
      <c r="A24" s="4" t="inlineStr">
        <is>
          <t>Bluwire Group, LLC ("Bluwire") [Member]</t>
        </is>
      </c>
    </row>
    <row r="25">
      <c r="A25" s="4" t="inlineStr">
        <is>
          <t>Name of Company</t>
        </is>
      </c>
      <c r="B25" s="4" t="inlineStr">
        <is>
          <t>Bluwire Group, LLC ("Bluwire")</t>
        </is>
      </c>
    </row>
    <row r="26">
      <c r="A26" s="4" t="inlineStr">
        <is>
          <t>Place of Incorporation</t>
        </is>
      </c>
      <c r="B26" s="4" t="inlineStr">
        <is>
          <t>Florida, USA</t>
        </is>
      </c>
    </row>
    <row r="27">
      <c r="A27" s="4" t="inlineStr">
        <is>
          <t>Date of Incorporation</t>
        </is>
      </c>
      <c r="B27" s="4" t="inlineStr">
        <is>
          <t>Feb. 1,
		2010</t>
        </is>
      </c>
    </row>
    <row r="28">
      <c r="A28" s="4" t="inlineStr">
        <is>
          <t>Acquisition Date</t>
        </is>
      </c>
      <c r="B28" s="4" t="inlineStr">
        <is>
          <t>Oct. 1,
		2019</t>
        </is>
      </c>
    </row>
    <row r="29">
      <c r="A29" s="4" t="inlineStr">
        <is>
          <t>Attributable Equity Interest %</t>
        </is>
      </c>
      <c r="B29" s="4" t="inlineStr">
        <is>
          <t>60.50%</t>
        </is>
      </c>
    </row>
    <row r="30">
      <c r="A30" s="4" t="inlineStr">
        <is>
          <t>Business</t>
        </is>
      </c>
      <c r="B30" s="4" t="inlineStr">
        <is>
          <t>A subsidiary of 12 Retail with 12 brick and mortar stores.</t>
        </is>
      </c>
    </row>
    <row r="31">
      <c r="A31" s="4" t="inlineStr">
        <is>
          <t>Social Decay, LLC dba Social Sunday ("Social Sunday") [Member]</t>
        </is>
      </c>
    </row>
    <row r="32">
      <c r="A32" s="4" t="inlineStr">
        <is>
          <t>Name of Company</t>
        </is>
      </c>
      <c r="B32" s="4" t="inlineStr">
        <is>
          <t>Social Decay, LLC dba Social Sunday ("Social Sunday")</t>
        </is>
      </c>
    </row>
    <row r="33">
      <c r="A33" s="4" t="inlineStr">
        <is>
          <t>Place of Incorporation</t>
        </is>
      </c>
      <c r="B33" s="4" t="inlineStr">
        <is>
          <t>New Jersey, USA</t>
        </is>
      </c>
    </row>
    <row r="34">
      <c r="A34" s="4" t="inlineStr">
        <is>
          <t>Date of Incorporation</t>
        </is>
      </c>
      <c r="B34" s="4" t="inlineStr">
        <is>
          <t>Sep. 24,
		2014</t>
        </is>
      </c>
    </row>
    <row r="35">
      <c r="A35" s="4" t="inlineStr">
        <is>
          <t>Acquisition Date</t>
        </is>
      </c>
      <c r="B35" s="4" t="inlineStr">
        <is>
          <t>Nov. 1,
		2019</t>
        </is>
      </c>
    </row>
    <row r="36">
      <c r="A36" s="4" t="inlineStr">
        <is>
          <t>Attributable Equity Interest %</t>
        </is>
      </c>
      <c r="B36" s="4" t="inlineStr">
        <is>
          <t>100.00%</t>
        </is>
      </c>
    </row>
    <row r="37">
      <c r="A37" s="4" t="inlineStr">
        <is>
          <t>Business</t>
        </is>
      </c>
      <c r="B37" s="4" t="inlineStr">
        <is>
          <t>Operated by 12 Fashion Group. Operates a contemporary women's clothing brand primarily sold to wholesalers.</t>
        </is>
      </c>
    </row>
    <row r="38">
      <c r="A38" s="4" t="inlineStr">
        <is>
          <t>12 Tech Inc [Member]</t>
        </is>
      </c>
    </row>
    <row r="39">
      <c r="A39" s="4" t="inlineStr">
        <is>
          <t>Name of Company</t>
        </is>
      </c>
      <c r="B39" s="4" t="inlineStr">
        <is>
          <t>12 Tech Inc</t>
        </is>
      </c>
    </row>
    <row r="40">
      <c r="A40" s="4" t="inlineStr">
        <is>
          <t>Place of Incorporation</t>
        </is>
      </c>
      <c r="B40" s="4" t="inlineStr">
        <is>
          <t>Arizona, USA</t>
        </is>
      </c>
    </row>
    <row r="41">
      <c r="A41" s="4" t="inlineStr">
        <is>
          <t>Date of Incorporation</t>
        </is>
      </c>
      <c r="B41" s="4" t="inlineStr">
        <is>
          <t>Dec. 26,
		2019</t>
        </is>
      </c>
    </row>
    <row r="42">
      <c r="A42" s="4" t="inlineStr">
        <is>
          <t>Acquisition Date</t>
        </is>
      </c>
      <c r="B42" s="4" t="inlineStr">
        <is>
          <t>Formed by 12 Retech</t>
        </is>
      </c>
    </row>
    <row r="43">
      <c r="A43" s="4" t="inlineStr">
        <is>
          <t>Attributable Equity Interest %</t>
        </is>
      </c>
      <c r="B43" s="4" t="inlineStr">
        <is>
          <t>100.00%</t>
        </is>
      </c>
    </row>
    <row r="44">
      <c r="A44" s="4" t="inlineStr">
        <is>
          <t>Business</t>
        </is>
      </c>
      <c r="B44" s="4" t="inlineStr">
        <is>
          <t>As a holding Company to execute the Company's technology strategy.</t>
        </is>
      </c>
    </row>
    <row r="45">
      <c r="A45" s="4" t="inlineStr">
        <is>
          <t>12 Hong Kong Limited ("12HK") [Member]</t>
        </is>
      </c>
    </row>
    <row r="46">
      <c r="A46" s="4" t="inlineStr">
        <is>
          <t>Name of Company</t>
        </is>
      </c>
      <c r="B46" s="4" t="inlineStr">
        <is>
          <t>12 Hong Kong Limited ("12HK")</t>
        </is>
      </c>
    </row>
    <row r="47">
      <c r="A47" s="4" t="inlineStr">
        <is>
          <t>Place of Incorporation</t>
        </is>
      </c>
      <c r="B47" s="4" t="inlineStr">
        <is>
          <t>Hong Kong, China</t>
        </is>
      </c>
    </row>
    <row r="48">
      <c r="A48" s="4" t="inlineStr">
        <is>
          <t>Date of Incorporation</t>
        </is>
      </c>
      <c r="B48" s="4" t="inlineStr">
        <is>
          <t>Feb. 2,
		2014</t>
        </is>
      </c>
    </row>
    <row r="49">
      <c r="A49" s="4" t="inlineStr">
        <is>
          <t>Acquisition Date</t>
        </is>
      </c>
      <c r="B49" s="4" t="inlineStr">
        <is>
          <t>Jun. 27,
		2017</t>
        </is>
      </c>
    </row>
    <row r="50">
      <c r="A50" s="4" t="inlineStr">
        <is>
          <t>Attributable Equity Interest %</t>
        </is>
      </c>
      <c r="B50" s="4" t="inlineStr">
        <is>
          <t>100.00%</t>
        </is>
      </c>
    </row>
    <row r="51">
      <c r="A51" s="4" t="inlineStr">
        <is>
          <t>Business</t>
        </is>
      </c>
      <c r="B51" s="4" t="inlineStr">
        <is>
          <t>A subsidiary of 12 Tech Inc. Development and sales of technology applications. Services customers in Asia, including Japan.</t>
        </is>
      </c>
    </row>
    <row r="52">
      <c r="A52" s="4" t="inlineStr">
        <is>
          <t>12 Japan Limited ("12JP") [Member]</t>
        </is>
      </c>
    </row>
    <row r="53">
      <c r="A53" s="4" t="inlineStr">
        <is>
          <t>Name of Company</t>
        </is>
      </c>
      <c r="B53" s="4" t="inlineStr">
        <is>
          <t>12 Japan Limited ("12JP")</t>
        </is>
      </c>
    </row>
    <row r="54">
      <c r="A54" s="4" t="inlineStr">
        <is>
          <t>Place of Incorporation</t>
        </is>
      </c>
      <c r="B54" s="4" t="inlineStr">
        <is>
          <t>Tokyo, Japan</t>
        </is>
      </c>
    </row>
    <row r="55">
      <c r="A55" s="4" t="inlineStr">
        <is>
          <t>Date of Incorporation</t>
        </is>
      </c>
      <c r="B55" s="4" t="inlineStr">
        <is>
          <t>Feb. 12,
		2015</t>
        </is>
      </c>
    </row>
    <row r="56">
      <c r="A56" s="4" t="inlineStr">
        <is>
          <t>Acquisition Date</t>
        </is>
      </c>
      <c r="B56" s="4" t="inlineStr">
        <is>
          <t>Jul. 31,
		2017</t>
        </is>
      </c>
    </row>
    <row r="57">
      <c r="A57" s="4" t="inlineStr">
        <is>
          <t>Attributable Equity Interest %</t>
        </is>
      </c>
      <c r="B57" s="4" t="inlineStr">
        <is>
          <t>100.00%</t>
        </is>
      </c>
    </row>
    <row r="58">
      <c r="A58" s="4" t="inlineStr">
        <is>
          <t>Business</t>
        </is>
      </c>
      <c r="B58" s="4" t="inlineStr">
        <is>
          <t>A subsidiary of 12 Tech Inc. Consultation and sales of technology applications. As of June 2020, our Japanese customer (s) is serviced by 12 Hong Kong.</t>
        </is>
      </c>
    </row>
    <row r="59">
      <c r="A59" s="4" t="inlineStr">
        <is>
          <t>12 Europe AG ("12EU") [Member]</t>
        </is>
      </c>
    </row>
    <row r="60">
      <c r="A60" s="4" t="inlineStr">
        <is>
          <t>Name of Company</t>
        </is>
      </c>
      <c r="B60" s="4" t="inlineStr">
        <is>
          <t>12 Europe AG ("12EU")</t>
        </is>
      </c>
    </row>
    <row r="61">
      <c r="A61" s="4" t="inlineStr">
        <is>
          <t>Place of Incorporation</t>
        </is>
      </c>
      <c r="B61" s="4" t="inlineStr">
        <is>
          <t>Switzerland</t>
        </is>
      </c>
    </row>
    <row r="62">
      <c r="A62" s="4" t="inlineStr">
        <is>
          <t>Date of Incorporation</t>
        </is>
      </c>
      <c r="B62" s="4" t="inlineStr">
        <is>
          <t>Aug. 22,
		2013</t>
        </is>
      </c>
    </row>
    <row r="63">
      <c r="A63" s="4" t="inlineStr">
        <is>
          <t>Acquisition Date</t>
        </is>
      </c>
      <c r="B63" s="4" t="inlineStr">
        <is>
          <t>Oct. 26,
		2017</t>
        </is>
      </c>
    </row>
    <row r="64">
      <c r="A64" s="4" t="inlineStr">
        <is>
          <t>Attributable Equity Interest %</t>
        </is>
      </c>
      <c r="B64" s="4" t="inlineStr">
        <is>
          <t>100.00%</t>
        </is>
      </c>
    </row>
    <row r="65">
      <c r="A65" s="4" t="inlineStr">
        <is>
          <t>Business</t>
        </is>
      </c>
      <c r="B65" s="4" t="inlineStr">
        <is>
          <t>As of September 2019, this company is closed.</t>
        </is>
      </c>
    </row>
    <row r="66">
      <c r="A66" s="4" t="inlineStr">
        <is>
          <t>12 Fashion Group Inc [Member]</t>
        </is>
      </c>
    </row>
    <row r="67">
      <c r="A67" s="4" t="inlineStr">
        <is>
          <t>Name of Company</t>
        </is>
      </c>
      <c r="B67" s="4" t="inlineStr">
        <is>
          <t>12 Fashion Group Inc</t>
        </is>
      </c>
    </row>
    <row r="68">
      <c r="A68" s="4" t="inlineStr">
        <is>
          <t>Place of Incorporation</t>
        </is>
      </c>
      <c r="B68" s="4" t="inlineStr">
        <is>
          <t>Arizona, USA</t>
        </is>
      </c>
    </row>
    <row r="69">
      <c r="A69" s="4" t="inlineStr">
        <is>
          <t>Date of Incorporation</t>
        </is>
      </c>
      <c r="B69" s="4" t="inlineStr">
        <is>
          <t>Jun. 26,
		2020</t>
        </is>
      </c>
    </row>
    <row r="70">
      <c r="A70" s="4" t="inlineStr">
        <is>
          <t>Acquisition Date</t>
        </is>
      </c>
      <c r="B70" s="4" t="inlineStr">
        <is>
          <t>Formed by 12 Retech</t>
        </is>
      </c>
    </row>
    <row r="71">
      <c r="A71" s="4" t="inlineStr">
        <is>
          <t>Attributable Equity Interest %</t>
        </is>
      </c>
      <c r="B71" s="4" t="inlineStr">
        <is>
          <t>100.00%</t>
        </is>
      </c>
    </row>
    <row r="72">
      <c r="A72" s="4" t="inlineStr">
        <is>
          <t>Business</t>
        </is>
      </c>
      <c r="B72" s="4" t="inlineStr">
        <is>
          <t>Formed as a subsidiary of 12 Retech to hold and operate the wholesale and Retail fashion and apparel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1</t>
        </is>
      </c>
      <c r="C1" s="2" t="inlineStr">
        <is>
          <t>Dec. 31, 2020</t>
        </is>
      </c>
    </row>
    <row r="2">
      <c r="A2" s="3" t="inlineStr">
        <is>
          <t>Organization, Consolidation and Presentation of Financial Statements [Abstract]</t>
        </is>
      </c>
    </row>
    <row r="3">
      <c r="A3" s="4" t="inlineStr">
        <is>
          <t>Accumulated deficit</t>
        </is>
      </c>
      <c r="B3" s="6" t="n">
        <v>-33978630</v>
      </c>
      <c r="C3" s="6" t="n">
        <v>-44475900</v>
      </c>
    </row>
    <row r="4">
      <c r="A4" s="4" t="inlineStr">
        <is>
          <t>Working capital deficit</t>
        </is>
      </c>
      <c r="B4" s="6" t="n">
        <v>196294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1</t>
        </is>
      </c>
      <c r="C1" s="2" t="inlineStr">
        <is>
          <t>Dec. 31, 2020</t>
        </is>
      </c>
    </row>
    <row r="2">
      <c r="A2" s="3" t="inlineStr">
        <is>
          <t>Accounting Policies [Abstract]</t>
        </is>
      </c>
    </row>
    <row r="3">
      <c r="A3" s="4" t="inlineStr">
        <is>
          <t>Cash and cash equivalents</t>
        </is>
      </c>
      <c r="B3" s="6" t="n">
        <v>49819</v>
      </c>
      <c r="C3" s="6" t="n">
        <v>11784</v>
      </c>
    </row>
    <row r="4">
      <c r="A4" s="4" t="inlineStr">
        <is>
          <t>Accounts receivable, doubtful debts</t>
        </is>
      </c>
      <c r="B4" s="6" t="n">
        <v>0</v>
      </c>
      <c r="C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Details Narrative) - USD ($)</t>
        </is>
      </c>
      <c r="B1" s="2" t="inlineStr">
        <is>
          <t>Nov. 20, 2019</t>
        </is>
      </c>
      <c r="C1" s="2" t="inlineStr">
        <is>
          <t>Oct. 02, 2019</t>
        </is>
      </c>
      <c r="D1" s="2" t="inlineStr">
        <is>
          <t>Mar. 14, 2019</t>
        </is>
      </c>
      <c r="E1" s="2" t="inlineStr">
        <is>
          <t>Feb. 19, 2019</t>
        </is>
      </c>
    </row>
    <row r="2">
      <c r="A2" s="4" t="inlineStr">
        <is>
          <t>Series D-6 Preferred Stock [Member] | Social Decay, LLC [Member]</t>
        </is>
      </c>
    </row>
    <row r="3">
      <c r="A3" s="4" t="inlineStr">
        <is>
          <t>Equity issued and outstanding percentage</t>
        </is>
      </c>
      <c r="B3" s="4" t="inlineStr">
        <is>
          <t>100.00%</t>
        </is>
      </c>
    </row>
    <row r="4">
      <c r="A4" s="4" t="inlineStr">
        <is>
          <t>Exchange shares for acquisition</t>
        </is>
      </c>
      <c r="B4" s="5" t="n">
        <v>30000</v>
      </c>
    </row>
    <row r="5">
      <c r="A5" s="4" t="inlineStr">
        <is>
          <t>Exchange shares stated value</t>
        </is>
      </c>
      <c r="B5" s="6" t="n">
        <v>5</v>
      </c>
    </row>
    <row r="6">
      <c r="A6" s="4" t="inlineStr">
        <is>
          <t>Common Stock issued for acquisition</t>
        </is>
      </c>
      <c r="B6" s="6" t="n">
        <v>210000</v>
      </c>
    </row>
    <row r="7">
      <c r="A7" s="4" t="inlineStr">
        <is>
          <t>Series D-6 Preferred Stock [Member] | Social Decay, LLC [Member] | Escrow [Member]</t>
        </is>
      </c>
    </row>
    <row r="8">
      <c r="A8" s="4" t="inlineStr">
        <is>
          <t>Exchange shares for acquisition</t>
        </is>
      </c>
      <c r="B8" s="5" t="n">
        <v>12000</v>
      </c>
    </row>
    <row r="9">
      <c r="A9" s="4" t="inlineStr">
        <is>
          <t>Series A Preferred Stock [Member] | Bluwire Group, LLC [Member]</t>
        </is>
      </c>
    </row>
    <row r="10">
      <c r="A10" s="4" t="inlineStr">
        <is>
          <t>Equity issued and outstanding percentage</t>
        </is>
      </c>
      <c r="C10" s="4" t="inlineStr">
        <is>
          <t>60.50%</t>
        </is>
      </c>
    </row>
    <row r="11">
      <c r="A11" s="4" t="inlineStr">
        <is>
          <t>Exchange shares for acquisition</t>
        </is>
      </c>
      <c r="C11" s="5" t="n">
        <v>500000</v>
      </c>
    </row>
    <row r="12">
      <c r="A12" s="4" t="inlineStr">
        <is>
          <t>Common Stock issued for acquisition</t>
        </is>
      </c>
      <c r="C12" s="6" t="n">
        <v>200000</v>
      </c>
    </row>
    <row r="13">
      <c r="A13" s="4" t="inlineStr">
        <is>
          <t>Red Wire Group, LLC. [Member]</t>
        </is>
      </c>
    </row>
    <row r="14">
      <c r="A14" s="4" t="inlineStr">
        <is>
          <t>Cash consideration</t>
        </is>
      </c>
      <c r="E14" s="6" t="n">
        <v>450000</v>
      </c>
    </row>
    <row r="15">
      <c r="A15" s="4" t="inlineStr">
        <is>
          <t>Red Wire Group, LLC. [Member] | Series D-6 Preferred Stock [Member]</t>
        </is>
      </c>
    </row>
    <row r="16">
      <c r="A16" s="4" t="inlineStr">
        <is>
          <t>Common Stock issued for acquisition</t>
        </is>
      </c>
      <c r="E16" s="5" t="n">
        <v>30000</v>
      </c>
    </row>
    <row r="17">
      <c r="A17" s="4" t="inlineStr">
        <is>
          <t>Red Wire Group, LLC. [Member] | Series D-5 Preferred Stock [Member]</t>
        </is>
      </c>
    </row>
    <row r="18">
      <c r="A18" s="4" t="inlineStr">
        <is>
          <t>Common Stock issued for acquisition</t>
        </is>
      </c>
      <c r="E18" s="6" t="n">
        <v>420000</v>
      </c>
    </row>
    <row r="19">
      <c r="A19" s="4" t="inlineStr">
        <is>
          <t>Share Exchange Agreement [Member] | Red Wire Group, LLC. [Member] | Series D-5 and Series D-6 Preferred Stock [Member]</t>
        </is>
      </c>
    </row>
    <row r="20">
      <c r="A20" s="4" t="inlineStr">
        <is>
          <t>Equity issued and outstanding percentage</t>
        </is>
      </c>
      <c r="E20" s="4" t="inlineStr">
        <is>
          <t>100.00%</t>
        </is>
      </c>
    </row>
    <row r="21">
      <c r="A21" s="4" t="inlineStr">
        <is>
          <t>Share Exchange Agreement [Member] | Red Wire Group, LLC. [Member] | Series D-6 Preferred Stock [Member]</t>
        </is>
      </c>
    </row>
    <row r="22">
      <c r="A22" s="4" t="inlineStr">
        <is>
          <t>Equity issued and outstanding percentage</t>
        </is>
      </c>
      <c r="E22" s="4" t="inlineStr">
        <is>
          <t>75.00%</t>
        </is>
      </c>
    </row>
    <row r="23">
      <c r="A23" s="4" t="inlineStr">
        <is>
          <t>Exchange shares for acquisition</t>
        </is>
      </c>
      <c r="E23" s="5" t="n">
        <v>54000</v>
      </c>
    </row>
    <row r="24">
      <c r="A24" s="4" t="inlineStr">
        <is>
          <t>Exchange shares stated value</t>
        </is>
      </c>
      <c r="E24" s="6" t="n">
        <v>5</v>
      </c>
    </row>
    <row r="25">
      <c r="A25" s="4" t="inlineStr">
        <is>
          <t>Share Exchange Agreement [Member] | Red Wire Group, LLC. [Member] | Series D-5 Preferred Stock [Member]</t>
        </is>
      </c>
    </row>
    <row r="26">
      <c r="A26" s="4" t="inlineStr">
        <is>
          <t>Equity issued and outstanding percentage</t>
        </is>
      </c>
      <c r="E26" s="4" t="inlineStr">
        <is>
          <t>25.00%</t>
        </is>
      </c>
    </row>
    <row r="27">
      <c r="A27" s="4" t="inlineStr">
        <is>
          <t>Exchange shares for acquisition</t>
        </is>
      </c>
      <c r="E27" s="5" t="n">
        <v>37500</v>
      </c>
    </row>
    <row r="28">
      <c r="A28" s="4" t="inlineStr">
        <is>
          <t>Exchange shares stated value</t>
        </is>
      </c>
      <c r="E28" s="6" t="n">
        <v>4</v>
      </c>
    </row>
    <row r="29">
      <c r="A29" s="4" t="inlineStr">
        <is>
          <t>Share Exchange Agreement [Member] | Rune NYC, LLC [Member] | Series D-5 Preferred Stock [Member]</t>
        </is>
      </c>
    </row>
    <row r="30">
      <c r="A30" s="4" t="inlineStr">
        <is>
          <t>Equity issued and outstanding percentage</t>
        </is>
      </c>
      <c r="D30" s="4" t="inlineStr">
        <is>
          <t>92.50%</t>
        </is>
      </c>
    </row>
    <row r="31">
      <c r="A31" s="4" t="inlineStr">
        <is>
          <t>Exchange shares for acquisition</t>
        </is>
      </c>
      <c r="D31" s="5" t="n">
        <v>82588</v>
      </c>
    </row>
    <row r="32">
      <c r="A32" s="4" t="inlineStr">
        <is>
          <t>Exchange shares stated value</t>
        </is>
      </c>
      <c r="D32" s="6" t="n">
        <v>4</v>
      </c>
    </row>
    <row r="33">
      <c r="A33" s="4" t="inlineStr">
        <is>
          <t>Cash consideration</t>
        </is>
      </c>
      <c r="D33" s="6" t="n">
        <v>49937</v>
      </c>
    </row>
    <row r="34">
      <c r="A34" s="4" t="inlineStr">
        <is>
          <t>Common Stock issued for acquisition</t>
        </is>
      </c>
      <c r="D34" s="6" t="n">
        <v>3802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Fixed Assets, Net (Details Narrative) - USD ($)</t>
        </is>
      </c>
      <c r="B1" s="2" t="inlineStr">
        <is>
          <t>3 Months Ended</t>
        </is>
      </c>
    </row>
    <row r="2">
      <c r="B2" s="2" t="inlineStr">
        <is>
          <t>Mar. 31, 2020</t>
        </is>
      </c>
      <c r="C2" s="2" t="inlineStr">
        <is>
          <t>Mar. 31, 2019</t>
        </is>
      </c>
    </row>
    <row r="3">
      <c r="A3" s="3" t="inlineStr">
        <is>
          <t>Property, Plant and Equipment [Abstract]</t>
        </is>
      </c>
    </row>
    <row r="4">
      <c r="A4" s="4" t="inlineStr">
        <is>
          <t>Depreciation expense</t>
        </is>
      </c>
      <c r="B4" s="6" t="n">
        <v>16778</v>
      </c>
      <c r="C4" s="6" t="n">
        <v>11926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xed Assets, Net - Schedule of Fixed Assets, Net (Details) - USD ($)</t>
        </is>
      </c>
      <c r="B1" s="2" t="inlineStr">
        <is>
          <t>Mar. 31, 2021</t>
        </is>
      </c>
      <c r="C1" s="2" t="inlineStr">
        <is>
          <t>Dec. 31, 2020</t>
        </is>
      </c>
    </row>
    <row r="2">
      <c r="A2" s="4" t="inlineStr">
        <is>
          <t>Subtotal Fixed Assets</t>
        </is>
      </c>
      <c r="B2" s="6" t="n">
        <v>458786</v>
      </c>
      <c r="C2" s="6" t="n">
        <v>458786</v>
      </c>
    </row>
    <row r="3">
      <c r="A3" s="4" t="inlineStr">
        <is>
          <t>Less: accumulated depreciation</t>
        </is>
      </c>
      <c r="B3" s="5" t="n">
        <v>-387335</v>
      </c>
      <c r="C3" s="5" t="n">
        <v>-370557</v>
      </c>
    </row>
    <row r="4">
      <c r="A4" s="4" t="inlineStr">
        <is>
          <t>Total</t>
        </is>
      </c>
      <c r="B4" s="5" t="n">
        <v>71450</v>
      </c>
      <c r="C4" s="5" t="n">
        <v>88228</v>
      </c>
    </row>
    <row r="5">
      <c r="A5" s="4" t="inlineStr">
        <is>
          <t>Truck [Member]</t>
        </is>
      </c>
    </row>
    <row r="6">
      <c r="A6" s="4" t="inlineStr">
        <is>
          <t>Subtotal Fixed Assets</t>
        </is>
      </c>
      <c r="B6" s="4" t="inlineStr">
        <is>
          <t xml:space="preserve"> </t>
        </is>
      </c>
      <c r="C6" s="4" t="inlineStr">
        <is>
          <t xml:space="preserve"> </t>
        </is>
      </c>
    </row>
    <row r="7">
      <c r="A7" s="4" t="inlineStr">
        <is>
          <t>Intellectual Property [Member]</t>
        </is>
      </c>
    </row>
    <row r="8">
      <c r="A8" s="4" t="inlineStr">
        <is>
          <t>Subtotal Fixed Assets</t>
        </is>
      </c>
      <c r="B8" s="5" t="n">
        <v>78506</v>
      </c>
      <c r="C8" s="5" t="n">
        <v>78506</v>
      </c>
    </row>
    <row r="9">
      <c r="A9" s="4" t="inlineStr">
        <is>
          <t>Machinery [Member]</t>
        </is>
      </c>
    </row>
    <row r="10">
      <c r="A10" s="4" t="inlineStr">
        <is>
          <t>Subtotal Fixed Assets</t>
        </is>
      </c>
      <c r="B10" s="4" t="inlineStr">
        <is>
          <t xml:space="preserve"> </t>
        </is>
      </c>
      <c r="C10" s="4" t="inlineStr">
        <is>
          <t xml:space="preserve"> </t>
        </is>
      </c>
    </row>
    <row r="11">
      <c r="A11" s="4" t="inlineStr">
        <is>
          <t>Office Equipment [Member]</t>
        </is>
      </c>
    </row>
    <row r="12">
      <c r="A12" s="4" t="inlineStr">
        <is>
          <t>Subtotal Fixed Assets</t>
        </is>
      </c>
      <c r="B12" s="5" t="n">
        <v>280966</v>
      </c>
      <c r="C12" s="5" t="n">
        <v>280966</v>
      </c>
    </row>
    <row r="13">
      <c r="A13" s="4" t="inlineStr">
        <is>
          <t>Furniture and Equipment [Member]</t>
        </is>
      </c>
    </row>
    <row r="14">
      <c r="A14" s="4" t="inlineStr">
        <is>
          <t>Subtotal Fixed Assets</t>
        </is>
      </c>
      <c r="B14" s="5" t="n">
        <v>58118</v>
      </c>
      <c r="C14" s="5" t="n">
        <v>58118</v>
      </c>
    </row>
    <row r="15">
      <c r="A15" s="4" t="inlineStr">
        <is>
          <t>Computer [Member]</t>
        </is>
      </c>
    </row>
    <row r="16">
      <c r="A16" s="4" t="inlineStr">
        <is>
          <t>Subtotal Fixed Assets</t>
        </is>
      </c>
      <c r="B16" s="5" t="n">
        <v>13704</v>
      </c>
      <c r="C16" s="5" t="n">
        <v>13704</v>
      </c>
    </row>
    <row r="17">
      <c r="A17" s="4" t="inlineStr">
        <is>
          <t>Technical Equipment [Member]</t>
        </is>
      </c>
    </row>
    <row r="18">
      <c r="A18" s="4" t="inlineStr">
        <is>
          <t>Subtotal Fixed Assets</t>
        </is>
      </c>
      <c r="B18" s="6" t="n">
        <v>27492</v>
      </c>
      <c r="C18" s="6" t="n">
        <v>274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Mar. 31, 2021</t>
        </is>
      </c>
      <c r="C1" s="2" t="inlineStr">
        <is>
          <t>Dec. 31, 2020</t>
        </is>
      </c>
    </row>
    <row r="2">
      <c r="A2" s="3" t="inlineStr">
        <is>
          <t>Payables and Accruals [Abstract]</t>
        </is>
      </c>
    </row>
    <row r="3">
      <c r="A3" s="4" t="inlineStr">
        <is>
          <t>Accounts payable</t>
        </is>
      </c>
      <c r="B3" s="6" t="n">
        <v>1443516</v>
      </c>
      <c r="C3" s="6" t="n">
        <v>1356812</v>
      </c>
    </row>
    <row r="4">
      <c r="A4" s="4" t="inlineStr">
        <is>
          <t>Accrued expenses</t>
        </is>
      </c>
      <c r="B4" s="5" t="n">
        <v>1382961</v>
      </c>
      <c r="C4" s="5" t="n">
        <v>1091849</v>
      </c>
    </row>
    <row r="5">
      <c r="A5" s="4" t="inlineStr">
        <is>
          <t>Accrued salaries</t>
        </is>
      </c>
      <c r="B5" s="5" t="n">
        <v>139300</v>
      </c>
      <c r="C5" s="5" t="n">
        <v>139300</v>
      </c>
    </row>
    <row r="6">
      <c r="A6" s="4" t="inlineStr">
        <is>
          <t>Accrued board of director fees</t>
        </is>
      </c>
      <c r="B6" s="5" t="n">
        <v>180000</v>
      </c>
      <c r="C6" s="5" t="n">
        <v>150000</v>
      </c>
    </row>
    <row r="7">
      <c r="A7" s="4" t="inlineStr">
        <is>
          <t>Accrued interest</t>
        </is>
      </c>
      <c r="B7" s="5" t="n">
        <v>325218</v>
      </c>
      <c r="C7" s="5" t="n">
        <v>299631</v>
      </c>
    </row>
    <row r="8">
      <c r="A8" s="4" t="inlineStr">
        <is>
          <t>Accounts payable and accrued liabilities</t>
        </is>
      </c>
      <c r="B8" s="6" t="n">
        <v>3470995</v>
      </c>
      <c r="C8" s="6" t="n">
        <v>31875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ue to Stockholders (Details Narrative) - USD ($)</t>
        </is>
      </c>
      <c r="B1" s="2" t="inlineStr">
        <is>
          <t>Mar. 31, 2021</t>
        </is>
      </c>
      <c r="C1" s="2" t="inlineStr">
        <is>
          <t>Dec. 31, 2020</t>
        </is>
      </c>
      <c r="D1" s="2" t="inlineStr">
        <is>
          <t>Mar. 31, 2020</t>
        </is>
      </c>
    </row>
    <row r="2">
      <c r="A2" s="4" t="inlineStr">
        <is>
          <t>Accounts payable and accrued liabilities</t>
        </is>
      </c>
      <c r="B2" s="6" t="n">
        <v>139300</v>
      </c>
      <c r="C2" s="6" t="n">
        <v>139300</v>
      </c>
    </row>
    <row r="3">
      <c r="A3" s="4" t="inlineStr">
        <is>
          <t>Accrued board of director fees</t>
        </is>
      </c>
      <c r="B3" s="5" t="n">
        <v>180000</v>
      </c>
      <c r="C3" s="6" t="n">
        <v>150000</v>
      </c>
    </row>
    <row r="4">
      <c r="A4" s="4" t="inlineStr">
        <is>
          <t>Bluwire Acquisition [Member] | Christopher Burden and Maurice Ojeda [Member]</t>
        </is>
      </c>
    </row>
    <row r="5">
      <c r="A5" s="4" t="inlineStr">
        <is>
          <t>Asssumed liabilities</t>
        </is>
      </c>
      <c r="B5" s="6" t="n">
        <v>372536</v>
      </c>
      <c r="D5" s="6" t="n">
        <v>3725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ue to Stockholders - Schedule of Due to Stockholders (Details) - USD ($)</t>
        </is>
      </c>
      <c r="B1" s="2" t="inlineStr">
        <is>
          <t>Mar. 31, 2021</t>
        </is>
      </c>
      <c r="C1" s="2" t="inlineStr">
        <is>
          <t>Dec. 31, 2020</t>
        </is>
      </c>
    </row>
    <row r="2">
      <c r="A2" s="4" t="inlineStr">
        <is>
          <t>Due to stockholders</t>
        </is>
      </c>
      <c r="B2" s="6" t="n">
        <v>389166</v>
      </c>
      <c r="C2" s="6" t="n">
        <v>383753</v>
      </c>
    </row>
    <row r="3">
      <c r="A3" s="4" t="inlineStr">
        <is>
          <t>Daniel Monteverde [Member]</t>
        </is>
      </c>
    </row>
    <row r="4">
      <c r="A4" s="4" t="inlineStr">
        <is>
          <t>Due to stockholders</t>
        </is>
      </c>
      <c r="B4" s="4" t="inlineStr">
        <is>
          <t xml:space="preserve"> </t>
        </is>
      </c>
      <c r="C4" s="5" t="n">
        <v>648</v>
      </c>
    </row>
    <row r="5">
      <c r="A5" s="4" t="inlineStr">
        <is>
          <t>Angelo Ponzetta [Member]</t>
        </is>
      </c>
    </row>
    <row r="6">
      <c r="A6" s="4" t="inlineStr">
        <is>
          <t>Due to stockholders</t>
        </is>
      </c>
      <c r="B6" s="5" t="n">
        <v>16530</v>
      </c>
      <c r="C6" s="5" t="n">
        <v>10233</v>
      </c>
    </row>
    <row r="7">
      <c r="A7" s="4" t="inlineStr">
        <is>
          <t>Christoper Burden [Member]</t>
        </is>
      </c>
    </row>
    <row r="8">
      <c r="A8" s="4" t="inlineStr">
        <is>
          <t>Due to stockholders</t>
        </is>
      </c>
      <c r="B8" s="5" t="n">
        <v>172536</v>
      </c>
      <c r="C8" s="5" t="n">
        <v>172536</v>
      </c>
    </row>
    <row r="9">
      <c r="A9" s="4" t="inlineStr">
        <is>
          <t>Maurice Ojeda [Member]</t>
        </is>
      </c>
    </row>
    <row r="10">
      <c r="A10" s="4" t="inlineStr">
        <is>
          <t>Due to stockholders</t>
        </is>
      </c>
      <c r="B10" s="6" t="n">
        <v>200000</v>
      </c>
      <c r="C10" s="6" t="n">
        <v>2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s Related Party Payable (Details Narrative) - USD ($)</t>
        </is>
      </c>
      <c r="B1" s="2" t="inlineStr">
        <is>
          <t>Mar. 31, 2021</t>
        </is>
      </c>
      <c r="C1" s="2" t="inlineStr">
        <is>
          <t>Dec. 31, 2020</t>
        </is>
      </c>
    </row>
    <row r="2">
      <c r="A2" s="4" t="inlineStr">
        <is>
          <t>Two Demand Notes [Member]</t>
        </is>
      </c>
    </row>
    <row r="3">
      <c r="A3" s="4" t="inlineStr">
        <is>
          <t>Debt principal amount</t>
        </is>
      </c>
      <c r="B3" s="6" t="n">
        <v>31000</v>
      </c>
      <c r="C3" s="6" t="n">
        <v>3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6" t="n">
        <v>137428</v>
      </c>
      <c r="C4" s="6" t="n">
        <v>407788</v>
      </c>
    </row>
    <row r="5">
      <c r="A5" s="4" t="inlineStr">
        <is>
          <t>Cost of revenue</t>
        </is>
      </c>
      <c r="B5" s="5" t="n">
        <v>95065</v>
      </c>
      <c r="C5" s="5" t="n">
        <v>195392</v>
      </c>
    </row>
    <row r="6">
      <c r="A6" s="4" t="inlineStr">
        <is>
          <t>Gross Profit</t>
        </is>
      </c>
      <c r="B6" s="5" t="n">
        <v>42363</v>
      </c>
      <c r="C6" s="5" t="n">
        <v>212396</v>
      </c>
    </row>
    <row r="7">
      <c r="A7" s="3" t="inlineStr">
        <is>
          <t>Operating Expenses</t>
        </is>
      </c>
    </row>
    <row r="8">
      <c r="A8" s="4" t="inlineStr">
        <is>
          <t>General and administrative</t>
        </is>
      </c>
      <c r="B8" s="5" t="n">
        <v>339619</v>
      </c>
      <c r="C8" s="5" t="n">
        <v>706856</v>
      </c>
    </row>
    <row r="9">
      <c r="A9" s="4" t="inlineStr">
        <is>
          <t>Professional fees</t>
        </is>
      </c>
      <c r="B9" s="5" t="n">
        <v>144035</v>
      </c>
      <c r="C9" s="5" t="n">
        <v>191708</v>
      </c>
    </row>
    <row r="10">
      <c r="A10" s="4" t="inlineStr">
        <is>
          <t>Depreciation</t>
        </is>
      </c>
      <c r="B10" s="5" t="n">
        <v>16778</v>
      </c>
      <c r="C10" s="5" t="n">
        <v>119266</v>
      </c>
    </row>
    <row r="11">
      <c r="A11" s="4" t="inlineStr">
        <is>
          <t>Total Operating Expenses</t>
        </is>
      </c>
      <c r="B11" s="5" t="n">
        <v>500432</v>
      </c>
      <c r="C11" s="5" t="n">
        <v>1017830</v>
      </c>
    </row>
    <row r="12">
      <c r="A12" s="4" t="inlineStr">
        <is>
          <t>Loss from operations</t>
        </is>
      </c>
      <c r="B12" s="5" t="n">
        <v>-458069</v>
      </c>
      <c r="C12" s="5" t="n">
        <v>-805434</v>
      </c>
    </row>
    <row r="13">
      <c r="A13" s="3" t="inlineStr">
        <is>
          <t>Other Expense</t>
        </is>
      </c>
    </row>
    <row r="14">
      <c r="A14" s="4" t="inlineStr">
        <is>
          <t>Other income</t>
        </is>
      </c>
      <c r="B14" s="5" t="n">
        <v>-9277</v>
      </c>
      <c r="C14" s="5" t="n">
        <v>213490</v>
      </c>
    </row>
    <row r="15">
      <c r="A15" s="4" t="inlineStr">
        <is>
          <t>Reserve Expense</t>
        </is>
      </c>
      <c r="B15" s="5" t="n">
        <v>-53736</v>
      </c>
      <c r="C15" s="5" t="n">
        <v>-121167</v>
      </c>
    </row>
    <row r="16">
      <c r="A16" s="4" t="inlineStr">
        <is>
          <t>Interest expense</t>
        </is>
      </c>
      <c r="B16" s="5" t="n">
        <v>-99322</v>
      </c>
      <c r="C16" s="5" t="n">
        <v>-135799</v>
      </c>
    </row>
    <row r="17">
      <c r="A17" s="4" t="inlineStr">
        <is>
          <t>Gain/loss on derivative liability</t>
        </is>
      </c>
      <c r="B17" s="5" t="n">
        <v>11074759</v>
      </c>
      <c r="C17" s="5" t="n">
        <v>-10516922</v>
      </c>
    </row>
    <row r="18">
      <c r="A18" s="4" t="inlineStr">
        <is>
          <t>Net Other Expense</t>
        </is>
      </c>
      <c r="B18" s="5" t="n">
        <v>10912424</v>
      </c>
      <c r="C18" s="5" t="n">
        <v>-10560398</v>
      </c>
    </row>
    <row r="19">
      <c r="A19" s="4" t="inlineStr">
        <is>
          <t>Net Loss</t>
        </is>
      </c>
      <c r="B19" s="5" t="n">
        <v>10454355</v>
      </c>
      <c r="C19" s="5" t="n">
        <v>-11365832</v>
      </c>
    </row>
    <row r="20">
      <c r="A20" s="4" t="inlineStr">
        <is>
          <t>Other comprehensive income- foreign currency translation adjustment</t>
        </is>
      </c>
      <c r="B20" s="5" t="n">
        <v>15</v>
      </c>
      <c r="C20" s="5" t="n">
        <v>938</v>
      </c>
    </row>
    <row r="21">
      <c r="A21" s="4" t="inlineStr">
        <is>
          <t>Comprehensive Loss</t>
        </is>
      </c>
      <c r="B21" s="5" t="n">
        <v>10454370</v>
      </c>
      <c r="C21" s="5" t="n">
        <v>-11364894</v>
      </c>
    </row>
    <row r="22">
      <c r="A22" s="4" t="inlineStr">
        <is>
          <t>Minority Interest</t>
        </is>
      </c>
      <c r="B22" s="5" t="n">
        <v>-42915</v>
      </c>
      <c r="C22" s="5" t="n">
        <v>-52381</v>
      </c>
    </row>
    <row r="23">
      <c r="A23" s="4" t="inlineStr">
        <is>
          <t>Net Loss to 12 ReTech Corporation</t>
        </is>
      </c>
      <c r="B23" s="6" t="n">
        <v>10497285</v>
      </c>
      <c r="C23" s="6" t="n">
        <v>-11312513</v>
      </c>
    </row>
    <row r="24">
      <c r="A24" s="4" t="inlineStr">
        <is>
          <t>Net Loss Per Common Share: Basic and Diluted</t>
        </is>
      </c>
      <c r="B24" s="8" t="n">
        <v>0.01</v>
      </c>
      <c r="C24" s="8" t="n">
        <v>-0.16</v>
      </c>
    </row>
    <row r="25">
      <c r="A25" s="4" t="inlineStr">
        <is>
          <t>Weighted Average Number of Common Shares Outstanding: Basic and Diluted</t>
        </is>
      </c>
      <c r="B25" s="5" t="n">
        <v>797783780</v>
      </c>
      <c r="C25" s="5" t="n">
        <v>718051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Narrative) - USD ($)</t>
        </is>
      </c>
      <c r="B1" s="2" t="inlineStr">
        <is>
          <t>Mar. 31, 2021</t>
        </is>
      </c>
      <c r="C1" s="2" t="inlineStr">
        <is>
          <t>Dec. 31, 2020</t>
        </is>
      </c>
    </row>
    <row r="2">
      <c r="A2" s="3" t="inlineStr">
        <is>
          <t>Debt Disclosure [Abstract]</t>
        </is>
      </c>
    </row>
    <row r="3">
      <c r="A3" s="4" t="inlineStr">
        <is>
          <t>Notes Payable</t>
        </is>
      </c>
      <c r="B3" s="6" t="n">
        <v>40000</v>
      </c>
      <c r="C3" s="6" t="n">
        <v>3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0" customWidth="1" min="1" max="1"/>
    <col width="80" customWidth="1" min="2" max="2"/>
    <col width="80" customWidth="1" min="3" max="3"/>
    <col width="80" customWidth="1" min="4" max="4"/>
    <col width="21" customWidth="1" min="5" max="5"/>
    <col width="27" customWidth="1" min="6" max="6"/>
    <col width="21" customWidth="1" min="7" max="7"/>
    <col width="21" customWidth="1" min="8" max="8"/>
    <col width="21" customWidth="1" min="9" max="9"/>
  </cols>
  <sheetData>
    <row r="1">
      <c r="A1" s="1" t="inlineStr">
        <is>
          <t>Convertible Notes Payable (Details Narrative)</t>
        </is>
      </c>
      <c r="B1" s="2" t="inlineStr">
        <is>
          <t>Mar. 25, 2020USD ($)</t>
        </is>
      </c>
      <c r="C1" s="2" t="inlineStr">
        <is>
          <t>Mar. 18, 2020USD ($)</t>
        </is>
      </c>
      <c r="D1" s="2" t="inlineStr">
        <is>
          <t>Mar. 31, 2021USD ($)dshares</t>
        </is>
      </c>
      <c r="E1" s="2" t="inlineStr">
        <is>
          <t>Mar. 31, 2020USD ($)</t>
        </is>
      </c>
      <c r="F1" s="2" t="inlineStr">
        <is>
          <t>Dec. 31, 2020USD ($)shares</t>
        </is>
      </c>
      <c r="G1" s="2" t="inlineStr">
        <is>
          <t>Dec. 31, 2019USD ($)</t>
        </is>
      </c>
      <c r="H1" s="2" t="inlineStr">
        <is>
          <t>Dec. 31, 2018USD ($)</t>
        </is>
      </c>
      <c r="I1" s="2" t="inlineStr">
        <is>
          <t>Dec. 31, 2017USD ($)</t>
        </is>
      </c>
    </row>
    <row r="2">
      <c r="A2" s="4" t="inlineStr">
        <is>
          <t>Interest expense</t>
        </is>
      </c>
      <c r="D2" s="6" t="n">
        <v>99322</v>
      </c>
      <c r="E2" s="6" t="n">
        <v>135799</v>
      </c>
    </row>
    <row r="3">
      <c r="A3" s="4" t="inlineStr">
        <is>
          <t>Unamortized debt discount</t>
        </is>
      </c>
      <c r="D3" s="5" t="n">
        <v>2251</v>
      </c>
      <c r="F3" s="6" t="n">
        <v>4460</v>
      </c>
    </row>
    <row r="4">
      <c r="A4" s="4" t="inlineStr">
        <is>
          <t>Conversion of note, values issued</t>
        </is>
      </c>
      <c r="D4" s="6" t="n">
        <v>71398</v>
      </c>
    </row>
    <row r="5">
      <c r="A5" s="4" t="inlineStr">
        <is>
          <t>Conversion of note, shares issued | shares</t>
        </is>
      </c>
      <c r="D5" s="5" t="n">
        <v>803799832</v>
      </c>
    </row>
    <row r="6">
      <c r="A6" s="4" t="inlineStr">
        <is>
          <t>Convertible promissory note</t>
        </is>
      </c>
      <c r="D6" s="6" t="n">
        <v>199458</v>
      </c>
      <c r="F6" s="5" t="n">
        <v>1268647</v>
      </c>
    </row>
    <row r="7">
      <c r="A7" s="4" t="inlineStr">
        <is>
          <t>General default reserve</t>
        </is>
      </c>
      <c r="D7" s="5" t="n">
        <v>2332384</v>
      </c>
      <c r="F7" s="5" t="n">
        <v>2278648</v>
      </c>
    </row>
    <row r="8">
      <c r="A8" s="4" t="inlineStr">
        <is>
          <t>Twenty One Outstanding Convertible Notes [Member]</t>
        </is>
      </c>
    </row>
    <row r="9">
      <c r="A9" s="4" t="inlineStr">
        <is>
          <t>Convertible promissory note</t>
        </is>
      </c>
      <c r="D9" s="6" t="n">
        <v>1199248</v>
      </c>
    </row>
    <row r="10">
      <c r="A10" s="4" t="inlineStr">
        <is>
          <t>Twenty One Outstanding Convertible Notes [Member] | Minimum [Member]</t>
        </is>
      </c>
    </row>
    <row r="11">
      <c r="A11" s="4" t="inlineStr">
        <is>
          <t>Debt interest rate</t>
        </is>
      </c>
      <c r="D11" s="4" t="inlineStr">
        <is>
          <t>8.00%</t>
        </is>
      </c>
    </row>
    <row r="12">
      <c r="A12" s="4" t="inlineStr">
        <is>
          <t>Original issue of discount percentage</t>
        </is>
      </c>
      <c r="D12" s="4" t="inlineStr">
        <is>
          <t>10.00%</t>
        </is>
      </c>
    </row>
    <row r="13">
      <c r="A13" s="4" t="inlineStr">
        <is>
          <t>Debt redemption percentage</t>
        </is>
      </c>
      <c r="D13" s="4" t="inlineStr">
        <is>
          <t>105.00%</t>
        </is>
      </c>
    </row>
    <row r="14">
      <c r="A14" s="4" t="inlineStr">
        <is>
          <t>Twenty One Outstanding Convertible Notes [Member] | Maximum [Member]</t>
        </is>
      </c>
    </row>
    <row r="15">
      <c r="A15" s="4" t="inlineStr">
        <is>
          <t>Debt interest rate</t>
        </is>
      </c>
      <c r="D15" s="4" t="inlineStr">
        <is>
          <t>12.00%</t>
        </is>
      </c>
    </row>
    <row r="16">
      <c r="A16" s="4" t="inlineStr">
        <is>
          <t>Original issue of discount percentage</t>
        </is>
      </c>
      <c r="D16" s="4" t="inlineStr">
        <is>
          <t>25.00%</t>
        </is>
      </c>
    </row>
    <row r="17">
      <c r="A17" s="4" t="inlineStr">
        <is>
          <t>Debt redemption percentage</t>
        </is>
      </c>
      <c r="D17" s="4" t="inlineStr">
        <is>
          <t>130.00%</t>
        </is>
      </c>
    </row>
    <row r="18">
      <c r="A18" s="4" t="inlineStr">
        <is>
          <t>Twenty One Outstanding Convertible Notes [Member]</t>
        </is>
      </c>
    </row>
    <row r="19">
      <c r="A19" s="4" t="inlineStr">
        <is>
          <t>Debt maturity date, description</t>
        </is>
      </c>
      <c r="D19" s="4" t="inlineStr">
        <is>
          <t>The 2019 notes mature from January 2020 to May 2020. The 2020 notes mature in September 2020</t>
        </is>
      </c>
    </row>
    <row r="20">
      <c r="A20" s="4" t="inlineStr">
        <is>
          <t>Convertible Notes [Member]</t>
        </is>
      </c>
    </row>
    <row r="21">
      <c r="A21" s="4" t="inlineStr">
        <is>
          <t>Debt conversion percentage</t>
        </is>
      </c>
      <c r="D21" s="4" t="inlineStr">
        <is>
          <t>75.00%</t>
        </is>
      </c>
    </row>
    <row r="22">
      <c r="A22" s="4" t="inlineStr">
        <is>
          <t>Debt conversion trading days | d</t>
        </is>
      </c>
      <c r="D22" s="5" t="n">
        <v>10</v>
      </c>
    </row>
    <row r="23">
      <c r="A23" s="4" t="inlineStr">
        <is>
          <t>One time interest charge percentage</t>
        </is>
      </c>
      <c r="D23" s="4" t="inlineStr">
        <is>
          <t>9.00%</t>
        </is>
      </c>
    </row>
    <row r="24">
      <c r="A24" s="4" t="inlineStr">
        <is>
          <t>Adar Alef LLC [Member]</t>
        </is>
      </c>
    </row>
    <row r="25">
      <c r="A25" s="4" t="inlineStr">
        <is>
          <t>Legal fees</t>
        </is>
      </c>
      <c r="C25" s="6" t="n">
        <v>3600</v>
      </c>
    </row>
    <row r="26">
      <c r="A26" s="4" t="inlineStr">
        <is>
          <t>Conversion of note, values issued</t>
        </is>
      </c>
      <c r="F26" s="6" t="n">
        <v>21444</v>
      </c>
    </row>
    <row r="27">
      <c r="A27" s="4" t="inlineStr">
        <is>
          <t>Conversion of note, shares issued | shares</t>
        </is>
      </c>
      <c r="F27" s="5" t="n">
        <v>250418916</v>
      </c>
    </row>
    <row r="28">
      <c r="A28" s="4" t="inlineStr">
        <is>
          <t>Convertible promissory note</t>
        </is>
      </c>
      <c r="C28" s="5" t="n">
        <v>33600</v>
      </c>
    </row>
    <row r="29">
      <c r="A29" s="4" t="inlineStr">
        <is>
          <t>Adar Alef LLC [Member] | Promissory Note Agreement [Member]</t>
        </is>
      </c>
    </row>
    <row r="30">
      <c r="A30" s="4" t="inlineStr">
        <is>
          <t>Debt principal amount</t>
        </is>
      </c>
      <c r="C30" s="5" t="n">
        <v>33600</v>
      </c>
    </row>
    <row r="31">
      <c r="A31" s="4" t="inlineStr">
        <is>
          <t>Contingent consideration</t>
        </is>
      </c>
      <c r="C31" s="5" t="n">
        <v>30000</v>
      </c>
    </row>
    <row r="32">
      <c r="A32" s="4" t="inlineStr">
        <is>
          <t>Legal fees</t>
        </is>
      </c>
      <c r="C32" s="6" t="n">
        <v>3600</v>
      </c>
    </row>
    <row r="33">
      <c r="A33" s="4" t="inlineStr">
        <is>
          <t>Debt conversion description</t>
        </is>
      </c>
      <c r="C33" s="4" t="inlineStr">
        <is>
          <t>The note is convertible after 181 days at a (i) $0.0075 ceiling or (ii) 60% of the lowest trading price over the past twenty trading days prior to the conversion date.</t>
        </is>
      </c>
    </row>
    <row r="34">
      <c r="A34" s="4" t="inlineStr">
        <is>
          <t>LG Capital Funding, LLC [Member]</t>
        </is>
      </c>
    </row>
    <row r="35">
      <c r="A35" s="4" t="inlineStr">
        <is>
          <t>Debt principal amount</t>
        </is>
      </c>
      <c r="D35" s="6" t="n">
        <v>185292</v>
      </c>
    </row>
    <row r="36">
      <c r="A36" s="4" t="inlineStr">
        <is>
          <t>Legal fees</t>
        </is>
      </c>
      <c r="B36" s="6" t="n">
        <v>3600</v>
      </c>
    </row>
    <row r="37">
      <c r="A37" s="4" t="inlineStr">
        <is>
          <t>Conversion of note, values issued</t>
        </is>
      </c>
      <c r="G37" s="6" t="n">
        <v>52260</v>
      </c>
      <c r="H37" s="6" t="n">
        <v>133032</v>
      </c>
    </row>
    <row r="38">
      <c r="A38" s="4" t="inlineStr">
        <is>
          <t>Convertible promissory note</t>
        </is>
      </c>
      <c r="B38" s="5" t="n">
        <v>33600</v>
      </c>
      <c r="D38" s="6" t="n">
        <v>0</v>
      </c>
      <c r="F38" s="6" t="n">
        <v>0</v>
      </c>
      <c r="G38" s="6" t="n">
        <v>0</v>
      </c>
      <c r="H38" s="6" t="n">
        <v>52260</v>
      </c>
      <c r="I38" s="6" t="n">
        <v>92646</v>
      </c>
    </row>
    <row r="39">
      <c r="A39" s="4" t="inlineStr">
        <is>
          <t>LG Capital Funding, LLC [Member] | Promissory Note Agreement [Member]</t>
        </is>
      </c>
    </row>
    <row r="40">
      <c r="A40" s="4" t="inlineStr">
        <is>
          <t>Debt principal amount</t>
        </is>
      </c>
      <c r="B40" s="6" t="n">
        <v>33600</v>
      </c>
    </row>
    <row r="41">
      <c r="A41" s="4" t="inlineStr">
        <is>
          <t>Debt conversion description</t>
        </is>
      </c>
      <c r="B41" s="4" t="inlineStr">
        <is>
          <t>The note is convertible after 181 days at a (i) $0.0075 ceiling or (ii) 60% of the lowest trading price over the past twenty trading days prior to the conversion date.</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 Schedule of Convertible Notes Payable (Details) - USD ($)</t>
        </is>
      </c>
      <c r="B1" s="2" t="inlineStr">
        <is>
          <t>Mar. 31, 2021</t>
        </is>
      </c>
      <c r="C1" s="2" t="inlineStr">
        <is>
          <t>Dec. 31, 2020</t>
        </is>
      </c>
    </row>
    <row r="2">
      <c r="A2" s="4" t="inlineStr">
        <is>
          <t>Total convertible notes payable</t>
        </is>
      </c>
      <c r="B2" s="6" t="n">
        <v>1201709</v>
      </c>
      <c r="C2" s="6" t="n">
        <v>1273107</v>
      </c>
    </row>
    <row r="3">
      <c r="A3" s="4" t="inlineStr">
        <is>
          <t>Less: Unamortized debt discount</t>
        </is>
      </c>
      <c r="B3" s="5" t="n">
        <v>-2251</v>
      </c>
      <c r="C3" s="5" t="n">
        <v>-4460</v>
      </c>
    </row>
    <row r="4">
      <c r="A4" s="4" t="inlineStr">
        <is>
          <t>Total convertible notes</t>
        </is>
      </c>
      <c r="B4" s="5" t="n">
        <v>199458</v>
      </c>
      <c r="C4" s="5" t="n">
        <v>1268647</v>
      </c>
    </row>
    <row r="5">
      <c r="A5" s="4" t="inlineStr">
        <is>
          <t>Less: current portion of convertible notes</t>
        </is>
      </c>
      <c r="B5" s="5" t="n">
        <v>1199458</v>
      </c>
      <c r="C5" s="5" t="n">
        <v>1268647</v>
      </c>
    </row>
    <row r="6">
      <c r="A6" s="4" t="inlineStr">
        <is>
          <t>Long-term convertible notes</t>
        </is>
      </c>
      <c r="B6" s="5" t="n">
        <v>0</v>
      </c>
      <c r="C6" s="5" t="n">
        <v>0</v>
      </c>
    </row>
    <row r="7">
      <c r="A7" s="4" t="inlineStr">
        <is>
          <t>September 15, 2017 [Member]</t>
        </is>
      </c>
    </row>
    <row r="8">
      <c r="A8" s="4" t="inlineStr">
        <is>
          <t>Total convertible notes payable</t>
        </is>
      </c>
      <c r="B8" s="5" t="n">
        <v>281367</v>
      </c>
      <c r="C8" s="5" t="n">
        <v>318492</v>
      </c>
    </row>
    <row r="9">
      <c r="A9" s="4" t="inlineStr">
        <is>
          <t>April 25, 2018 [Member]</t>
        </is>
      </c>
    </row>
    <row r="10">
      <c r="A10" s="4" t="inlineStr">
        <is>
          <t>Total convertible notes payable</t>
        </is>
      </c>
      <c r="B10" s="5" t="n">
        <v>40123</v>
      </c>
      <c r="C10" s="5" t="n">
        <v>40123</v>
      </c>
    </row>
    <row r="11">
      <c r="A11" s="4" t="inlineStr">
        <is>
          <t>September 21, 2018 [Member]</t>
        </is>
      </c>
    </row>
    <row r="12">
      <c r="A12" s="4" t="inlineStr">
        <is>
          <t>Total convertible notes payable</t>
        </is>
      </c>
      <c r="B12" s="5" t="n">
        <v>56714</v>
      </c>
      <c r="C12" s="5" t="n">
        <v>56714</v>
      </c>
    </row>
    <row r="13">
      <c r="A13" s="4" t="inlineStr">
        <is>
          <t>October 18, 2018 [Member]</t>
        </is>
      </c>
    </row>
    <row r="14">
      <c r="A14" s="4" t="inlineStr">
        <is>
          <t>Total convertible notes payable</t>
        </is>
      </c>
      <c r="B14" s="5" t="n">
        <v>60000</v>
      </c>
      <c r="C14" s="5" t="n">
        <v>60000</v>
      </c>
    </row>
    <row r="15">
      <c r="A15" s="4" t="inlineStr">
        <is>
          <t>November 28, 2018 [Member]</t>
        </is>
      </c>
    </row>
    <row r="16">
      <c r="A16" s="4" t="inlineStr">
        <is>
          <t>Total convertible notes payable</t>
        </is>
      </c>
      <c r="B16" s="5" t="n">
        <v>33</v>
      </c>
      <c r="C16" s="5" t="n">
        <v>33</v>
      </c>
    </row>
    <row r="17">
      <c r="A17" s="4" t="inlineStr">
        <is>
          <t>November 28, 2018 [Member]</t>
        </is>
      </c>
    </row>
    <row r="18">
      <c r="A18" s="4" t="inlineStr">
        <is>
          <t>Total convertible notes payable</t>
        </is>
      </c>
      <c r="B18" s="5" t="n">
        <v>13200</v>
      </c>
      <c r="C18" s="5" t="n">
        <v>21700</v>
      </c>
    </row>
    <row r="19">
      <c r="A19" s="4" t="inlineStr">
        <is>
          <t>November 29, 2018 [Member]</t>
        </is>
      </c>
    </row>
    <row r="20">
      <c r="A20" s="4" t="inlineStr">
        <is>
          <t>Total convertible notes payable</t>
        </is>
      </c>
      <c r="B20" s="5" t="n">
        <v>25000</v>
      </c>
      <c r="C20" s="5" t="n">
        <v>25000</v>
      </c>
    </row>
    <row r="21">
      <c r="A21" s="4" t="inlineStr">
        <is>
          <t>December 13, 2018 [Member]</t>
        </is>
      </c>
    </row>
    <row r="22">
      <c r="A22" s="4" t="inlineStr">
        <is>
          <t>Total convertible notes payable</t>
        </is>
      </c>
      <c r="B22" s="5" t="n">
        <v>105000</v>
      </c>
      <c r="C22" s="5" t="n">
        <v>105000</v>
      </c>
    </row>
    <row r="23">
      <c r="A23" s="4" t="inlineStr">
        <is>
          <t>January 15, 2019 [Member]</t>
        </is>
      </c>
    </row>
    <row r="24">
      <c r="A24" s="4" t="inlineStr">
        <is>
          <t>Total convertible notes payable</t>
        </is>
      </c>
      <c r="B24" s="5" t="n">
        <v>115000</v>
      </c>
      <c r="C24" s="5" t="n">
        <v>115000</v>
      </c>
    </row>
    <row r="25">
      <c r="A25" s="4" t="inlineStr">
        <is>
          <t>February 7, 2019 [Member]</t>
        </is>
      </c>
    </row>
    <row r="26">
      <c r="A26" s="4" t="inlineStr">
        <is>
          <t>Total convertible notes payable</t>
        </is>
      </c>
      <c r="B26" s="5" t="n">
        <v>85503</v>
      </c>
      <c r="C26" s="5" t="n">
        <v>111276</v>
      </c>
    </row>
    <row r="27">
      <c r="A27" s="4" t="inlineStr">
        <is>
          <t>February 19, 2019 [Member]</t>
        </is>
      </c>
    </row>
    <row r="28">
      <c r="A28" s="4" t="inlineStr">
        <is>
          <t>Total convertible notes payable</t>
        </is>
      </c>
      <c r="B28" s="5" t="n">
        <v>64500</v>
      </c>
      <c r="C28" s="5" t="n">
        <v>64500</v>
      </c>
    </row>
    <row r="29">
      <c r="A29" s="4" t="inlineStr">
        <is>
          <t>February 19, 2019 [Member]</t>
        </is>
      </c>
    </row>
    <row r="30">
      <c r="A30" s="4" t="inlineStr">
        <is>
          <t>Total convertible notes payable</t>
        </is>
      </c>
      <c r="B30" s="5" t="n">
        <v>55125</v>
      </c>
      <c r="C30" s="5" t="n">
        <v>55125</v>
      </c>
    </row>
    <row r="31">
      <c r="A31" s="4" t="inlineStr">
        <is>
          <t>March 13, 2019 [Member]</t>
        </is>
      </c>
    </row>
    <row r="32">
      <c r="A32" s="4" t="inlineStr">
        <is>
          <t>Total convertible notes payable</t>
        </is>
      </c>
      <c r="B32" s="5" t="n">
        <v>55125</v>
      </c>
      <c r="C32" s="5" t="n">
        <v>55125</v>
      </c>
    </row>
    <row r="33">
      <c r="A33" s="4" t="inlineStr">
        <is>
          <t>May 14, 2019 [Member]</t>
        </is>
      </c>
    </row>
    <row r="34">
      <c r="A34" s="4" t="inlineStr">
        <is>
          <t>Total convertible notes payable</t>
        </is>
      </c>
      <c r="B34" s="5" t="n">
        <v>26500</v>
      </c>
      <c r="C34" s="5" t="n">
        <v>26500</v>
      </c>
    </row>
    <row r="35">
      <c r="A35" s="4" t="inlineStr">
        <is>
          <t>May 17, 2019 [Member]</t>
        </is>
      </c>
    </row>
    <row r="36">
      <c r="A36" s="4" t="inlineStr">
        <is>
          <t>Total convertible notes payable</t>
        </is>
      </c>
      <c r="B36" s="5" t="n">
        <v>27825</v>
      </c>
      <c r="C36" s="5" t="n">
        <v>27825</v>
      </c>
    </row>
    <row r="37">
      <c r="A37" s="4" t="inlineStr">
        <is>
          <t>August 1, 2019 [Member]</t>
        </is>
      </c>
    </row>
    <row r="38">
      <c r="A38" s="4" t="inlineStr">
        <is>
          <t>Total convertible notes payable</t>
        </is>
      </c>
      <c r="B38" s="5" t="n">
        <v>56194</v>
      </c>
      <c r="C38" s="5" t="n">
        <v>56194</v>
      </c>
    </row>
    <row r="39">
      <c r="A39" s="4" t="inlineStr">
        <is>
          <t>August 7, 2019 [Member]</t>
        </is>
      </c>
    </row>
    <row r="40">
      <c r="A40" s="4" t="inlineStr">
        <is>
          <t>Total convertible notes payable</t>
        </is>
      </c>
      <c r="B40" s="5" t="n">
        <v>55125</v>
      </c>
      <c r="C40" s="5" t="n">
        <v>55125</v>
      </c>
    </row>
    <row r="41">
      <c r="A41" s="4" t="inlineStr">
        <is>
          <t>October 3, 2019 [Member]</t>
        </is>
      </c>
    </row>
    <row r="42">
      <c r="A42" s="4" t="inlineStr">
        <is>
          <t>Total convertible notes payable</t>
        </is>
      </c>
      <c r="B42" s="5" t="n">
        <v>5350</v>
      </c>
      <c r="C42" s="5" t="n">
        <v>5350</v>
      </c>
    </row>
    <row r="43">
      <c r="A43" s="4" t="inlineStr">
        <is>
          <t>October 25, 2019 [Member]</t>
        </is>
      </c>
    </row>
    <row r="44">
      <c r="A44" s="4" t="inlineStr">
        <is>
          <t>Total convertible notes payable</t>
        </is>
      </c>
      <c r="B44" s="5" t="n">
        <v>6825</v>
      </c>
      <c r="C44" s="5" t="n">
        <v>6825</v>
      </c>
    </row>
    <row r="45">
      <c r="A45" s="4" t="inlineStr">
        <is>
          <t>March 19, 2020 [Member]</t>
        </is>
      </c>
    </row>
    <row r="46">
      <c r="A46" s="4" t="inlineStr">
        <is>
          <t>Total convertible notes payable</t>
        </is>
      </c>
      <c r="B46" s="5" t="n">
        <v>33600</v>
      </c>
      <c r="C46" s="5" t="n">
        <v>33600</v>
      </c>
    </row>
    <row r="47">
      <c r="A47" s="4" t="inlineStr">
        <is>
          <t>March 25, 2020 [Member]</t>
        </is>
      </c>
    </row>
    <row r="48">
      <c r="A48" s="4" t="inlineStr">
        <is>
          <t>Total convertible notes payable</t>
        </is>
      </c>
      <c r="B48" s="6" t="n">
        <v>33600</v>
      </c>
      <c r="C48" s="6" t="n">
        <v>33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18"/>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s>
  <sheetData>
    <row r="1">
      <c r="A1" s="1" t="inlineStr">
        <is>
          <t>Convertible Notes Payable - Summary of Outstanding Notes Payable, Change in Derivative Liability and Debt Discount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Balance</t>
        </is>
      </c>
      <c r="B3" s="6" t="n">
        <v>1268647</v>
      </c>
    </row>
    <row r="4">
      <c r="A4" s="4" t="inlineStr">
        <is>
          <t>Additions</t>
        </is>
      </c>
      <c r="B4" s="5" t="n">
        <v>5000</v>
      </c>
      <c r="C4" s="6" t="n">
        <v>60000</v>
      </c>
    </row>
    <row r="5">
      <c r="A5" s="4" t="inlineStr">
        <is>
          <t>Conversion</t>
        </is>
      </c>
      <c r="B5" s="5" t="n">
        <v>-71398</v>
      </c>
    </row>
    <row r="6">
      <c r="A6" s="4" t="inlineStr">
        <is>
          <t>Balance</t>
        </is>
      </c>
      <c r="B6" s="5" t="n">
        <v>199458</v>
      </c>
      <c r="D6" s="6" t="n">
        <v>1268647</v>
      </c>
    </row>
    <row r="7">
      <c r="A7" s="4" t="inlineStr">
        <is>
          <t>Convertible Notes Payable [Member]</t>
        </is>
      </c>
    </row>
    <row r="8">
      <c r="A8" s="4" t="inlineStr">
        <is>
          <t>Principal Amount</t>
        </is>
      </c>
      <c r="B8" s="4" t="inlineStr">
        <is>
          <t xml:space="preserve"> </t>
        </is>
      </c>
    </row>
    <row r="9">
      <c r="A9" s="4" t="inlineStr">
        <is>
          <t>OID &amp; Financing Costs</t>
        </is>
      </c>
      <c r="B9" s="5" t="n">
        <v>214021</v>
      </c>
      <c r="E9" s="6" t="n">
        <v>242113</v>
      </c>
    </row>
    <row r="10">
      <c r="A10" s="4" t="inlineStr">
        <is>
          <t>Balance</t>
        </is>
      </c>
      <c r="B10" s="5" t="n">
        <v>1273107</v>
      </c>
      <c r="C10" s="5" t="n">
        <v>1308092</v>
      </c>
      <c r="D10" s="5" t="n">
        <v>1308092</v>
      </c>
      <c r="E10" s="5" t="n">
        <v>938842</v>
      </c>
      <c r="F10" s="6" t="n">
        <v>572792</v>
      </c>
    </row>
    <row r="11">
      <c r="A11" s="4" t="inlineStr">
        <is>
          <t>Additions</t>
        </is>
      </c>
      <c r="B11" s="4" t="inlineStr">
        <is>
          <t xml:space="preserve"> </t>
        </is>
      </c>
      <c r="D11" s="5" t="n">
        <v>67200</v>
      </c>
      <c r="E11" s="5" t="n">
        <v>708344</v>
      </c>
      <c r="F11" s="5" t="n">
        <v>1024292</v>
      </c>
    </row>
    <row r="12">
      <c r="A12" s="4" t="inlineStr">
        <is>
          <t>Payments</t>
        </is>
      </c>
      <c r="B12" s="4" t="inlineStr">
        <is>
          <t xml:space="preserve"> </t>
        </is>
      </c>
      <c r="D12" s="4" t="inlineStr">
        <is>
          <t xml:space="preserve"> </t>
        </is>
      </c>
      <c r="E12" s="5" t="n">
        <v>-99684</v>
      </c>
      <c r="F12" s="5" t="n">
        <v>-50000</v>
      </c>
    </row>
    <row r="13">
      <c r="A13" s="4" t="inlineStr">
        <is>
          <t>Conversion</t>
        </is>
      </c>
      <c r="B13" s="5" t="n">
        <v>-71398</v>
      </c>
      <c r="D13" s="5" t="n">
        <v>-102185</v>
      </c>
      <c r="E13" s="5" t="n">
        <v>-239411</v>
      </c>
      <c r="F13" s="5" t="n">
        <v>-608242</v>
      </c>
    </row>
    <row r="14">
      <c r="A14" s="4" t="inlineStr">
        <is>
          <t>Balance</t>
        </is>
      </c>
      <c r="B14" s="5" t="n">
        <v>1201709</v>
      </c>
      <c r="D14" s="5" t="n">
        <v>1273107</v>
      </c>
      <c r="E14" s="5" t="n">
        <v>1308092</v>
      </c>
      <c r="F14" s="5" t="n">
        <v>938842</v>
      </c>
    </row>
    <row r="15">
      <c r="A15" s="4" t="inlineStr">
        <is>
          <t>SBI Investment [Member]</t>
        </is>
      </c>
    </row>
    <row r="16">
      <c r="A16" s="4" t="inlineStr">
        <is>
          <t>Principal Amount</t>
        </is>
      </c>
      <c r="B16" s="6" t="n">
        <v>200000</v>
      </c>
    </row>
    <row r="17">
      <c r="A17" s="4" t="inlineStr">
        <is>
          <t>Date</t>
        </is>
      </c>
      <c r="B17" s="4" t="inlineStr">
        <is>
          <t>Sep. 27,
		2017</t>
        </is>
      </c>
    </row>
    <row r="18">
      <c r="A18" s="4" t="inlineStr">
        <is>
          <t>Maturity</t>
        </is>
      </c>
      <c r="B18" s="4" t="inlineStr">
        <is>
          <t>Mar. 15,
		2018</t>
        </is>
      </c>
    </row>
    <row r="19">
      <c r="A19" s="4" t="inlineStr">
        <is>
          <t>Balance</t>
        </is>
      </c>
      <c r="B19" s="6" t="n">
        <v>130992</v>
      </c>
      <c r="C19" s="5" t="n">
        <v>150153</v>
      </c>
      <c r="D19" s="5" t="n">
        <v>150153</v>
      </c>
      <c r="E19" s="5" t="n">
        <v>156850</v>
      </c>
      <c r="F19" s="5" t="n">
        <v>200000</v>
      </c>
    </row>
    <row r="20">
      <c r="A20" s="4" t="inlineStr">
        <is>
          <t>Additions</t>
        </is>
      </c>
      <c r="B20" s="4" t="inlineStr">
        <is>
          <t xml:space="preserve"> </t>
        </is>
      </c>
      <c r="E20" s="4" t="inlineStr">
        <is>
          <t xml:space="preserve"> </t>
        </is>
      </c>
      <c r="F20" s="5" t="n">
        <v>75000</v>
      </c>
    </row>
    <row r="21">
      <c r="A21" s="4" t="inlineStr">
        <is>
          <t>Payments</t>
        </is>
      </c>
      <c r="E21" s="4" t="inlineStr">
        <is>
          <t xml:space="preserve"> </t>
        </is>
      </c>
      <c r="F21" s="5" t="n">
        <v>-25000</v>
      </c>
    </row>
    <row r="22">
      <c r="A22" s="4" t="inlineStr">
        <is>
          <t>Conversion</t>
        </is>
      </c>
      <c r="B22" s="5" t="n">
        <v>-37125</v>
      </c>
      <c r="D22" s="5" t="n">
        <v>-19161</v>
      </c>
      <c r="E22" s="5" t="n">
        <v>-6697</v>
      </c>
      <c r="F22" s="5" t="n">
        <v>-93150</v>
      </c>
    </row>
    <row r="23">
      <c r="A23" s="4" t="inlineStr">
        <is>
          <t>Balance</t>
        </is>
      </c>
      <c r="B23" s="5" t="n">
        <v>93867</v>
      </c>
      <c r="D23" s="5" t="n">
        <v>130992</v>
      </c>
      <c r="E23" s="5" t="n">
        <v>150153</v>
      </c>
      <c r="F23" s="5" t="n">
        <v>156850</v>
      </c>
    </row>
    <row r="24">
      <c r="A24" s="4" t="inlineStr">
        <is>
          <t>SBI Investment [Member]</t>
        </is>
      </c>
    </row>
    <row r="25">
      <c r="A25" s="4" t="inlineStr">
        <is>
          <t>Principal Amount</t>
        </is>
      </c>
      <c r="B25" s="6" t="n">
        <v>187500</v>
      </c>
    </row>
    <row r="26">
      <c r="A26" s="4" t="inlineStr">
        <is>
          <t>Date</t>
        </is>
      </c>
      <c r="B26" s="4" t="inlineStr">
        <is>
          <t>Nov. 14,
		2017</t>
        </is>
      </c>
    </row>
    <row r="27">
      <c r="A27" s="4" t="inlineStr">
        <is>
          <t>Maturity</t>
        </is>
      </c>
      <c r="B27" s="4" t="inlineStr">
        <is>
          <t>May 14,
		2018</t>
        </is>
      </c>
    </row>
    <row r="28">
      <c r="A28" s="4" t="inlineStr">
        <is>
          <t>Balance</t>
        </is>
      </c>
      <c r="B28" s="6" t="n">
        <v>187500</v>
      </c>
      <c r="C28" s="5" t="n">
        <v>187500</v>
      </c>
      <c r="D28" s="5" t="n">
        <v>187500</v>
      </c>
      <c r="E28" s="5" t="n">
        <v>187500</v>
      </c>
      <c r="F28" s="5" t="n">
        <v>187500</v>
      </c>
    </row>
    <row r="29">
      <c r="A29" s="4" t="inlineStr">
        <is>
          <t>Additions</t>
        </is>
      </c>
      <c r="B29" s="4" t="inlineStr">
        <is>
          <t xml:space="preserve"> </t>
        </is>
      </c>
      <c r="E29" s="4" t="inlineStr">
        <is>
          <t xml:space="preserve"> </t>
        </is>
      </c>
      <c r="F29" s="4" t="inlineStr">
        <is>
          <t xml:space="preserve"> </t>
        </is>
      </c>
    </row>
    <row r="30">
      <c r="A30" s="4" t="inlineStr">
        <is>
          <t>Payments</t>
        </is>
      </c>
      <c r="E30" s="4" t="inlineStr">
        <is>
          <t xml:space="preserve"> </t>
        </is>
      </c>
      <c r="F30" s="4" t="inlineStr">
        <is>
          <t xml:space="preserve"> </t>
        </is>
      </c>
    </row>
    <row r="31">
      <c r="A31" s="4" t="inlineStr">
        <is>
          <t>Conversion</t>
        </is>
      </c>
      <c r="E31" s="4" t="inlineStr">
        <is>
          <t xml:space="preserve"> </t>
        </is>
      </c>
      <c r="F31" s="4" t="inlineStr">
        <is>
          <t xml:space="preserve"> </t>
        </is>
      </c>
    </row>
    <row r="32">
      <c r="A32" s="4" t="inlineStr">
        <is>
          <t>Balance</t>
        </is>
      </c>
      <c r="B32" s="5" t="n">
        <v>187500</v>
      </c>
      <c r="D32" s="5" t="n">
        <v>187500</v>
      </c>
      <c r="E32" s="5" t="n">
        <v>187500</v>
      </c>
      <c r="F32" s="5" t="n">
        <v>187500</v>
      </c>
    </row>
    <row r="33">
      <c r="A33" s="4" t="inlineStr">
        <is>
          <t>LG Capital Funding, LLC [Member]</t>
        </is>
      </c>
    </row>
    <row r="34">
      <c r="A34" s="4" t="inlineStr">
        <is>
          <t>Principal Amount</t>
        </is>
      </c>
      <c r="B34" s="6" t="n">
        <v>185292</v>
      </c>
    </row>
    <row r="35">
      <c r="A35" s="4" t="inlineStr">
        <is>
          <t>Date</t>
        </is>
      </c>
      <c r="B35" s="4" t="inlineStr">
        <is>
          <t>Dec. 8,
		2017</t>
        </is>
      </c>
    </row>
    <row r="36">
      <c r="A36" s="4" t="inlineStr">
        <is>
          <t>Maturity</t>
        </is>
      </c>
      <c r="B36" s="4" t="inlineStr">
        <is>
          <t>Jun. 8,
		2018</t>
        </is>
      </c>
    </row>
    <row r="37">
      <c r="A37" s="4" t="inlineStr">
        <is>
          <t>OID &amp; Financing Costs</t>
        </is>
      </c>
      <c r="B37" s="6" t="n">
        <v>17646</v>
      </c>
    </row>
    <row r="38">
      <c r="A38" s="4" t="inlineStr">
        <is>
          <t>Balance</t>
        </is>
      </c>
      <c r="B38" s="5" t="n">
        <v>0</v>
      </c>
      <c r="C38" s="5" t="n">
        <v>0</v>
      </c>
      <c r="D38" s="5" t="n">
        <v>0</v>
      </c>
      <c r="E38" s="5" t="n">
        <v>52260</v>
      </c>
      <c r="F38" s="5" t="n">
        <v>92646</v>
      </c>
    </row>
    <row r="39">
      <c r="A39" s="4" t="inlineStr">
        <is>
          <t>Additions</t>
        </is>
      </c>
      <c r="B39" s="4" t="inlineStr">
        <is>
          <t xml:space="preserve"> </t>
        </is>
      </c>
      <c r="E39" s="4" t="inlineStr">
        <is>
          <t xml:space="preserve"> </t>
        </is>
      </c>
      <c r="F39" s="5" t="n">
        <v>92646</v>
      </c>
    </row>
    <row r="40">
      <c r="A40" s="4" t="inlineStr">
        <is>
          <t>Payments</t>
        </is>
      </c>
      <c r="E40" s="4" t="inlineStr">
        <is>
          <t xml:space="preserve"> </t>
        </is>
      </c>
      <c r="F40" s="4" t="inlineStr">
        <is>
          <t xml:space="preserve"> </t>
        </is>
      </c>
    </row>
    <row r="41">
      <c r="A41" s="4" t="inlineStr">
        <is>
          <t>Conversion</t>
        </is>
      </c>
      <c r="E41" s="5" t="n">
        <v>-52260</v>
      </c>
      <c r="F41" s="5" t="n">
        <v>-133032</v>
      </c>
    </row>
    <row r="42">
      <c r="A42" s="4" t="inlineStr">
        <is>
          <t>Balance</t>
        </is>
      </c>
      <c r="B42" s="5" t="n">
        <v>0</v>
      </c>
      <c r="D42" s="5" t="n">
        <v>0</v>
      </c>
      <c r="E42" s="5" t="n">
        <v>0</v>
      </c>
      <c r="F42" s="5" t="n">
        <v>52260</v>
      </c>
    </row>
    <row r="43">
      <c r="A43" s="4" t="inlineStr">
        <is>
          <t>Cerberus Finance Group Ltd [Member]</t>
        </is>
      </c>
    </row>
    <row r="44">
      <c r="A44" s="4" t="inlineStr">
        <is>
          <t>Principal Amount</t>
        </is>
      </c>
      <c r="B44" s="6" t="n">
        <v>185292</v>
      </c>
    </row>
    <row r="45">
      <c r="A45" s="4" t="inlineStr">
        <is>
          <t>Date</t>
        </is>
      </c>
      <c r="B45" s="4" t="inlineStr">
        <is>
          <t>Dec. 12,
		2017</t>
        </is>
      </c>
    </row>
    <row r="46">
      <c r="A46" s="4" t="inlineStr">
        <is>
          <t>Maturity</t>
        </is>
      </c>
      <c r="B46" s="4" t="inlineStr">
        <is>
          <t>Jun. 8,
		2018</t>
        </is>
      </c>
    </row>
    <row r="47">
      <c r="A47" s="4" t="inlineStr">
        <is>
          <t>OID &amp; Financing Costs</t>
        </is>
      </c>
      <c r="B47" s="6" t="n">
        <v>17646</v>
      </c>
    </row>
    <row r="48">
      <c r="A48" s="4" t="inlineStr">
        <is>
          <t>Balance</t>
        </is>
      </c>
      <c r="B48" s="4" t="inlineStr">
        <is>
          <t xml:space="preserve"> </t>
        </is>
      </c>
      <c r="C48" s="4" t="inlineStr">
        <is>
          <t xml:space="preserve"> </t>
        </is>
      </c>
      <c r="D48" s="4" t="inlineStr">
        <is>
          <t xml:space="preserve"> </t>
        </is>
      </c>
      <c r="E48" s="5" t="n">
        <v>107109</v>
      </c>
      <c r="F48" s="5" t="n">
        <v>92646</v>
      </c>
    </row>
    <row r="49">
      <c r="A49" s="4" t="inlineStr">
        <is>
          <t>Additions</t>
        </is>
      </c>
      <c r="B49" s="4" t="inlineStr">
        <is>
          <t xml:space="preserve"> </t>
        </is>
      </c>
      <c r="E49" s="4" t="inlineStr">
        <is>
          <t xml:space="preserve"> </t>
        </is>
      </c>
      <c r="F49" s="5" t="n">
        <v>92646</v>
      </c>
    </row>
    <row r="50">
      <c r="A50" s="4" t="inlineStr">
        <is>
          <t>Payments</t>
        </is>
      </c>
      <c r="E50" s="5" t="n">
        <v>-99684</v>
      </c>
      <c r="F50" s="5" t="n">
        <v>-25000</v>
      </c>
    </row>
    <row r="51">
      <c r="A51" s="4" t="inlineStr">
        <is>
          <t>Conversion</t>
        </is>
      </c>
      <c r="E51" s="5" t="n">
        <v>-7425</v>
      </c>
      <c r="F51" s="5" t="n">
        <v>-53183</v>
      </c>
    </row>
    <row r="52">
      <c r="A52" s="4" t="inlineStr">
        <is>
          <t>Balance</t>
        </is>
      </c>
      <c r="B52" s="4" t="inlineStr">
        <is>
          <t xml:space="preserve"> </t>
        </is>
      </c>
      <c r="D52" s="4" t="inlineStr">
        <is>
          <t xml:space="preserve"> </t>
        </is>
      </c>
      <c r="E52" s="4" t="inlineStr">
        <is>
          <t xml:space="preserve"> </t>
        </is>
      </c>
      <c r="F52" s="5" t="n">
        <v>107109</v>
      </c>
    </row>
    <row r="53">
      <c r="A53" s="4" t="inlineStr">
        <is>
          <t>Eagle Equities, LLC [Member]</t>
        </is>
      </c>
    </row>
    <row r="54">
      <c r="A54" s="4" t="inlineStr">
        <is>
          <t>Principal Amount</t>
        </is>
      </c>
      <c r="B54" s="6" t="n">
        <v>50000</v>
      </c>
    </row>
    <row r="55">
      <c r="A55" s="4" t="inlineStr">
        <is>
          <t>Date</t>
        </is>
      </c>
      <c r="B55" s="4" t="inlineStr">
        <is>
          <t>Mar. 15,
		2018</t>
        </is>
      </c>
    </row>
    <row r="56">
      <c r="A56" s="4" t="inlineStr">
        <is>
          <t>Maturity</t>
        </is>
      </c>
      <c r="B56" s="4" t="inlineStr">
        <is>
          <t>Mar. 15,
		2019</t>
        </is>
      </c>
    </row>
    <row r="57">
      <c r="A57" s="4" t="inlineStr">
        <is>
          <t>OID &amp; Financing Costs</t>
        </is>
      </c>
      <c r="B57" s="6" t="n">
        <v>2500</v>
      </c>
    </row>
    <row r="58">
      <c r="A58" s="4" t="inlineStr">
        <is>
          <t>Balanc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ditions</t>
        </is>
      </c>
      <c r="B59" s="4" t="inlineStr">
        <is>
          <t xml:space="preserve"> </t>
        </is>
      </c>
      <c r="E59" s="4" t="inlineStr">
        <is>
          <t xml:space="preserve"> </t>
        </is>
      </c>
      <c r="F59" s="5" t="n">
        <v>50000</v>
      </c>
    </row>
    <row r="60">
      <c r="A60" s="4" t="inlineStr">
        <is>
          <t>Payments</t>
        </is>
      </c>
      <c r="E60" s="4" t="inlineStr">
        <is>
          <t xml:space="preserve"> </t>
        </is>
      </c>
      <c r="F60" s="4" t="inlineStr">
        <is>
          <t xml:space="preserve"> </t>
        </is>
      </c>
    </row>
    <row r="61">
      <c r="A61" s="4" t="inlineStr">
        <is>
          <t>Conversion</t>
        </is>
      </c>
      <c r="E61" s="4" t="inlineStr">
        <is>
          <t xml:space="preserve"> </t>
        </is>
      </c>
      <c r="F61" s="5" t="n">
        <v>-50000</v>
      </c>
    </row>
    <row r="62">
      <c r="A62" s="4" t="inlineStr">
        <is>
          <t>Balance</t>
        </is>
      </c>
      <c r="B62" s="4" t="inlineStr">
        <is>
          <t xml:space="preserve"> </t>
        </is>
      </c>
      <c r="D62" s="4" t="inlineStr">
        <is>
          <t xml:space="preserve"> </t>
        </is>
      </c>
      <c r="E62" s="4" t="inlineStr">
        <is>
          <t xml:space="preserve"> </t>
        </is>
      </c>
      <c r="F62" s="4" t="inlineStr">
        <is>
          <t xml:space="preserve"> </t>
        </is>
      </c>
    </row>
    <row r="63">
      <c r="A63" s="4" t="inlineStr">
        <is>
          <t>Adar Capital LLC [Member]</t>
        </is>
      </c>
    </row>
    <row r="64">
      <c r="A64" s="4" t="inlineStr">
        <is>
          <t>Principal Amount</t>
        </is>
      </c>
      <c r="B64" s="6" t="n">
        <v>50000</v>
      </c>
    </row>
    <row r="65">
      <c r="A65" s="4" t="inlineStr">
        <is>
          <t>Date</t>
        </is>
      </c>
      <c r="B65" s="4" t="inlineStr">
        <is>
          <t>Mar. 15,
		2018</t>
        </is>
      </c>
    </row>
    <row r="66">
      <c r="A66" s="4" t="inlineStr">
        <is>
          <t>Maturity</t>
        </is>
      </c>
      <c r="B66" s="4" t="inlineStr">
        <is>
          <t>Mar. 15,
		2019</t>
        </is>
      </c>
    </row>
    <row r="67">
      <c r="A67" s="4" t="inlineStr">
        <is>
          <t>OID &amp; Financing Costs</t>
        </is>
      </c>
      <c r="B67" s="6" t="n">
        <v>2500</v>
      </c>
    </row>
    <row r="68">
      <c r="A68" s="4" t="inlineStr">
        <is>
          <t>Balanc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ditions</t>
        </is>
      </c>
      <c r="B69" s="4" t="inlineStr">
        <is>
          <t xml:space="preserve"> </t>
        </is>
      </c>
      <c r="E69" s="4" t="inlineStr">
        <is>
          <t xml:space="preserve"> </t>
        </is>
      </c>
      <c r="F69" s="5" t="n">
        <v>50000</v>
      </c>
    </row>
    <row r="70">
      <c r="A70" s="4" t="inlineStr">
        <is>
          <t>Payments</t>
        </is>
      </c>
      <c r="E70" s="4" t="inlineStr">
        <is>
          <t xml:space="preserve"> </t>
        </is>
      </c>
      <c r="F70" s="4" t="inlineStr">
        <is>
          <t xml:space="preserve"> </t>
        </is>
      </c>
    </row>
    <row r="71">
      <c r="A71" s="4" t="inlineStr">
        <is>
          <t>Conversion</t>
        </is>
      </c>
      <c r="E71" s="4" t="inlineStr">
        <is>
          <t xml:space="preserve"> </t>
        </is>
      </c>
      <c r="F71" s="5" t="n">
        <v>-50000</v>
      </c>
    </row>
    <row r="72">
      <c r="A72" s="4" t="inlineStr">
        <is>
          <t>Balance</t>
        </is>
      </c>
      <c r="B72" s="4" t="inlineStr">
        <is>
          <t xml:space="preserve"> </t>
        </is>
      </c>
      <c r="D72" s="4" t="inlineStr">
        <is>
          <t xml:space="preserve"> </t>
        </is>
      </c>
      <c r="E72" s="4" t="inlineStr">
        <is>
          <t xml:space="preserve"> </t>
        </is>
      </c>
      <c r="F72" s="4" t="inlineStr">
        <is>
          <t xml:space="preserve"> </t>
        </is>
      </c>
    </row>
    <row r="73">
      <c r="A73" s="4" t="inlineStr">
        <is>
          <t>Bellridge Capital LP [Member]</t>
        </is>
      </c>
    </row>
    <row r="74">
      <c r="A74" s="4" t="inlineStr">
        <is>
          <t>Principal Amount</t>
        </is>
      </c>
      <c r="B74" s="6" t="n">
        <v>60000</v>
      </c>
    </row>
    <row r="75">
      <c r="A75" s="4" t="inlineStr">
        <is>
          <t>Date</t>
        </is>
      </c>
      <c r="B75" s="4" t="inlineStr">
        <is>
          <t>May 17,
		2018</t>
        </is>
      </c>
    </row>
    <row r="76">
      <c r="A76" s="4" t="inlineStr">
        <is>
          <t>Maturity</t>
        </is>
      </c>
      <c r="B76" s="4" t="inlineStr">
        <is>
          <t>May 17,
		2019</t>
        </is>
      </c>
    </row>
    <row r="77">
      <c r="A77" s="4" t="inlineStr">
        <is>
          <t>OID &amp; Financing Costs</t>
        </is>
      </c>
      <c r="B77" s="6" t="n">
        <v>10000</v>
      </c>
    </row>
    <row r="78">
      <c r="A78" s="4" t="inlineStr">
        <is>
          <t>Balance</t>
        </is>
      </c>
      <c r="B78" s="4" t="inlineStr">
        <is>
          <t xml:space="preserve"> </t>
        </is>
      </c>
      <c r="C78" s="4" t="inlineStr">
        <is>
          <t xml:space="preserve"> </t>
        </is>
      </c>
      <c r="D78" s="4" t="inlineStr">
        <is>
          <t xml:space="preserve"> </t>
        </is>
      </c>
      <c r="E78" s="5" t="n">
        <v>16000</v>
      </c>
      <c r="F78" s="4" t="inlineStr">
        <is>
          <t xml:space="preserve"> </t>
        </is>
      </c>
    </row>
    <row r="79">
      <c r="A79" s="4" t="inlineStr">
        <is>
          <t>Additions</t>
        </is>
      </c>
      <c r="B79" s="4" t="inlineStr">
        <is>
          <t xml:space="preserve"> </t>
        </is>
      </c>
      <c r="E79" s="4" t="inlineStr">
        <is>
          <t xml:space="preserve"> </t>
        </is>
      </c>
      <c r="F79" s="5" t="n">
        <v>60000</v>
      </c>
    </row>
    <row r="80">
      <c r="A80" s="4" t="inlineStr">
        <is>
          <t>Payments</t>
        </is>
      </c>
      <c r="E80" s="4" t="inlineStr">
        <is>
          <t xml:space="preserve"> </t>
        </is>
      </c>
      <c r="F80" s="4" t="inlineStr">
        <is>
          <t xml:space="preserve"> </t>
        </is>
      </c>
    </row>
    <row r="81">
      <c r="A81" s="4" t="inlineStr">
        <is>
          <t>Conversion</t>
        </is>
      </c>
      <c r="E81" s="5" t="n">
        <v>-16000</v>
      </c>
      <c r="F81" s="5" t="n">
        <v>-44000</v>
      </c>
    </row>
    <row r="82">
      <c r="A82" s="4" t="inlineStr">
        <is>
          <t>Balance</t>
        </is>
      </c>
      <c r="B82" s="4" t="inlineStr">
        <is>
          <t xml:space="preserve"> </t>
        </is>
      </c>
      <c r="D82" s="4" t="inlineStr">
        <is>
          <t xml:space="preserve"> </t>
        </is>
      </c>
      <c r="E82" s="4" t="inlineStr">
        <is>
          <t xml:space="preserve"> </t>
        </is>
      </c>
      <c r="F82" s="5" t="n">
        <v>16000</v>
      </c>
    </row>
    <row r="83">
      <c r="A83" s="4" t="inlineStr">
        <is>
          <t>Auctus [Member]</t>
        </is>
      </c>
    </row>
    <row r="84">
      <c r="A84" s="4" t="inlineStr">
        <is>
          <t>Principal Amount</t>
        </is>
      </c>
      <c r="B84" s="6" t="n">
        <v>100000</v>
      </c>
    </row>
    <row r="85">
      <c r="A85" s="4" t="inlineStr">
        <is>
          <t>Date</t>
        </is>
      </c>
      <c r="B85" s="4" t="inlineStr">
        <is>
          <t>Apr. 27,
		2018</t>
        </is>
      </c>
    </row>
    <row r="86">
      <c r="A86" s="4" t="inlineStr">
        <is>
          <t>Maturity</t>
        </is>
      </c>
      <c r="B86" s="4" t="inlineStr">
        <is>
          <t>Apr. 25,
		2019</t>
        </is>
      </c>
    </row>
    <row r="87">
      <c r="A87" s="4" t="inlineStr">
        <is>
          <t>OID &amp; Financing Costs</t>
        </is>
      </c>
      <c r="B87" s="6" t="n">
        <v>10000</v>
      </c>
    </row>
    <row r="88">
      <c r="A88" s="4" t="inlineStr">
        <is>
          <t>Balance</t>
        </is>
      </c>
      <c r="B88" s="5" t="n">
        <v>40123</v>
      </c>
      <c r="C88" s="5" t="n">
        <v>40123</v>
      </c>
      <c r="D88" s="5" t="n">
        <v>40123</v>
      </c>
      <c r="E88" s="5" t="n">
        <v>40123</v>
      </c>
      <c r="F88" s="4" t="inlineStr">
        <is>
          <t xml:space="preserve"> </t>
        </is>
      </c>
    </row>
    <row r="89">
      <c r="A89" s="4" t="inlineStr">
        <is>
          <t>Additions</t>
        </is>
      </c>
      <c r="B89" s="4" t="inlineStr">
        <is>
          <t xml:space="preserve"> </t>
        </is>
      </c>
      <c r="E89" s="4" t="inlineStr">
        <is>
          <t xml:space="preserve"> </t>
        </is>
      </c>
      <c r="F89" s="5" t="n">
        <v>100000</v>
      </c>
    </row>
    <row r="90">
      <c r="A90" s="4" t="inlineStr">
        <is>
          <t>Payments</t>
        </is>
      </c>
      <c r="E90" s="4" t="inlineStr">
        <is>
          <t xml:space="preserve"> </t>
        </is>
      </c>
      <c r="F90" s="4" t="inlineStr">
        <is>
          <t xml:space="preserve"> </t>
        </is>
      </c>
    </row>
    <row r="91">
      <c r="A91" s="4" t="inlineStr">
        <is>
          <t>Conversion</t>
        </is>
      </c>
      <c r="E91" s="4" t="inlineStr">
        <is>
          <t xml:space="preserve"> </t>
        </is>
      </c>
      <c r="F91" s="5" t="n">
        <v>-59877</v>
      </c>
    </row>
    <row r="92">
      <c r="A92" s="4" t="inlineStr">
        <is>
          <t>Balance</t>
        </is>
      </c>
      <c r="B92" s="5" t="n">
        <v>40123</v>
      </c>
      <c r="D92" s="5" t="n">
        <v>40123</v>
      </c>
      <c r="E92" s="5" t="n">
        <v>40123</v>
      </c>
      <c r="F92" s="5" t="n">
        <v>40123</v>
      </c>
    </row>
    <row r="93">
      <c r="A93" s="4" t="inlineStr">
        <is>
          <t>Bellridge Capital LP [Member]</t>
        </is>
      </c>
    </row>
    <row r="94">
      <c r="A94" s="4" t="inlineStr">
        <is>
          <t>Principal Amount</t>
        </is>
      </c>
      <c r="B94" s="6" t="n">
        <v>60000</v>
      </c>
    </row>
    <row r="95">
      <c r="A95" s="4" t="inlineStr">
        <is>
          <t>Date</t>
        </is>
      </c>
      <c r="B95" s="4" t="inlineStr">
        <is>
          <t>Sep. 17,
		2018</t>
        </is>
      </c>
    </row>
    <row r="96">
      <c r="A96" s="4" t="inlineStr">
        <is>
          <t>Maturity</t>
        </is>
      </c>
      <c r="B96" s="4" t="inlineStr">
        <is>
          <t>Mar. 15,
		2019</t>
        </is>
      </c>
    </row>
    <row r="97">
      <c r="A97" s="4" t="inlineStr">
        <is>
          <t>OID &amp; Financing Costs</t>
        </is>
      </c>
      <c r="B97" s="6" t="n">
        <v>10000</v>
      </c>
    </row>
    <row r="98">
      <c r="A98" s="4" t="inlineStr">
        <is>
          <t>Balance</t>
        </is>
      </c>
      <c r="B98" s="5" t="n">
        <v>56714</v>
      </c>
      <c r="C98" s="5" t="n">
        <v>56714</v>
      </c>
      <c r="D98" s="5" t="n">
        <v>56714</v>
      </c>
      <c r="E98" s="5" t="n">
        <v>60000</v>
      </c>
      <c r="F98" s="4" t="inlineStr">
        <is>
          <t xml:space="preserve"> </t>
        </is>
      </c>
    </row>
    <row r="99">
      <c r="A99" s="4" t="inlineStr">
        <is>
          <t>Additions</t>
        </is>
      </c>
      <c r="B99" s="4" t="inlineStr">
        <is>
          <t xml:space="preserve"> </t>
        </is>
      </c>
      <c r="E99" s="4" t="inlineStr">
        <is>
          <t xml:space="preserve"> </t>
        </is>
      </c>
      <c r="F99" s="5" t="n">
        <v>60000</v>
      </c>
    </row>
    <row r="100">
      <c r="A100" s="4" t="inlineStr">
        <is>
          <t>Payments</t>
        </is>
      </c>
      <c r="E100" s="4" t="inlineStr">
        <is>
          <t xml:space="preserve"> </t>
        </is>
      </c>
      <c r="F100" s="4" t="inlineStr">
        <is>
          <t xml:space="preserve"> </t>
        </is>
      </c>
    </row>
    <row r="101">
      <c r="A101" s="4" t="inlineStr">
        <is>
          <t>Conversion</t>
        </is>
      </c>
      <c r="E101" s="5" t="n">
        <v>-3286</v>
      </c>
      <c r="F101" s="4" t="inlineStr">
        <is>
          <t xml:space="preserve"> </t>
        </is>
      </c>
    </row>
    <row r="102">
      <c r="A102" s="4" t="inlineStr">
        <is>
          <t>Balance</t>
        </is>
      </c>
      <c r="B102" s="5" t="n">
        <v>56714</v>
      </c>
      <c r="D102" s="5" t="n">
        <v>56714</v>
      </c>
      <c r="E102" s="5" t="n">
        <v>56714</v>
      </c>
      <c r="F102" s="5" t="n">
        <v>60000</v>
      </c>
    </row>
    <row r="103">
      <c r="A103" s="4" t="inlineStr">
        <is>
          <t>Eagles Equity [Member]</t>
        </is>
      </c>
    </row>
    <row r="104">
      <c r="A104" s="4" t="inlineStr">
        <is>
          <t>Principal Amount</t>
        </is>
      </c>
      <c r="B104" s="6" t="n">
        <v>50000</v>
      </c>
    </row>
    <row r="105">
      <c r="A105" s="4" t="inlineStr">
        <is>
          <t>Date</t>
        </is>
      </c>
      <c r="B105" s="4" t="inlineStr">
        <is>
          <t>Sep. 21,
		2018</t>
        </is>
      </c>
    </row>
    <row r="106">
      <c r="A106" s="4" t="inlineStr">
        <is>
          <t>Maturity</t>
        </is>
      </c>
      <c r="B106" s="4" t="inlineStr">
        <is>
          <t>Mar. 15,
		2019</t>
        </is>
      </c>
    </row>
    <row r="107">
      <c r="A107" s="4" t="inlineStr">
        <is>
          <t>OID &amp; Financing Costs</t>
        </is>
      </c>
      <c r="B107" s="6" t="n">
        <v>2500</v>
      </c>
    </row>
    <row r="108">
      <c r="A108" s="4" t="inlineStr">
        <is>
          <t>Balanc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dditions</t>
        </is>
      </c>
      <c r="B109" s="4" t="inlineStr">
        <is>
          <t xml:space="preserve"> </t>
        </is>
      </c>
      <c r="E109" s="4" t="inlineStr">
        <is>
          <t xml:space="preserve"> </t>
        </is>
      </c>
      <c r="F109" s="5" t="n">
        <v>50000</v>
      </c>
    </row>
    <row r="110">
      <c r="A110" s="4" t="inlineStr">
        <is>
          <t>Payments</t>
        </is>
      </c>
      <c r="E110" s="4" t="inlineStr">
        <is>
          <t xml:space="preserve"> </t>
        </is>
      </c>
      <c r="F110" s="4" t="inlineStr">
        <is>
          <t xml:space="preserve"> </t>
        </is>
      </c>
    </row>
    <row r="111">
      <c r="A111" s="4" t="inlineStr">
        <is>
          <t>Conversion</t>
        </is>
      </c>
      <c r="E111" s="4" t="inlineStr">
        <is>
          <t xml:space="preserve"> </t>
        </is>
      </c>
      <c r="F111" s="5" t="n">
        <v>-50000</v>
      </c>
    </row>
    <row r="112">
      <c r="A112" s="4" t="inlineStr">
        <is>
          <t>Balance</t>
        </is>
      </c>
      <c r="B112" s="4" t="inlineStr">
        <is>
          <t xml:space="preserve"> </t>
        </is>
      </c>
      <c r="D112" s="4" t="inlineStr">
        <is>
          <t xml:space="preserve"> </t>
        </is>
      </c>
      <c r="E112" s="4" t="inlineStr">
        <is>
          <t xml:space="preserve"> </t>
        </is>
      </c>
      <c r="F112" s="4" t="inlineStr">
        <is>
          <t xml:space="preserve"> </t>
        </is>
      </c>
    </row>
    <row r="113">
      <c r="A113" s="4" t="inlineStr">
        <is>
          <t>Adar Bay [Member]</t>
        </is>
      </c>
    </row>
    <row r="114">
      <c r="A114" s="4" t="inlineStr">
        <is>
          <t>Principal Amount</t>
        </is>
      </c>
      <c r="B114" s="6" t="n">
        <v>50000</v>
      </c>
    </row>
    <row r="115">
      <c r="A115" s="4" t="inlineStr">
        <is>
          <t>Date</t>
        </is>
      </c>
      <c r="B115" s="4" t="inlineStr">
        <is>
          <t>Oct. 4,
		2018</t>
        </is>
      </c>
    </row>
    <row r="116">
      <c r="A116" s="4" t="inlineStr">
        <is>
          <t>Maturity</t>
        </is>
      </c>
      <c r="B116" s="4" t="inlineStr">
        <is>
          <t>Oct. 4,
		2018</t>
        </is>
      </c>
    </row>
    <row r="117">
      <c r="A117" s="4" t="inlineStr">
        <is>
          <t>OID &amp; Financing Costs</t>
        </is>
      </c>
      <c r="B117" s="6" t="n">
        <v>2500</v>
      </c>
    </row>
    <row r="118">
      <c r="A118" s="4" t="inlineStr">
        <is>
          <t>Balanc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dditions</t>
        </is>
      </c>
      <c r="B119" s="4" t="inlineStr">
        <is>
          <t xml:space="preserve"> </t>
        </is>
      </c>
      <c r="E119" s="4" t="inlineStr">
        <is>
          <t xml:space="preserve"> </t>
        </is>
      </c>
      <c r="F119" s="5" t="n">
        <v>50000</v>
      </c>
    </row>
    <row r="120">
      <c r="A120" s="4" t="inlineStr">
        <is>
          <t>Payments</t>
        </is>
      </c>
      <c r="E120" s="4" t="inlineStr">
        <is>
          <t xml:space="preserve"> </t>
        </is>
      </c>
      <c r="F120" s="4" t="inlineStr">
        <is>
          <t xml:space="preserve"> </t>
        </is>
      </c>
    </row>
    <row r="121">
      <c r="A121" s="4" t="inlineStr">
        <is>
          <t>Conversion</t>
        </is>
      </c>
      <c r="E121" s="4" t="inlineStr">
        <is>
          <t xml:space="preserve"> </t>
        </is>
      </c>
      <c r="F121" s="5" t="n">
        <v>-50000</v>
      </c>
    </row>
    <row r="122">
      <c r="A122" s="4" t="inlineStr">
        <is>
          <t>Balance</t>
        </is>
      </c>
      <c r="B122" s="4" t="inlineStr">
        <is>
          <t xml:space="preserve"> </t>
        </is>
      </c>
      <c r="D122" s="4" t="inlineStr">
        <is>
          <t xml:space="preserve"> </t>
        </is>
      </c>
      <c r="E122" s="4" t="inlineStr">
        <is>
          <t xml:space="preserve"> </t>
        </is>
      </c>
      <c r="F122" s="4" t="inlineStr">
        <is>
          <t xml:space="preserve"> </t>
        </is>
      </c>
    </row>
    <row r="123">
      <c r="A123" s="4" t="inlineStr">
        <is>
          <t>Bellridge Capital LP [Member]</t>
        </is>
      </c>
    </row>
    <row r="124">
      <c r="A124" s="4" t="inlineStr">
        <is>
          <t>Principal Amount</t>
        </is>
      </c>
      <c r="B124" s="6" t="n">
        <v>60000</v>
      </c>
    </row>
    <row r="125">
      <c r="A125" s="4" t="inlineStr">
        <is>
          <t>Date</t>
        </is>
      </c>
      <c r="B125" s="4" t="inlineStr">
        <is>
          <t>Oct. 18,
		2018</t>
        </is>
      </c>
    </row>
    <row r="126">
      <c r="A126" s="4" t="inlineStr">
        <is>
          <t>Maturity</t>
        </is>
      </c>
      <c r="B126" s="4" t="inlineStr">
        <is>
          <t>Oct. 18,
		2019</t>
        </is>
      </c>
    </row>
    <row r="127">
      <c r="A127" s="4" t="inlineStr">
        <is>
          <t>OID &amp; Financing Costs</t>
        </is>
      </c>
      <c r="B127" s="6" t="n">
        <v>10000</v>
      </c>
    </row>
    <row r="128">
      <c r="A128" s="4" t="inlineStr">
        <is>
          <t>Balance</t>
        </is>
      </c>
      <c r="B128" s="5" t="n">
        <v>60000</v>
      </c>
      <c r="C128" s="5" t="n">
        <v>60000</v>
      </c>
      <c r="D128" s="5" t="n">
        <v>60000</v>
      </c>
      <c r="E128" s="5" t="n">
        <v>60000</v>
      </c>
      <c r="F128" s="4" t="inlineStr">
        <is>
          <t xml:space="preserve"> </t>
        </is>
      </c>
    </row>
    <row r="129">
      <c r="A129" s="4" t="inlineStr">
        <is>
          <t>Additions</t>
        </is>
      </c>
      <c r="B129" s="4" t="inlineStr">
        <is>
          <t xml:space="preserve"> </t>
        </is>
      </c>
      <c r="E129" s="4" t="inlineStr">
        <is>
          <t xml:space="preserve"> </t>
        </is>
      </c>
      <c r="F129" s="5" t="n">
        <v>60000</v>
      </c>
    </row>
    <row r="130">
      <c r="A130" s="4" t="inlineStr">
        <is>
          <t>Payments</t>
        </is>
      </c>
      <c r="E130" s="4" t="inlineStr">
        <is>
          <t xml:space="preserve"> </t>
        </is>
      </c>
      <c r="F130" s="4" t="inlineStr">
        <is>
          <t xml:space="preserve"> </t>
        </is>
      </c>
    </row>
    <row r="131">
      <c r="A131" s="4" t="inlineStr">
        <is>
          <t>Conversion</t>
        </is>
      </c>
      <c r="E131" s="4" t="inlineStr">
        <is>
          <t xml:space="preserve"> </t>
        </is>
      </c>
      <c r="F131" s="4" t="inlineStr">
        <is>
          <t xml:space="preserve"> </t>
        </is>
      </c>
    </row>
    <row r="132">
      <c r="A132" s="4" t="inlineStr">
        <is>
          <t>Balance</t>
        </is>
      </c>
      <c r="B132" s="5" t="n">
        <v>60000</v>
      </c>
      <c r="D132" s="5" t="n">
        <v>60000</v>
      </c>
      <c r="E132" s="5" t="n">
        <v>60000</v>
      </c>
      <c r="F132" s="5" t="n">
        <v>60000</v>
      </c>
    </row>
    <row r="133">
      <c r="A133" s="4" t="inlineStr">
        <is>
          <t>Adar Alef Omnibus [Member]</t>
        </is>
      </c>
    </row>
    <row r="134">
      <c r="A134" s="4" t="inlineStr">
        <is>
          <t>Principal Amount</t>
        </is>
      </c>
      <c r="B134" s="6" t="n">
        <v>64500</v>
      </c>
    </row>
    <row r="135">
      <c r="A135" s="4" t="inlineStr">
        <is>
          <t>Date</t>
        </is>
      </c>
      <c r="B135" s="4" t="inlineStr">
        <is>
          <t>Nov. 28,
		2018</t>
        </is>
      </c>
    </row>
    <row r="136">
      <c r="A136" s="4" t="inlineStr">
        <is>
          <t>Maturity</t>
        </is>
      </c>
      <c r="B136" s="4" t="inlineStr">
        <is>
          <t>Nov. 29,
		2019</t>
        </is>
      </c>
    </row>
    <row r="137">
      <c r="A137" s="4" t="inlineStr">
        <is>
          <t>OID &amp; Financing Costs</t>
        </is>
      </c>
      <c r="B137" s="6" t="n">
        <v>4125</v>
      </c>
    </row>
    <row r="138">
      <c r="A138" s="4" t="inlineStr">
        <is>
          <t>Balance</t>
        </is>
      </c>
      <c r="B138" s="5" t="n">
        <v>33</v>
      </c>
      <c r="C138" s="5" t="n">
        <v>25443</v>
      </c>
      <c r="D138" s="5" t="n">
        <v>25443</v>
      </c>
      <c r="E138" s="5" t="n">
        <v>64500</v>
      </c>
      <c r="F138" s="4" t="inlineStr">
        <is>
          <t xml:space="preserve"> </t>
        </is>
      </c>
    </row>
    <row r="139">
      <c r="A139" s="4" t="inlineStr">
        <is>
          <t>Additions</t>
        </is>
      </c>
      <c r="E139" s="4" t="inlineStr">
        <is>
          <t xml:space="preserve"> </t>
        </is>
      </c>
      <c r="F139" s="5" t="n">
        <v>64500</v>
      </c>
    </row>
    <row r="140">
      <c r="A140" s="4" t="inlineStr">
        <is>
          <t>Payments</t>
        </is>
      </c>
      <c r="E140" s="4" t="inlineStr">
        <is>
          <t xml:space="preserve"> </t>
        </is>
      </c>
      <c r="F140" s="4" t="inlineStr">
        <is>
          <t xml:space="preserve"> </t>
        </is>
      </c>
    </row>
    <row r="141">
      <c r="A141" s="4" t="inlineStr">
        <is>
          <t>Conversion</t>
        </is>
      </c>
      <c r="D141" s="5" t="n">
        <v>-25410</v>
      </c>
      <c r="E141" s="5" t="n">
        <v>-39057</v>
      </c>
      <c r="F141" s="4" t="inlineStr">
        <is>
          <t xml:space="preserve"> </t>
        </is>
      </c>
    </row>
    <row r="142">
      <c r="A142" s="4" t="inlineStr">
        <is>
          <t>Balance</t>
        </is>
      </c>
      <c r="B142" s="5" t="n">
        <v>33</v>
      </c>
      <c r="D142" s="5" t="n">
        <v>33</v>
      </c>
      <c r="E142" s="5" t="n">
        <v>25443</v>
      </c>
      <c r="F142" s="5" t="n">
        <v>64500</v>
      </c>
    </row>
    <row r="143">
      <c r="A143" s="4" t="inlineStr">
        <is>
          <t>Adar Alef Debt Purchase [Member]</t>
        </is>
      </c>
    </row>
    <row r="144">
      <c r="A144" s="4" t="inlineStr">
        <is>
          <t>Principal Amount</t>
        </is>
      </c>
      <c r="B144" s="6" t="n">
        <v>25000</v>
      </c>
    </row>
    <row r="145">
      <c r="A145" s="4" t="inlineStr">
        <is>
          <t>Date</t>
        </is>
      </c>
      <c r="B145" s="4" t="inlineStr">
        <is>
          <t>Nov. 28,
		2018</t>
        </is>
      </c>
    </row>
    <row r="146">
      <c r="A146" s="4" t="inlineStr">
        <is>
          <t>Maturity</t>
        </is>
      </c>
      <c r="B146" s="4" t="inlineStr">
        <is>
          <t>Nov. 29,
		2019</t>
        </is>
      </c>
    </row>
    <row r="147">
      <c r="A147" s="4" t="inlineStr">
        <is>
          <t>OID &amp; Financing Costs</t>
        </is>
      </c>
      <c r="B147" s="4" t="inlineStr">
        <is>
          <t xml:space="preserve"> </t>
        </is>
      </c>
    </row>
    <row r="148">
      <c r="A148" s="4" t="inlineStr">
        <is>
          <t>Balance</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Additions</t>
        </is>
      </c>
      <c r="E149" s="4" t="inlineStr">
        <is>
          <t xml:space="preserve"> </t>
        </is>
      </c>
      <c r="F149" s="5" t="n">
        <v>25000</v>
      </c>
    </row>
    <row r="150">
      <c r="A150" s="4" t="inlineStr">
        <is>
          <t>Payments</t>
        </is>
      </c>
      <c r="E150" s="4" t="inlineStr">
        <is>
          <t xml:space="preserve"> </t>
        </is>
      </c>
      <c r="F150" s="4" t="inlineStr">
        <is>
          <t xml:space="preserve"> </t>
        </is>
      </c>
    </row>
    <row r="151">
      <c r="A151" s="4" t="inlineStr">
        <is>
          <t>Conversion</t>
        </is>
      </c>
      <c r="E151" s="4" t="inlineStr">
        <is>
          <t xml:space="preserve"> </t>
        </is>
      </c>
      <c r="F151" s="5" t="n">
        <v>-25000</v>
      </c>
    </row>
    <row r="152">
      <c r="A152" s="4" t="inlineStr">
        <is>
          <t>Balance</t>
        </is>
      </c>
      <c r="B152" s="4" t="inlineStr">
        <is>
          <t xml:space="preserve"> </t>
        </is>
      </c>
      <c r="D152" s="4" t="inlineStr">
        <is>
          <t xml:space="preserve"> </t>
        </is>
      </c>
      <c r="E152" s="4" t="inlineStr">
        <is>
          <t xml:space="preserve"> </t>
        </is>
      </c>
      <c r="F152" s="4" t="inlineStr">
        <is>
          <t xml:space="preserve"> </t>
        </is>
      </c>
    </row>
    <row r="153">
      <c r="A153" s="4" t="inlineStr">
        <is>
          <t>LG Capital Omnibus [Member]</t>
        </is>
      </c>
    </row>
    <row r="154">
      <c r="A154" s="4" t="inlineStr">
        <is>
          <t>Principal Amount</t>
        </is>
      </c>
      <c r="B154" s="6" t="n">
        <v>64500</v>
      </c>
    </row>
    <row r="155">
      <c r="A155" s="4" t="inlineStr">
        <is>
          <t>Date</t>
        </is>
      </c>
      <c r="B155" s="4" t="inlineStr">
        <is>
          <t>Nov. 28,
		2018</t>
        </is>
      </c>
    </row>
    <row r="156">
      <c r="A156" s="4" t="inlineStr">
        <is>
          <t>Maturity</t>
        </is>
      </c>
      <c r="B156" s="4" t="inlineStr">
        <is>
          <t>Nov. 29,
		2019</t>
        </is>
      </c>
    </row>
    <row r="157">
      <c r="A157" s="4" t="inlineStr">
        <is>
          <t>OID &amp; Financing Costs</t>
        </is>
      </c>
      <c r="B157" s="6" t="n">
        <v>4125</v>
      </c>
    </row>
    <row r="158">
      <c r="A158" s="4" t="inlineStr">
        <is>
          <t>Balance</t>
        </is>
      </c>
      <c r="B158" s="5" t="n">
        <v>57870</v>
      </c>
      <c r="C158" s="5" t="n">
        <v>57870</v>
      </c>
      <c r="D158" s="5" t="n">
        <v>57870</v>
      </c>
      <c r="E158" s="5" t="n">
        <v>64500</v>
      </c>
      <c r="F158" s="4" t="inlineStr">
        <is>
          <t xml:space="preserve"> </t>
        </is>
      </c>
    </row>
    <row r="159">
      <c r="A159" s="4" t="inlineStr">
        <is>
          <t>Additions</t>
        </is>
      </c>
      <c r="E159" s="4" t="inlineStr">
        <is>
          <t xml:space="preserve"> </t>
        </is>
      </c>
      <c r="F159" s="5" t="n">
        <v>64500</v>
      </c>
    </row>
    <row r="160">
      <c r="A160" s="4" t="inlineStr">
        <is>
          <t>Payments</t>
        </is>
      </c>
      <c r="E160" s="4" t="inlineStr">
        <is>
          <t xml:space="preserve"> </t>
        </is>
      </c>
      <c r="F160" s="4" t="inlineStr">
        <is>
          <t xml:space="preserve"> </t>
        </is>
      </c>
    </row>
    <row r="161">
      <c r="A161" s="4" t="inlineStr">
        <is>
          <t>Conversion</t>
        </is>
      </c>
      <c r="B161" s="5" t="n">
        <v>-8500</v>
      </c>
      <c r="D161" s="5" t="n">
        <v>-36170</v>
      </c>
      <c r="E161" s="5" t="n">
        <v>-6630</v>
      </c>
      <c r="F161" s="4" t="inlineStr">
        <is>
          <t xml:space="preserve"> </t>
        </is>
      </c>
    </row>
    <row r="162">
      <c r="A162" s="4" t="inlineStr">
        <is>
          <t>Balance</t>
        </is>
      </c>
      <c r="B162" s="5" t="n">
        <v>13200</v>
      </c>
      <c r="D162" s="5" t="n">
        <v>57870</v>
      </c>
      <c r="E162" s="5" t="n">
        <v>57870</v>
      </c>
      <c r="F162" s="5" t="n">
        <v>64500</v>
      </c>
    </row>
    <row r="163">
      <c r="A163" s="4" t="inlineStr">
        <is>
          <t>LG Capital Debt Purchase [Member]</t>
        </is>
      </c>
    </row>
    <row r="164">
      <c r="A164" s="4" t="inlineStr">
        <is>
          <t>Principal Amount</t>
        </is>
      </c>
      <c r="B164" s="6" t="n">
        <v>25000</v>
      </c>
    </row>
    <row r="165">
      <c r="A165" s="4" t="inlineStr">
        <is>
          <t>Date</t>
        </is>
      </c>
      <c r="B165" s="4" t="inlineStr">
        <is>
          <t>Nov. 29,
		2018</t>
        </is>
      </c>
    </row>
    <row r="166">
      <c r="A166" s="4" t="inlineStr">
        <is>
          <t>Maturity</t>
        </is>
      </c>
      <c r="B166" s="4" t="inlineStr">
        <is>
          <t>Nov. 29,
		2018</t>
        </is>
      </c>
    </row>
    <row r="167">
      <c r="A167" s="4" t="inlineStr">
        <is>
          <t>OID &amp; Financing Costs</t>
        </is>
      </c>
      <c r="B167" s="4" t="inlineStr">
        <is>
          <t xml:space="preserve"> </t>
        </is>
      </c>
    </row>
    <row r="168">
      <c r="A168" s="4" t="inlineStr">
        <is>
          <t>Balance</t>
        </is>
      </c>
      <c r="B168" s="5" t="n">
        <v>25000</v>
      </c>
      <c r="C168" s="5" t="n">
        <v>25000</v>
      </c>
      <c r="D168" s="5" t="n">
        <v>25000</v>
      </c>
      <c r="E168" s="5" t="n">
        <v>25000</v>
      </c>
      <c r="F168" s="4" t="inlineStr">
        <is>
          <t xml:space="preserve"> </t>
        </is>
      </c>
    </row>
    <row r="169">
      <c r="A169" s="4" t="inlineStr">
        <is>
          <t>Additions</t>
        </is>
      </c>
      <c r="B169" s="4" t="inlineStr">
        <is>
          <t xml:space="preserve"> </t>
        </is>
      </c>
      <c r="E169" s="4" t="inlineStr">
        <is>
          <t xml:space="preserve"> </t>
        </is>
      </c>
      <c r="F169" s="5" t="n">
        <v>25000</v>
      </c>
    </row>
    <row r="170">
      <c r="A170" s="4" t="inlineStr">
        <is>
          <t>Payments</t>
        </is>
      </c>
      <c r="E170" s="4" t="inlineStr">
        <is>
          <t xml:space="preserve"> </t>
        </is>
      </c>
      <c r="F170" s="4" t="inlineStr">
        <is>
          <t xml:space="preserve"> </t>
        </is>
      </c>
    </row>
    <row r="171">
      <c r="A171" s="4" t="inlineStr">
        <is>
          <t>Conversion</t>
        </is>
      </c>
      <c r="E171" s="4" t="inlineStr">
        <is>
          <t xml:space="preserve"> </t>
        </is>
      </c>
      <c r="F171" s="4" t="inlineStr">
        <is>
          <t xml:space="preserve"> </t>
        </is>
      </c>
    </row>
    <row r="172">
      <c r="A172" s="4" t="inlineStr">
        <is>
          <t>Balance</t>
        </is>
      </c>
      <c r="B172" s="5" t="n">
        <v>25000</v>
      </c>
      <c r="D172" s="5" t="n">
        <v>25000</v>
      </c>
      <c r="E172" s="5" t="n">
        <v>25000</v>
      </c>
      <c r="F172" s="5" t="n">
        <v>25000</v>
      </c>
    </row>
    <row r="173">
      <c r="A173" s="4" t="inlineStr">
        <is>
          <t>LG Capita lOmnibus [Member]</t>
        </is>
      </c>
    </row>
    <row r="174">
      <c r="A174" s="4" t="inlineStr">
        <is>
          <t>Principal Amount</t>
        </is>
      </c>
      <c r="B174" s="6" t="n">
        <v>105000</v>
      </c>
    </row>
    <row r="175">
      <c r="A175" s="4" t="inlineStr">
        <is>
          <t>Date</t>
        </is>
      </c>
      <c r="B175" s="4" t="inlineStr">
        <is>
          <t>Dec. 13,
		2018</t>
        </is>
      </c>
    </row>
    <row r="176">
      <c r="A176" s="4" t="inlineStr">
        <is>
          <t>Maturity</t>
        </is>
      </c>
      <c r="B176" s="4" t="inlineStr">
        <is>
          <t>Dec. 14,
		2019</t>
        </is>
      </c>
    </row>
    <row r="177">
      <c r="A177" s="4" t="inlineStr">
        <is>
          <t>OID &amp; Financing Costs</t>
        </is>
      </c>
      <c r="B177" s="6" t="n">
        <v>5000</v>
      </c>
    </row>
    <row r="178">
      <c r="A178" s="4" t="inlineStr">
        <is>
          <t>Balance</t>
        </is>
      </c>
      <c r="B178" s="5" t="n">
        <v>105000</v>
      </c>
      <c r="C178" s="5" t="n">
        <v>105000</v>
      </c>
      <c r="D178" s="5" t="n">
        <v>105000</v>
      </c>
      <c r="E178" s="5" t="n">
        <v>105000</v>
      </c>
      <c r="F178" s="4" t="inlineStr">
        <is>
          <t xml:space="preserve"> </t>
        </is>
      </c>
    </row>
    <row r="179">
      <c r="A179" s="4" t="inlineStr">
        <is>
          <t>Additions</t>
        </is>
      </c>
      <c r="B179" s="4" t="inlineStr">
        <is>
          <t xml:space="preserve"> </t>
        </is>
      </c>
      <c r="E179" s="4" t="inlineStr">
        <is>
          <t xml:space="preserve"> </t>
        </is>
      </c>
      <c r="F179" s="5" t="n">
        <v>105000</v>
      </c>
    </row>
    <row r="180">
      <c r="A180" s="4" t="inlineStr">
        <is>
          <t>Payments</t>
        </is>
      </c>
      <c r="E180" s="4" t="inlineStr">
        <is>
          <t xml:space="preserve"> </t>
        </is>
      </c>
      <c r="F180" s="4" t="inlineStr">
        <is>
          <t xml:space="preserve"> </t>
        </is>
      </c>
    </row>
    <row r="181">
      <c r="A181" s="4" t="inlineStr">
        <is>
          <t>Conversion</t>
        </is>
      </c>
      <c r="E181" s="4" t="inlineStr">
        <is>
          <t xml:space="preserve"> </t>
        </is>
      </c>
      <c r="F181" s="4" t="inlineStr">
        <is>
          <t xml:space="preserve"> </t>
        </is>
      </c>
    </row>
    <row r="182">
      <c r="A182" s="4" t="inlineStr">
        <is>
          <t>Balance</t>
        </is>
      </c>
      <c r="B182" s="5" t="n">
        <v>105000</v>
      </c>
      <c r="D182" s="5" t="n">
        <v>105000</v>
      </c>
      <c r="E182" s="5" t="n">
        <v>105000</v>
      </c>
      <c r="F182" s="5" t="n">
        <v>105000</v>
      </c>
    </row>
    <row r="183">
      <c r="A183" s="4" t="inlineStr">
        <is>
          <t>LG Capital Omnibus [Member]</t>
        </is>
      </c>
    </row>
    <row r="184">
      <c r="A184" s="4" t="inlineStr">
        <is>
          <t>Principal Amount</t>
        </is>
      </c>
      <c r="B184" s="6" t="n">
        <v>115000</v>
      </c>
    </row>
    <row r="185">
      <c r="A185" s="4" t="inlineStr">
        <is>
          <t>Date</t>
        </is>
      </c>
      <c r="B185" s="4" t="inlineStr">
        <is>
          <t>Jan. 15,
		2019</t>
        </is>
      </c>
    </row>
    <row r="186">
      <c r="A186" s="4" t="inlineStr">
        <is>
          <t>Maturity</t>
        </is>
      </c>
      <c r="B186" s="4" t="inlineStr">
        <is>
          <t>Jan. 15,
		2020</t>
        </is>
      </c>
    </row>
    <row r="187">
      <c r="A187" s="4" t="inlineStr">
        <is>
          <t>OID &amp; Financing Costs</t>
        </is>
      </c>
      <c r="B187" s="6" t="n">
        <v>5750</v>
      </c>
    </row>
    <row r="188">
      <c r="A188" s="4" t="inlineStr">
        <is>
          <t>Balance</t>
        </is>
      </c>
      <c r="B188" s="5" t="n">
        <v>115000</v>
      </c>
      <c r="C188" s="5" t="n">
        <v>115000</v>
      </c>
      <c r="D188" s="5" t="n">
        <v>115000</v>
      </c>
      <c r="E188" s="4" t="inlineStr">
        <is>
          <t xml:space="preserve"> </t>
        </is>
      </c>
      <c r="F188" s="4" t="inlineStr">
        <is>
          <t xml:space="preserve"> </t>
        </is>
      </c>
    </row>
    <row r="189">
      <c r="A189" s="4" t="inlineStr">
        <is>
          <t>Additions</t>
        </is>
      </c>
      <c r="B189" s="4" t="inlineStr">
        <is>
          <t xml:space="preserve"> </t>
        </is>
      </c>
      <c r="E189" s="5" t="n">
        <v>115000</v>
      </c>
      <c r="F189" s="4" t="inlineStr">
        <is>
          <t xml:space="preserve"> </t>
        </is>
      </c>
    </row>
    <row r="190">
      <c r="A190" s="4" t="inlineStr">
        <is>
          <t>Payments</t>
        </is>
      </c>
      <c r="E190" s="4" t="inlineStr">
        <is>
          <t xml:space="preserve"> </t>
        </is>
      </c>
      <c r="F190" s="4" t="inlineStr">
        <is>
          <t xml:space="preserve"> </t>
        </is>
      </c>
    </row>
    <row r="191">
      <c r="A191" s="4" t="inlineStr">
        <is>
          <t>Conversion</t>
        </is>
      </c>
      <c r="E191" s="4" t="inlineStr">
        <is>
          <t xml:space="preserve"> </t>
        </is>
      </c>
      <c r="F191" s="4" t="inlineStr">
        <is>
          <t xml:space="preserve"> </t>
        </is>
      </c>
    </row>
    <row r="192">
      <c r="A192" s="4" t="inlineStr">
        <is>
          <t>Balance</t>
        </is>
      </c>
      <c r="B192" s="5" t="n">
        <v>115000</v>
      </c>
      <c r="D192" s="5" t="n">
        <v>115000</v>
      </c>
      <c r="E192" s="5" t="n">
        <v>115000</v>
      </c>
      <c r="F192" s="4" t="inlineStr">
        <is>
          <t xml:space="preserve"> </t>
        </is>
      </c>
    </row>
    <row r="193">
      <c r="A193" s="4" t="inlineStr">
        <is>
          <t>Adar Alef Omnibus One [Member]</t>
        </is>
      </c>
    </row>
    <row r="194">
      <c r="A194" s="4" t="inlineStr">
        <is>
          <t>Principal Amount</t>
        </is>
      </c>
      <c r="B194" s="6" t="n">
        <v>132720</v>
      </c>
    </row>
    <row r="195">
      <c r="A195" s="4" t="inlineStr">
        <is>
          <t>Date</t>
        </is>
      </c>
      <c r="B195" s="4" t="inlineStr">
        <is>
          <t>Feb. 7,
		2019</t>
        </is>
      </c>
    </row>
    <row r="196">
      <c r="A196" s="4" t="inlineStr">
        <is>
          <t>Maturity</t>
        </is>
      </c>
      <c r="B196" s="4" t="inlineStr">
        <is>
          <t>Feb. 7,
		2020</t>
        </is>
      </c>
    </row>
    <row r="197">
      <c r="A197" s="4" t="inlineStr">
        <is>
          <t>OID &amp; Financing Costs</t>
        </is>
      </c>
      <c r="B197" s="6" t="n">
        <v>6000</v>
      </c>
    </row>
    <row r="198">
      <c r="A198" s="4" t="inlineStr">
        <is>
          <t>Balance</t>
        </is>
      </c>
      <c r="B198" s="5" t="n">
        <v>111276</v>
      </c>
      <c r="C198" s="5" t="n">
        <v>132720</v>
      </c>
      <c r="D198" s="5" t="n">
        <v>132720</v>
      </c>
      <c r="E198" s="4" t="inlineStr">
        <is>
          <t xml:space="preserve"> </t>
        </is>
      </c>
      <c r="F198" s="4" t="inlineStr">
        <is>
          <t xml:space="preserve"> </t>
        </is>
      </c>
    </row>
    <row r="199">
      <c r="A199" s="4" t="inlineStr">
        <is>
          <t>Additions</t>
        </is>
      </c>
      <c r="E199" s="5" t="n">
        <v>132720</v>
      </c>
      <c r="F199" s="4" t="inlineStr">
        <is>
          <t xml:space="preserve"> </t>
        </is>
      </c>
    </row>
    <row r="200">
      <c r="A200" s="4" t="inlineStr">
        <is>
          <t>Payments</t>
        </is>
      </c>
      <c r="E200" s="4" t="inlineStr">
        <is>
          <t xml:space="preserve"> </t>
        </is>
      </c>
      <c r="F200" s="4" t="inlineStr">
        <is>
          <t xml:space="preserve"> </t>
        </is>
      </c>
    </row>
    <row r="201">
      <c r="A201" s="4" t="inlineStr">
        <is>
          <t>Conversion</t>
        </is>
      </c>
      <c r="B201" s="5" t="n">
        <v>-25773</v>
      </c>
      <c r="E201" s="4" t="inlineStr">
        <is>
          <t xml:space="preserve"> </t>
        </is>
      </c>
      <c r="F201" s="4" t="inlineStr">
        <is>
          <t xml:space="preserve"> </t>
        </is>
      </c>
    </row>
    <row r="202">
      <c r="A202" s="4" t="inlineStr">
        <is>
          <t>Balance</t>
        </is>
      </c>
      <c r="B202" s="5" t="n">
        <v>85503</v>
      </c>
      <c r="D202" s="5" t="n">
        <v>111276</v>
      </c>
      <c r="E202" s="5" t="n">
        <v>132720</v>
      </c>
      <c r="F202" s="4" t="inlineStr">
        <is>
          <t xml:space="preserve"> </t>
        </is>
      </c>
    </row>
    <row r="203">
      <c r="A203" s="4" t="inlineStr">
        <is>
          <t>Adar Alef Debt Note [Member]</t>
        </is>
      </c>
    </row>
    <row r="204">
      <c r="A204" s="4" t="inlineStr">
        <is>
          <t>Principal Amount</t>
        </is>
      </c>
      <c r="B204" s="6" t="n">
        <v>108055</v>
      </c>
    </row>
    <row r="205">
      <c r="A205" s="4" t="inlineStr">
        <is>
          <t>Date</t>
        </is>
      </c>
      <c r="B205" s="4" t="inlineStr">
        <is>
          <t>Feb. 7,
		2019</t>
        </is>
      </c>
    </row>
    <row r="206">
      <c r="A206" s="4" t="inlineStr">
        <is>
          <t>Maturity</t>
        </is>
      </c>
      <c r="B206" s="4" t="inlineStr">
        <is>
          <t>Feb. 7,
		2019</t>
        </is>
      </c>
    </row>
    <row r="207">
      <c r="A207" s="4" t="inlineStr">
        <is>
          <t>OID &amp; Financing Costs</t>
        </is>
      </c>
      <c r="B207" s="6" t="n">
        <v>8371</v>
      </c>
    </row>
    <row r="208">
      <c r="A208" s="4" t="inlineStr">
        <is>
          <t>Balance</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Additions</t>
        </is>
      </c>
      <c r="B209" s="4" t="inlineStr">
        <is>
          <t xml:space="preserve"> </t>
        </is>
      </c>
      <c r="E209" s="5" t="n">
        <v>108055</v>
      </c>
      <c r="F209" s="4" t="inlineStr">
        <is>
          <t xml:space="preserve"> </t>
        </is>
      </c>
    </row>
    <row r="210">
      <c r="A210" s="4" t="inlineStr">
        <is>
          <t>Payments</t>
        </is>
      </c>
      <c r="E210" s="4" t="inlineStr">
        <is>
          <t xml:space="preserve"> </t>
        </is>
      </c>
      <c r="F210" s="4" t="inlineStr">
        <is>
          <t xml:space="preserve"> </t>
        </is>
      </c>
    </row>
    <row r="211">
      <c r="A211" s="4" t="inlineStr">
        <is>
          <t>Conversion</t>
        </is>
      </c>
      <c r="E211" s="5" t="n">
        <v>-108056</v>
      </c>
      <c r="F211" s="4" t="inlineStr">
        <is>
          <t xml:space="preserve"> </t>
        </is>
      </c>
    </row>
    <row r="212">
      <c r="A212" s="4" t="inlineStr">
        <is>
          <t>Balance</t>
        </is>
      </c>
      <c r="B212" s="4" t="inlineStr">
        <is>
          <t xml:space="preserve"> </t>
        </is>
      </c>
      <c r="D212" s="4" t="inlineStr">
        <is>
          <t xml:space="preserve"> </t>
        </is>
      </c>
      <c r="E212" s="4" t="inlineStr">
        <is>
          <t xml:space="preserve"> </t>
        </is>
      </c>
      <c r="F212" s="4" t="inlineStr">
        <is>
          <t xml:space="preserve"> </t>
        </is>
      </c>
    </row>
    <row r="213">
      <c r="A213" s="4" t="inlineStr">
        <is>
          <t>Adar Alef Omnibus [Member]</t>
        </is>
      </c>
    </row>
    <row r="214">
      <c r="A214" s="4" t="inlineStr">
        <is>
          <t>Principal Amount</t>
        </is>
      </c>
      <c r="B214" s="6" t="n">
        <v>64500</v>
      </c>
    </row>
    <row r="215">
      <c r="A215" s="4" t="inlineStr">
        <is>
          <t>Date</t>
        </is>
      </c>
      <c r="B215" s="4" t="inlineStr">
        <is>
          <t>Feb. 19,
		2019</t>
        </is>
      </c>
    </row>
    <row r="216">
      <c r="A216" s="4" t="inlineStr">
        <is>
          <t>Maturity</t>
        </is>
      </c>
      <c r="B216" s="4" t="inlineStr">
        <is>
          <t>Feb. 19,
		2020</t>
        </is>
      </c>
    </row>
    <row r="217">
      <c r="A217" s="4" t="inlineStr">
        <is>
          <t>OID &amp; Financing Costs</t>
        </is>
      </c>
      <c r="B217" s="6" t="n">
        <v>4125</v>
      </c>
    </row>
    <row r="218">
      <c r="A218" s="4" t="inlineStr">
        <is>
          <t>Balance</t>
        </is>
      </c>
      <c r="B218" s="5" t="n">
        <v>64500</v>
      </c>
      <c r="C218" s="5" t="n">
        <v>64500</v>
      </c>
      <c r="D218" s="5" t="n">
        <v>64500</v>
      </c>
      <c r="E218" s="4" t="inlineStr">
        <is>
          <t xml:space="preserve"> </t>
        </is>
      </c>
      <c r="F218" s="4" t="inlineStr">
        <is>
          <t xml:space="preserve"> </t>
        </is>
      </c>
    </row>
    <row r="219">
      <c r="A219" s="4" t="inlineStr">
        <is>
          <t>Additions</t>
        </is>
      </c>
      <c r="B219" s="4" t="inlineStr">
        <is>
          <t xml:space="preserve"> </t>
        </is>
      </c>
      <c r="E219" s="5" t="n">
        <v>64500</v>
      </c>
      <c r="F219" s="4" t="inlineStr">
        <is>
          <t xml:space="preserve"> </t>
        </is>
      </c>
    </row>
    <row r="220">
      <c r="A220" s="4" t="inlineStr">
        <is>
          <t>Payments</t>
        </is>
      </c>
      <c r="E220" s="4" t="inlineStr">
        <is>
          <t xml:space="preserve"> </t>
        </is>
      </c>
      <c r="F220" s="4" t="inlineStr">
        <is>
          <t xml:space="preserve"> </t>
        </is>
      </c>
    </row>
    <row r="221">
      <c r="A221" s="4" t="inlineStr">
        <is>
          <t>Conversion</t>
        </is>
      </c>
      <c r="E221" s="4" t="inlineStr">
        <is>
          <t xml:space="preserve"> </t>
        </is>
      </c>
      <c r="F221" s="4" t="inlineStr">
        <is>
          <t xml:space="preserve"> </t>
        </is>
      </c>
    </row>
    <row r="222">
      <c r="A222" s="4" t="inlineStr">
        <is>
          <t>Balance</t>
        </is>
      </c>
      <c r="B222" s="5" t="n">
        <v>64500</v>
      </c>
      <c r="D222" s="5" t="n">
        <v>64500</v>
      </c>
      <c r="E222" s="5" t="n">
        <v>64500</v>
      </c>
      <c r="F222" s="4" t="inlineStr">
        <is>
          <t xml:space="preserve"> </t>
        </is>
      </c>
    </row>
    <row r="223">
      <c r="A223" s="4" t="inlineStr">
        <is>
          <t>LG Capital Omnibus [Member]</t>
        </is>
      </c>
    </row>
    <row r="224">
      <c r="A224" s="4" t="inlineStr">
        <is>
          <t>Principal Amount</t>
        </is>
      </c>
      <c r="B224" s="6" t="n">
        <v>55125</v>
      </c>
    </row>
    <row r="225">
      <c r="A225" s="4" t="inlineStr">
        <is>
          <t>Date</t>
        </is>
      </c>
      <c r="B225" s="4" t="inlineStr">
        <is>
          <t>Feb. 19,
		2019</t>
        </is>
      </c>
    </row>
    <row r="226">
      <c r="A226" s="4" t="inlineStr">
        <is>
          <t>Maturity</t>
        </is>
      </c>
      <c r="B226" s="4" t="inlineStr">
        <is>
          <t>Feb. 19,
		2020</t>
        </is>
      </c>
    </row>
    <row r="227">
      <c r="A227" s="4" t="inlineStr">
        <is>
          <t>OID &amp; Financing Costs</t>
        </is>
      </c>
      <c r="B227" s="6" t="n">
        <v>2500</v>
      </c>
    </row>
    <row r="228">
      <c r="A228" s="4" t="inlineStr">
        <is>
          <t>Balance</t>
        </is>
      </c>
      <c r="B228" s="5" t="n">
        <v>55125</v>
      </c>
      <c r="C228" s="5" t="n">
        <v>55125</v>
      </c>
      <c r="D228" s="5" t="n">
        <v>55125</v>
      </c>
      <c r="E228" s="4" t="inlineStr">
        <is>
          <t xml:space="preserve"> </t>
        </is>
      </c>
      <c r="F228" s="4" t="inlineStr">
        <is>
          <t xml:space="preserve"> </t>
        </is>
      </c>
    </row>
    <row r="229">
      <c r="A229" s="4" t="inlineStr">
        <is>
          <t>Additions</t>
        </is>
      </c>
      <c r="B229" s="4" t="inlineStr">
        <is>
          <t xml:space="preserve"> </t>
        </is>
      </c>
      <c r="E229" s="5" t="n">
        <v>55125</v>
      </c>
      <c r="F229" s="4" t="inlineStr">
        <is>
          <t xml:space="preserve"> </t>
        </is>
      </c>
    </row>
    <row r="230">
      <c r="A230" s="4" t="inlineStr">
        <is>
          <t>Payments</t>
        </is>
      </c>
      <c r="E230" s="4" t="inlineStr">
        <is>
          <t xml:space="preserve"> </t>
        </is>
      </c>
      <c r="F230" s="4" t="inlineStr">
        <is>
          <t xml:space="preserve"> </t>
        </is>
      </c>
    </row>
    <row r="231">
      <c r="A231" s="4" t="inlineStr">
        <is>
          <t>Conversion</t>
        </is>
      </c>
      <c r="E231" s="4" t="inlineStr">
        <is>
          <t xml:space="preserve"> </t>
        </is>
      </c>
      <c r="F231" s="4" t="inlineStr">
        <is>
          <t xml:space="preserve"> </t>
        </is>
      </c>
    </row>
    <row r="232">
      <c r="A232" s="4" t="inlineStr">
        <is>
          <t>Balance</t>
        </is>
      </c>
      <c r="B232" s="5" t="n">
        <v>55125</v>
      </c>
      <c r="D232" s="5" t="n">
        <v>55125</v>
      </c>
      <c r="E232" s="5" t="n">
        <v>55125</v>
      </c>
      <c r="F232" s="4" t="inlineStr">
        <is>
          <t xml:space="preserve"> </t>
        </is>
      </c>
    </row>
    <row r="233">
      <c r="A233" s="4" t="inlineStr">
        <is>
          <t>LG Capital Omnibus [Member]</t>
        </is>
      </c>
    </row>
    <row r="234">
      <c r="A234" s="4" t="inlineStr">
        <is>
          <t>Principal Amount</t>
        </is>
      </c>
      <c r="B234" s="6" t="n">
        <v>55125</v>
      </c>
    </row>
    <row r="235">
      <c r="A235" s="4" t="inlineStr">
        <is>
          <t>Date</t>
        </is>
      </c>
      <c r="B235" s="4" t="inlineStr">
        <is>
          <t>Mar. 13,
		2019</t>
        </is>
      </c>
    </row>
    <row r="236">
      <c r="A236" s="4" t="inlineStr">
        <is>
          <t>Maturity</t>
        </is>
      </c>
      <c r="B236" s="4" t="inlineStr">
        <is>
          <t>Mar. 13,
		2020</t>
        </is>
      </c>
    </row>
    <row r="237">
      <c r="A237" s="4" t="inlineStr">
        <is>
          <t>OID &amp; Financing Costs</t>
        </is>
      </c>
      <c r="B237" s="6" t="n">
        <v>2500</v>
      </c>
    </row>
    <row r="238">
      <c r="A238" s="4" t="inlineStr">
        <is>
          <t>Balance</t>
        </is>
      </c>
      <c r="B238" s="5" t="n">
        <v>55125</v>
      </c>
      <c r="C238" s="5" t="n">
        <v>55125</v>
      </c>
      <c r="D238" s="5" t="n">
        <v>55125</v>
      </c>
      <c r="E238" s="4" t="inlineStr">
        <is>
          <t xml:space="preserve"> </t>
        </is>
      </c>
      <c r="F238" s="4" t="inlineStr">
        <is>
          <t xml:space="preserve"> </t>
        </is>
      </c>
    </row>
    <row r="239">
      <c r="A239" s="4" t="inlineStr">
        <is>
          <t>Additions</t>
        </is>
      </c>
      <c r="B239" s="4" t="inlineStr">
        <is>
          <t xml:space="preserve"> </t>
        </is>
      </c>
      <c r="E239" s="5" t="n">
        <v>55125</v>
      </c>
      <c r="F239" s="4" t="inlineStr">
        <is>
          <t xml:space="preserve"> </t>
        </is>
      </c>
    </row>
    <row r="240">
      <c r="A240" s="4" t="inlineStr">
        <is>
          <t>Payments</t>
        </is>
      </c>
      <c r="E240" s="4" t="inlineStr">
        <is>
          <t xml:space="preserve"> </t>
        </is>
      </c>
      <c r="F240" s="4" t="inlineStr">
        <is>
          <t xml:space="preserve"> </t>
        </is>
      </c>
    </row>
    <row r="241">
      <c r="A241" s="4" t="inlineStr">
        <is>
          <t>Conversion</t>
        </is>
      </c>
      <c r="E241" s="4" t="inlineStr">
        <is>
          <t xml:space="preserve"> </t>
        </is>
      </c>
      <c r="F241" s="4" t="inlineStr">
        <is>
          <t xml:space="preserve"> </t>
        </is>
      </c>
    </row>
    <row r="242">
      <c r="A242" s="4" t="inlineStr">
        <is>
          <t>Balance</t>
        </is>
      </c>
      <c r="B242" s="5" t="n">
        <v>55125</v>
      </c>
      <c r="D242" s="5" t="n">
        <v>55125</v>
      </c>
      <c r="E242" s="5" t="n">
        <v>55125</v>
      </c>
      <c r="F242" s="4" t="inlineStr">
        <is>
          <t xml:space="preserve"> </t>
        </is>
      </c>
    </row>
    <row r="243">
      <c r="A243" s="4" t="inlineStr">
        <is>
          <t>Adar Alef Omnibus #2 Back End [Member]</t>
        </is>
      </c>
    </row>
    <row r="244">
      <c r="A244" s="4" t="inlineStr">
        <is>
          <t>Principal Amount</t>
        </is>
      </c>
      <c r="B244" s="6" t="n">
        <v>26500</v>
      </c>
    </row>
    <row r="245">
      <c r="A245" s="4" t="inlineStr">
        <is>
          <t>Date</t>
        </is>
      </c>
      <c r="B245" s="4" t="inlineStr">
        <is>
          <t>May 14,
		2019</t>
        </is>
      </c>
    </row>
    <row r="246">
      <c r="A246" s="4" t="inlineStr">
        <is>
          <t>Maturity</t>
        </is>
      </c>
      <c r="B246" s="4" t="inlineStr">
        <is>
          <t>Feb. 20,
		2020</t>
        </is>
      </c>
    </row>
    <row r="247">
      <c r="A247" s="4" t="inlineStr">
        <is>
          <t>OID &amp; Financing Costs</t>
        </is>
      </c>
      <c r="B247" s="6" t="n">
        <v>1500</v>
      </c>
    </row>
    <row r="248">
      <c r="A248" s="4" t="inlineStr">
        <is>
          <t>Balance</t>
        </is>
      </c>
      <c r="B248" s="5" t="n">
        <v>26500</v>
      </c>
      <c r="C248" s="5" t="n">
        <v>26500</v>
      </c>
      <c r="D248" s="5" t="n">
        <v>26500</v>
      </c>
      <c r="E248" s="4" t="inlineStr">
        <is>
          <t xml:space="preserve"> </t>
        </is>
      </c>
      <c r="F248" s="4" t="inlineStr">
        <is>
          <t xml:space="preserve"> </t>
        </is>
      </c>
    </row>
    <row r="249">
      <c r="A249" s="4" t="inlineStr">
        <is>
          <t>Additions</t>
        </is>
      </c>
      <c r="B249" s="4" t="inlineStr">
        <is>
          <t xml:space="preserve"> </t>
        </is>
      </c>
      <c r="E249" s="5" t="n">
        <v>26500</v>
      </c>
      <c r="F249" s="4" t="inlineStr">
        <is>
          <t xml:space="preserve"> </t>
        </is>
      </c>
    </row>
    <row r="250">
      <c r="A250" s="4" t="inlineStr">
        <is>
          <t>Payments</t>
        </is>
      </c>
      <c r="E250" s="4" t="inlineStr">
        <is>
          <t xml:space="preserve"> </t>
        </is>
      </c>
      <c r="F250" s="4" t="inlineStr">
        <is>
          <t xml:space="preserve"> </t>
        </is>
      </c>
    </row>
    <row r="251">
      <c r="A251" s="4" t="inlineStr">
        <is>
          <t>Conversion</t>
        </is>
      </c>
      <c r="E251" s="4" t="inlineStr">
        <is>
          <t xml:space="preserve"> </t>
        </is>
      </c>
      <c r="F251" s="4" t="inlineStr">
        <is>
          <t xml:space="preserve"> </t>
        </is>
      </c>
    </row>
    <row r="252">
      <c r="A252" s="4" t="inlineStr">
        <is>
          <t>Balance</t>
        </is>
      </c>
      <c r="B252" s="5" t="n">
        <v>26500</v>
      </c>
      <c r="D252" s="5" t="n">
        <v>26500</v>
      </c>
      <c r="E252" s="5" t="n">
        <v>26500</v>
      </c>
      <c r="F252" s="4" t="inlineStr">
        <is>
          <t xml:space="preserve"> </t>
        </is>
      </c>
    </row>
    <row r="253">
      <c r="A253" s="4" t="inlineStr">
        <is>
          <t>LG Capital Omnibus #5 [Member]</t>
        </is>
      </c>
    </row>
    <row r="254">
      <c r="A254" s="4" t="inlineStr">
        <is>
          <t>Principal Amount</t>
        </is>
      </c>
      <c r="B254" s="6" t="n">
        <v>27825</v>
      </c>
    </row>
    <row r="255">
      <c r="A255" s="4" t="inlineStr">
        <is>
          <t>Date</t>
        </is>
      </c>
      <c r="B255" s="4" t="inlineStr">
        <is>
          <t>May 17,
		2019</t>
        </is>
      </c>
    </row>
    <row r="256">
      <c r="A256" s="4" t="inlineStr">
        <is>
          <t>Maturity</t>
        </is>
      </c>
      <c r="B256" s="4" t="inlineStr">
        <is>
          <t>May 15,
		2020</t>
        </is>
      </c>
    </row>
    <row r="257">
      <c r="A257" s="4" t="inlineStr">
        <is>
          <t>OID &amp; Financing Costs</t>
        </is>
      </c>
      <c r="B257" s="6" t="n">
        <v>2825</v>
      </c>
    </row>
    <row r="258">
      <c r="A258" s="4" t="inlineStr">
        <is>
          <t>Balance</t>
        </is>
      </c>
      <c r="B258" s="5" t="n">
        <v>27825</v>
      </c>
      <c r="C258" s="5" t="n">
        <v>27825</v>
      </c>
      <c r="D258" s="5" t="n">
        <v>27825</v>
      </c>
      <c r="E258" s="4" t="inlineStr">
        <is>
          <t xml:space="preserve"> </t>
        </is>
      </c>
      <c r="F258" s="4" t="inlineStr">
        <is>
          <t xml:space="preserve"> </t>
        </is>
      </c>
    </row>
    <row r="259">
      <c r="A259" s="4" t="inlineStr">
        <is>
          <t>Additions</t>
        </is>
      </c>
      <c r="B259" s="4" t="inlineStr">
        <is>
          <t xml:space="preserve"> </t>
        </is>
      </c>
      <c r="E259" s="5" t="n">
        <v>27825</v>
      </c>
      <c r="F259" s="4" t="inlineStr">
        <is>
          <t xml:space="preserve"> </t>
        </is>
      </c>
    </row>
    <row r="260">
      <c r="A260" s="4" t="inlineStr">
        <is>
          <t>Payments</t>
        </is>
      </c>
      <c r="E260" s="4" t="inlineStr">
        <is>
          <t xml:space="preserve"> </t>
        </is>
      </c>
      <c r="F260" s="4" t="inlineStr">
        <is>
          <t xml:space="preserve"> </t>
        </is>
      </c>
    </row>
    <row r="261">
      <c r="A261" s="4" t="inlineStr">
        <is>
          <t>Conversion</t>
        </is>
      </c>
      <c r="E261" s="4" t="inlineStr">
        <is>
          <t xml:space="preserve"> </t>
        </is>
      </c>
      <c r="F261" s="4" t="inlineStr">
        <is>
          <t xml:space="preserve"> </t>
        </is>
      </c>
    </row>
    <row r="262">
      <c r="A262" s="4" t="inlineStr">
        <is>
          <t>Balance</t>
        </is>
      </c>
      <c r="B262" s="5" t="n">
        <v>27825</v>
      </c>
      <c r="D262" s="5" t="n">
        <v>27825</v>
      </c>
      <c r="E262" s="5" t="n">
        <v>27825</v>
      </c>
      <c r="F262" s="4" t="inlineStr">
        <is>
          <t xml:space="preserve"> </t>
        </is>
      </c>
    </row>
    <row r="263">
      <c r="A263" s="4" t="inlineStr">
        <is>
          <t>Adar Alef Omnibus #2 BE 3rd Tranche [Member]</t>
        </is>
      </c>
    </row>
    <row r="264">
      <c r="A264" s="4" t="inlineStr">
        <is>
          <t>Principal Amount</t>
        </is>
      </c>
      <c r="B264" s="6" t="n">
        <v>56194</v>
      </c>
    </row>
    <row r="265">
      <c r="A265" s="4" t="inlineStr">
        <is>
          <t>Date</t>
        </is>
      </c>
      <c r="B265" s="4" t="inlineStr">
        <is>
          <t>Aug. 1,
		2019</t>
        </is>
      </c>
    </row>
    <row r="266">
      <c r="A266" s="4" t="inlineStr">
        <is>
          <t>Maturity</t>
        </is>
      </c>
      <c r="B266" s="4" t="inlineStr">
        <is>
          <t>Feb. 7,
		2020</t>
        </is>
      </c>
    </row>
    <row r="267">
      <c r="A267" s="4" t="inlineStr">
        <is>
          <t>OID &amp; Financing Costs</t>
        </is>
      </c>
      <c r="B267" s="6" t="n">
        <v>50000</v>
      </c>
    </row>
    <row r="268">
      <c r="A268" s="4" t="inlineStr">
        <is>
          <t>Balance</t>
        </is>
      </c>
      <c r="B268" s="5" t="n">
        <v>56194</v>
      </c>
      <c r="C268" s="5" t="n">
        <v>56194</v>
      </c>
      <c r="D268" s="5" t="n">
        <v>56194</v>
      </c>
      <c r="E268" s="4" t="inlineStr">
        <is>
          <t xml:space="preserve"> </t>
        </is>
      </c>
      <c r="F268" s="4" t="inlineStr">
        <is>
          <t xml:space="preserve"> </t>
        </is>
      </c>
    </row>
    <row r="269">
      <c r="A269" s="4" t="inlineStr">
        <is>
          <t>Additions</t>
        </is>
      </c>
      <c r="B269" s="4" t="inlineStr">
        <is>
          <t xml:space="preserve"> </t>
        </is>
      </c>
      <c r="E269" s="5" t="n">
        <v>56194</v>
      </c>
      <c r="F269" s="4" t="inlineStr">
        <is>
          <t xml:space="preserve"> </t>
        </is>
      </c>
    </row>
    <row r="270">
      <c r="A270" s="4" t="inlineStr">
        <is>
          <t>Payments</t>
        </is>
      </c>
      <c r="E270" s="4" t="inlineStr">
        <is>
          <t xml:space="preserve"> </t>
        </is>
      </c>
      <c r="F270" s="4" t="inlineStr">
        <is>
          <t xml:space="preserve"> </t>
        </is>
      </c>
    </row>
    <row r="271">
      <c r="A271" s="4" t="inlineStr">
        <is>
          <t>Conversion</t>
        </is>
      </c>
      <c r="E271" s="4" t="inlineStr">
        <is>
          <t xml:space="preserve"> </t>
        </is>
      </c>
      <c r="F271" s="4" t="inlineStr">
        <is>
          <t xml:space="preserve"> </t>
        </is>
      </c>
    </row>
    <row r="272">
      <c r="A272" s="4" t="inlineStr">
        <is>
          <t>Balance</t>
        </is>
      </c>
      <c r="B272" s="5" t="n">
        <v>56194</v>
      </c>
      <c r="D272" s="5" t="n">
        <v>56194</v>
      </c>
      <c r="E272" s="5" t="n">
        <v>56194</v>
      </c>
      <c r="F272" s="4" t="inlineStr">
        <is>
          <t xml:space="preserve"> </t>
        </is>
      </c>
    </row>
    <row r="273">
      <c r="A273" s="4" t="inlineStr">
        <is>
          <t>LG Capital Omnibus #7 [Member]</t>
        </is>
      </c>
    </row>
    <row r="274">
      <c r="A274" s="4" t="inlineStr">
        <is>
          <t>Principal Amount</t>
        </is>
      </c>
      <c r="B274" s="6" t="n">
        <v>55125</v>
      </c>
    </row>
    <row r="275">
      <c r="A275" s="4" t="inlineStr">
        <is>
          <t>Date</t>
        </is>
      </c>
      <c r="B275" s="4" t="inlineStr">
        <is>
          <t>Aug. 6,
		2019</t>
        </is>
      </c>
    </row>
    <row r="276">
      <c r="A276" s="4" t="inlineStr">
        <is>
          <t>Maturity</t>
        </is>
      </c>
      <c r="B276" s="4" t="inlineStr">
        <is>
          <t>Feb. 7,
		2020</t>
        </is>
      </c>
    </row>
    <row r="277">
      <c r="A277" s="4" t="inlineStr">
        <is>
          <t>OID &amp; Financing Costs</t>
        </is>
      </c>
      <c r="B277" s="6" t="n">
        <v>50000</v>
      </c>
    </row>
    <row r="278">
      <c r="A278" s="4" t="inlineStr">
        <is>
          <t>Balance</t>
        </is>
      </c>
      <c r="B278" s="5" t="n">
        <v>55125</v>
      </c>
      <c r="C278" s="5" t="n">
        <v>55125</v>
      </c>
      <c r="D278" s="5" t="n">
        <v>55125</v>
      </c>
      <c r="E278" s="4" t="inlineStr">
        <is>
          <t xml:space="preserve"> </t>
        </is>
      </c>
      <c r="F278" s="4" t="inlineStr">
        <is>
          <t xml:space="preserve"> </t>
        </is>
      </c>
    </row>
    <row r="279">
      <c r="A279" s="4" t="inlineStr">
        <is>
          <t>Additions</t>
        </is>
      </c>
      <c r="B279" s="4" t="inlineStr">
        <is>
          <t xml:space="preserve"> </t>
        </is>
      </c>
      <c r="E279" s="5" t="n">
        <v>55125</v>
      </c>
      <c r="F279" s="4" t="inlineStr">
        <is>
          <t xml:space="preserve"> </t>
        </is>
      </c>
    </row>
    <row r="280">
      <c r="A280" s="4" t="inlineStr">
        <is>
          <t>Payments</t>
        </is>
      </c>
      <c r="E280" s="4" t="inlineStr">
        <is>
          <t xml:space="preserve"> </t>
        </is>
      </c>
      <c r="F280" s="4" t="inlineStr">
        <is>
          <t xml:space="preserve"> </t>
        </is>
      </c>
    </row>
    <row r="281">
      <c r="A281" s="4" t="inlineStr">
        <is>
          <t>Conversion</t>
        </is>
      </c>
      <c r="E281" s="4" t="inlineStr">
        <is>
          <t xml:space="preserve"> </t>
        </is>
      </c>
      <c r="F281" s="4" t="inlineStr">
        <is>
          <t xml:space="preserve"> </t>
        </is>
      </c>
    </row>
    <row r="282">
      <c r="A282" s="4" t="inlineStr">
        <is>
          <t>Balance</t>
        </is>
      </c>
      <c r="B282" s="5" t="n">
        <v>55125</v>
      </c>
      <c r="D282" s="5" t="n">
        <v>55125</v>
      </c>
      <c r="E282" s="5" t="n">
        <v>55125</v>
      </c>
      <c r="F282" s="4" t="inlineStr">
        <is>
          <t xml:space="preserve"> </t>
        </is>
      </c>
    </row>
    <row r="283">
      <c r="A283" s="4" t="inlineStr">
        <is>
          <t>Adar Alef Omnibus #2 BE 4th Tranche [Member]</t>
        </is>
      </c>
    </row>
    <row r="284">
      <c r="A284" s="4" t="inlineStr">
        <is>
          <t>Principal Amount</t>
        </is>
      </c>
      <c r="B284" s="6" t="n">
        <v>5350</v>
      </c>
    </row>
    <row r="285">
      <c r="A285" s="4" t="inlineStr">
        <is>
          <t>Date</t>
        </is>
      </c>
      <c r="B285" s="4" t="inlineStr">
        <is>
          <t>Oct. 3,
		2019</t>
        </is>
      </c>
    </row>
    <row r="286">
      <c r="A286" s="4" t="inlineStr">
        <is>
          <t>Maturity</t>
        </is>
      </c>
      <c r="B286" s="4" t="inlineStr">
        <is>
          <t>Feb. 7,
		2020</t>
        </is>
      </c>
    </row>
    <row r="287">
      <c r="A287" s="4" t="inlineStr">
        <is>
          <t>OID &amp; Financing Costs</t>
        </is>
      </c>
      <c r="B287" s="6" t="n">
        <v>5000</v>
      </c>
    </row>
    <row r="288">
      <c r="A288" s="4" t="inlineStr">
        <is>
          <t>Balance</t>
        </is>
      </c>
      <c r="B288" s="5" t="n">
        <v>5350</v>
      </c>
      <c r="C288" s="5" t="n">
        <v>5350</v>
      </c>
      <c r="D288" s="5" t="n">
        <v>5350</v>
      </c>
      <c r="E288" s="4" t="inlineStr">
        <is>
          <t xml:space="preserve"> </t>
        </is>
      </c>
      <c r="F288" s="4" t="inlineStr">
        <is>
          <t xml:space="preserve"> </t>
        </is>
      </c>
    </row>
    <row r="289">
      <c r="A289" s="4" t="inlineStr">
        <is>
          <t>Additions</t>
        </is>
      </c>
      <c r="B289" s="4" t="inlineStr">
        <is>
          <t xml:space="preserve"> </t>
        </is>
      </c>
      <c r="E289" s="5" t="n">
        <v>5350</v>
      </c>
      <c r="F289" s="4" t="inlineStr">
        <is>
          <t xml:space="preserve"> </t>
        </is>
      </c>
    </row>
    <row r="290">
      <c r="A290" s="4" t="inlineStr">
        <is>
          <t>Payments</t>
        </is>
      </c>
      <c r="E290" s="4" t="inlineStr">
        <is>
          <t xml:space="preserve"> </t>
        </is>
      </c>
      <c r="F290" s="4" t="inlineStr">
        <is>
          <t xml:space="preserve"> </t>
        </is>
      </c>
    </row>
    <row r="291">
      <c r="A291" s="4" t="inlineStr">
        <is>
          <t>Conversion</t>
        </is>
      </c>
      <c r="E291" s="4" t="inlineStr">
        <is>
          <t xml:space="preserve"> </t>
        </is>
      </c>
      <c r="F291" s="4" t="inlineStr">
        <is>
          <t xml:space="preserve"> </t>
        </is>
      </c>
    </row>
    <row r="292">
      <c r="A292" s="4" t="inlineStr">
        <is>
          <t>Balance</t>
        </is>
      </c>
      <c r="B292" s="5" t="n">
        <v>5350</v>
      </c>
      <c r="D292" s="5" t="n">
        <v>5350</v>
      </c>
      <c r="E292" s="5" t="n">
        <v>5350</v>
      </c>
      <c r="F292" s="4" t="inlineStr">
        <is>
          <t xml:space="preserve"> </t>
        </is>
      </c>
    </row>
    <row r="293">
      <c r="A293" s="4" t="inlineStr">
        <is>
          <t>LG Capital Omnibus #8 [Member]</t>
        </is>
      </c>
    </row>
    <row r="294">
      <c r="A294" s="4" t="inlineStr">
        <is>
          <t>Principal Amount</t>
        </is>
      </c>
      <c r="B294" s="6" t="n">
        <v>6825</v>
      </c>
    </row>
    <row r="295">
      <c r="A295" s="4" t="inlineStr">
        <is>
          <t>Date</t>
        </is>
      </c>
      <c r="B295" s="4" t="inlineStr">
        <is>
          <t>Oct. 25,
		2019</t>
        </is>
      </c>
    </row>
    <row r="296">
      <c r="A296" s="4" t="inlineStr">
        <is>
          <t>Maturity</t>
        </is>
      </c>
      <c r="B296" s="4" t="inlineStr">
        <is>
          <t>Oct. 26,
		2020</t>
        </is>
      </c>
    </row>
    <row r="297">
      <c r="A297" s="4" t="inlineStr">
        <is>
          <t>OID &amp; Financing Costs</t>
        </is>
      </c>
      <c r="B297" s="6" t="n">
        <v>5000</v>
      </c>
    </row>
    <row r="298">
      <c r="A298" s="4" t="inlineStr">
        <is>
          <t>Balance</t>
        </is>
      </c>
      <c r="B298" s="5" t="n">
        <v>6825</v>
      </c>
      <c r="C298" s="6" t="n">
        <v>6825</v>
      </c>
      <c r="D298" s="5" t="n">
        <v>6825</v>
      </c>
      <c r="E298" s="4" t="inlineStr">
        <is>
          <t xml:space="preserve"> </t>
        </is>
      </c>
      <c r="F298" s="4" t="inlineStr">
        <is>
          <t xml:space="preserve"> </t>
        </is>
      </c>
    </row>
    <row r="299">
      <c r="A299" s="4" t="inlineStr">
        <is>
          <t>Additions</t>
        </is>
      </c>
      <c r="B299" s="4" t="inlineStr">
        <is>
          <t xml:space="preserve"> </t>
        </is>
      </c>
      <c r="E299" s="5" t="n">
        <v>6825</v>
      </c>
      <c r="F299" s="4" t="inlineStr">
        <is>
          <t xml:space="preserve"> </t>
        </is>
      </c>
    </row>
    <row r="300">
      <c r="A300" s="4" t="inlineStr">
        <is>
          <t>Payments</t>
        </is>
      </c>
      <c r="E300" s="4" t="inlineStr">
        <is>
          <t xml:space="preserve"> </t>
        </is>
      </c>
      <c r="F300" s="4" t="inlineStr">
        <is>
          <t xml:space="preserve"> </t>
        </is>
      </c>
    </row>
    <row r="301">
      <c r="A301" s="4" t="inlineStr">
        <is>
          <t>Conversion</t>
        </is>
      </c>
      <c r="E301" s="4" t="inlineStr">
        <is>
          <t xml:space="preserve"> </t>
        </is>
      </c>
      <c r="F301" s="4" t="inlineStr">
        <is>
          <t xml:space="preserve"> </t>
        </is>
      </c>
    </row>
    <row r="302">
      <c r="A302" s="4" t="inlineStr">
        <is>
          <t>Balance</t>
        </is>
      </c>
      <c r="B302" s="5" t="n">
        <v>6825</v>
      </c>
      <c r="D302" s="5" t="n">
        <v>6825</v>
      </c>
      <c r="E302" s="6" t="n">
        <v>6825</v>
      </c>
      <c r="F302" s="4" t="inlineStr">
        <is>
          <t xml:space="preserve"> </t>
        </is>
      </c>
    </row>
    <row r="303">
      <c r="A303" s="4" t="inlineStr">
        <is>
          <t>Adar Alef Omnibus # 5th Tranche [Member]</t>
        </is>
      </c>
    </row>
    <row r="304">
      <c r="A304" s="4" t="inlineStr">
        <is>
          <t>Principal Amount</t>
        </is>
      </c>
      <c r="B304" s="6" t="n">
        <v>33600</v>
      </c>
    </row>
    <row r="305">
      <c r="A305" s="4" t="inlineStr">
        <is>
          <t>Date</t>
        </is>
      </c>
      <c r="B305" s="4" t="inlineStr">
        <is>
          <t>Mar. 19,
		2020</t>
        </is>
      </c>
    </row>
    <row r="306">
      <c r="A306" s="4" t="inlineStr">
        <is>
          <t>Maturity</t>
        </is>
      </c>
      <c r="B306" s="4" t="inlineStr">
        <is>
          <t>Sep. 19,
		2020</t>
        </is>
      </c>
    </row>
    <row r="307">
      <c r="A307" s="4" t="inlineStr">
        <is>
          <t>OID &amp; Financing Costs</t>
        </is>
      </c>
      <c r="B307" s="6" t="n">
        <v>3600</v>
      </c>
    </row>
    <row r="308">
      <c r="A308" s="4" t="inlineStr">
        <is>
          <t>Balance</t>
        </is>
      </c>
      <c r="B308" s="5" t="n">
        <v>33600</v>
      </c>
    </row>
    <row r="309">
      <c r="A309" s="4" t="inlineStr">
        <is>
          <t>Additions</t>
        </is>
      </c>
      <c r="D309" s="5" t="n">
        <v>33600</v>
      </c>
    </row>
    <row r="310">
      <c r="A310" s="4" t="inlineStr">
        <is>
          <t>Balance</t>
        </is>
      </c>
      <c r="B310" s="5" t="n">
        <v>33600</v>
      </c>
      <c r="D310" s="5" t="n">
        <v>33600</v>
      </c>
    </row>
    <row r="311">
      <c r="A311" s="4" t="inlineStr">
        <is>
          <t>LG Capital Funding, LLC One [Member]</t>
        </is>
      </c>
    </row>
    <row r="312">
      <c r="A312" s="4" t="inlineStr">
        <is>
          <t>Principal Amount</t>
        </is>
      </c>
      <c r="B312" s="6" t="n">
        <v>33600</v>
      </c>
    </row>
    <row r="313">
      <c r="A313" s="4" t="inlineStr">
        <is>
          <t>Date</t>
        </is>
      </c>
      <c r="B313" s="4" t="inlineStr">
        <is>
          <t>Mar. 25,
		2020</t>
        </is>
      </c>
    </row>
    <row r="314">
      <c r="A314" s="4" t="inlineStr">
        <is>
          <t>Maturity</t>
        </is>
      </c>
      <c r="B314" s="4" t="inlineStr">
        <is>
          <t>Sep. 20,
		2020</t>
        </is>
      </c>
    </row>
    <row r="315">
      <c r="A315" s="4" t="inlineStr">
        <is>
          <t>OID &amp; Financing Costs</t>
        </is>
      </c>
      <c r="B315" s="6" t="n">
        <v>3600</v>
      </c>
    </row>
    <row r="316">
      <c r="A316" s="4" t="inlineStr">
        <is>
          <t>Balance</t>
        </is>
      </c>
      <c r="B316" s="5" t="n">
        <v>33600</v>
      </c>
    </row>
    <row r="317">
      <c r="A317" s="4" t="inlineStr">
        <is>
          <t>Additions</t>
        </is>
      </c>
      <c r="D317" s="5" t="n">
        <v>33600</v>
      </c>
    </row>
    <row r="318">
      <c r="A318" s="4" t="inlineStr">
        <is>
          <t>Balance</t>
        </is>
      </c>
      <c r="B318" s="6" t="n">
        <v>33600</v>
      </c>
      <c r="D318" s="6" t="n">
        <v>33600</v>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Derivative Liabilities (Details Narrative) - USD ($)</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4" t="inlineStr">
        <is>
          <t>Conversion of note, values issued</t>
        </is>
      </c>
      <c r="B3" s="6" t="n">
        <v>71398</v>
      </c>
    </row>
    <row r="4">
      <c r="A4" s="4" t="inlineStr">
        <is>
          <t>Convertible Notes Payable [Member]</t>
        </is>
      </c>
    </row>
    <row r="5">
      <c r="A5" s="4" t="inlineStr">
        <is>
          <t>Conversion of note, values issued</t>
        </is>
      </c>
      <c r="B5" s="5" t="n">
        <v>71398</v>
      </c>
      <c r="C5" s="6" t="n">
        <v>102185</v>
      </c>
      <c r="D5" s="6" t="n">
        <v>239411</v>
      </c>
      <c r="E5" s="6" t="n">
        <v>608242</v>
      </c>
    </row>
    <row r="6">
      <c r="A6" s="4" t="inlineStr">
        <is>
          <t>Series D-2 Preferred Stock [Member]</t>
        </is>
      </c>
    </row>
    <row r="7">
      <c r="A7" s="4" t="inlineStr">
        <is>
          <t>Conversion of note, values issued</t>
        </is>
      </c>
      <c r="B7" s="5" t="n">
        <v>945116</v>
      </c>
    </row>
    <row r="8">
      <c r="A8" s="4" t="inlineStr">
        <is>
          <t>Series D-2 Preferred Stock [Member] | Convertible Notes Payable [Member]</t>
        </is>
      </c>
    </row>
    <row r="9">
      <c r="A9" s="4" t="inlineStr">
        <is>
          <t>Derivative liability</t>
        </is>
      </c>
      <c r="B9" s="6" t="n">
        <v>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 Schedule of Changes in Derivatives Liabilities (Details) - Derivative Liabilities [Member]</t>
        </is>
      </c>
      <c r="B1" s="2" t="inlineStr">
        <is>
          <t>3 Months Ended</t>
        </is>
      </c>
    </row>
    <row r="2">
      <c r="B2" s="2" t="inlineStr">
        <is>
          <t>Mar. 31, 2021USD ($)</t>
        </is>
      </c>
    </row>
    <row r="3">
      <c r="A3" s="4" t="inlineStr">
        <is>
          <t>Derivative Liabilities, Beginning Balance</t>
        </is>
      </c>
      <c r="B3" s="6" t="n">
        <v>23798241</v>
      </c>
    </row>
    <row r="4">
      <c r="A4" s="4" t="inlineStr">
        <is>
          <t>Additional new conversion option derivatives</t>
        </is>
      </c>
      <c r="B4" s="4" t="inlineStr">
        <is>
          <t xml:space="preserve"> </t>
        </is>
      </c>
    </row>
    <row r="5">
      <c r="A5" s="4" t="inlineStr">
        <is>
          <t>Conversion of note derivatives</t>
        </is>
      </c>
      <c r="B5" s="5" t="n">
        <v>-945116</v>
      </c>
    </row>
    <row r="6">
      <c r="A6" s="4" t="inlineStr">
        <is>
          <t>Change in fair value</t>
        </is>
      </c>
      <c r="B6" s="5" t="n">
        <v>-11074759</v>
      </c>
    </row>
    <row r="7">
      <c r="A7" s="4" t="inlineStr">
        <is>
          <t>Derivative Liabilities, Ending Balance</t>
        </is>
      </c>
      <c r="B7" s="6" t="n">
        <v>1177836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X6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3" customWidth="1" min="6" max="6"/>
    <col width="14" customWidth="1" min="7" max="7"/>
    <col width="14" customWidth="1" min="8" max="8"/>
    <col width="80" customWidth="1" min="9" max="9"/>
    <col width="80" customWidth="1" min="10" max="10"/>
    <col width="80" customWidth="1" min="11" max="11"/>
    <col width="22" customWidth="1" min="12" max="12"/>
    <col width="22" customWidth="1" min="13" max="13"/>
    <col width="24" customWidth="1" min="14" max="14"/>
    <col width="30" customWidth="1" min="15" max="15"/>
    <col width="13" customWidth="1" min="16" max="16"/>
    <col width="13" customWidth="1" min="17" max="17"/>
    <col width="80" customWidth="1" min="18" max="18"/>
    <col width="14" customWidth="1" min="19" max="19"/>
    <col width="13" customWidth="1" min="20" max="20"/>
    <col width="14" customWidth="1" min="21" max="21"/>
    <col width="14" customWidth="1" min="22" max="22"/>
    <col width="14" customWidth="1" min="23" max="23"/>
    <col width="14" customWidth="1" min="24" max="24"/>
  </cols>
  <sheetData>
    <row r="1">
      <c r="A1" s="1" t="inlineStr">
        <is>
          <t>Merchant Financing (Details Narrative) - USD ($)</t>
        </is>
      </c>
      <c r="B1" s="2" t="inlineStr">
        <is>
          <t>Jun. 01, 2021</t>
        </is>
      </c>
      <c r="C1" s="2" t="inlineStr">
        <is>
          <t>May 17, 2021</t>
        </is>
      </c>
      <c r="D1" s="2" t="inlineStr">
        <is>
          <t>May 13, 2021</t>
        </is>
      </c>
      <c r="E1" s="2" t="inlineStr">
        <is>
          <t>May 06, 2021</t>
        </is>
      </c>
      <c r="F1" s="2" t="inlineStr">
        <is>
          <t>May 04, 2021</t>
        </is>
      </c>
      <c r="G1" s="2" t="inlineStr">
        <is>
          <t>Apr. 30, 2021</t>
        </is>
      </c>
      <c r="H1" s="2" t="inlineStr">
        <is>
          <t>Apr. 21, 2021</t>
        </is>
      </c>
      <c r="I1" s="2" t="inlineStr">
        <is>
          <t>Mar. 27, 2020</t>
        </is>
      </c>
      <c r="J1" s="2" t="inlineStr">
        <is>
          <t>Mar. 25, 2020</t>
        </is>
      </c>
      <c r="K1" s="2" t="inlineStr">
        <is>
          <t>Mar. 18, 2020</t>
        </is>
      </c>
      <c r="L1" s="2" t="inlineStr">
        <is>
          <t>Mar. 05, 2020</t>
        </is>
      </c>
      <c r="M1" s="2" t="inlineStr">
        <is>
          <t>Mar. 03, 2020</t>
        </is>
      </c>
      <c r="N1" s="2" t="inlineStr">
        <is>
          <t>Jan. 24, 2020</t>
        </is>
      </c>
      <c r="O1" s="2" t="inlineStr">
        <is>
          <t>Jan. 04, 2020</t>
        </is>
      </c>
      <c r="P1" s="2" t="inlineStr">
        <is>
          <t>May 31, 2021</t>
        </is>
      </c>
      <c r="Q1" s="2" t="inlineStr">
        <is>
          <t>May 22, 2021</t>
        </is>
      </c>
      <c r="R1" s="2" t="inlineStr">
        <is>
          <t>Dec. 31, 2020</t>
        </is>
      </c>
      <c r="S1" s="2" t="inlineStr">
        <is>
          <t>Aug. 31, 2020</t>
        </is>
      </c>
      <c r="T1" s="2" t="inlineStr">
        <is>
          <t>May 22, 2021</t>
        </is>
      </c>
      <c r="U1" s="2" t="inlineStr">
        <is>
          <t>Mar. 31, 2021</t>
        </is>
      </c>
      <c r="V1" s="2" t="inlineStr">
        <is>
          <t>Dec. 31, 2019</t>
        </is>
      </c>
      <c r="W1" s="2" t="inlineStr">
        <is>
          <t>Dec. 31, 2018</t>
        </is>
      </c>
      <c r="X1" s="2" t="inlineStr">
        <is>
          <t>Dec. 31, 2017</t>
        </is>
      </c>
    </row>
    <row r="2">
      <c r="A2" s="4" t="inlineStr">
        <is>
          <t>Merchant financing payables</t>
        </is>
      </c>
      <c r="R2" s="6" t="n">
        <v>412647</v>
      </c>
      <c r="U2" s="6" t="n">
        <v>412282</v>
      </c>
    </row>
    <row r="3">
      <c r="A3" s="4" t="inlineStr">
        <is>
          <t>Merchant financing unamortized discounts</t>
        </is>
      </c>
      <c r="R3" s="5" t="n">
        <v>2754</v>
      </c>
      <c r="U3" s="5" t="n">
        <v>2754</v>
      </c>
    </row>
    <row r="4">
      <c r="A4" s="4" t="inlineStr">
        <is>
          <t>Merchant financing net</t>
        </is>
      </c>
      <c r="R4" s="5" t="n">
        <v>409892</v>
      </c>
      <c r="U4" s="5" t="n">
        <v>409528</v>
      </c>
    </row>
    <row r="5">
      <c r="A5" s="4" t="inlineStr">
        <is>
          <t>Convertible promissory note</t>
        </is>
      </c>
      <c r="R5" s="6" t="n">
        <v>1268647</v>
      </c>
      <c r="U5" s="5" t="n">
        <v>199458</v>
      </c>
    </row>
    <row r="6">
      <c r="A6" s="4" t="inlineStr">
        <is>
          <t>Payroll Protection Loans [Member]</t>
        </is>
      </c>
    </row>
    <row r="7">
      <c r="A7" s="4" t="inlineStr">
        <is>
          <t>Debt payment terms</t>
        </is>
      </c>
      <c r="I7" s="4" t="inlineStr">
        <is>
          <t>The remaining portion needs to be repaid over 2 years with a 6-month moratorium on payments and carry a 1% annual interest rate.</t>
        </is>
      </c>
    </row>
    <row r="8">
      <c r="A8" s="4" t="inlineStr">
        <is>
          <t>Debt interest rate</t>
        </is>
      </c>
      <c r="I8" s="4" t="inlineStr">
        <is>
          <t>1.00%</t>
        </is>
      </c>
    </row>
    <row r="9">
      <c r="A9" s="4" t="inlineStr">
        <is>
          <t>Subsequent Event [Member] | Richard Berman [Member]</t>
        </is>
      </c>
    </row>
    <row r="10">
      <c r="A10" s="4" t="inlineStr">
        <is>
          <t>Invested in exchange for preferred shares</t>
        </is>
      </c>
      <c r="P10" s="6" t="n">
        <v>50000</v>
      </c>
    </row>
    <row r="11">
      <c r="A11" s="4" t="inlineStr">
        <is>
          <t>Subsequent Event [Member] | Richard Berman [Member] | Option [Member]</t>
        </is>
      </c>
    </row>
    <row r="12">
      <c r="A12" s="4" t="inlineStr">
        <is>
          <t>Invested in exchange for preferred shares</t>
        </is>
      </c>
      <c r="P12" s="5" t="n">
        <v>100000</v>
      </c>
    </row>
    <row r="13">
      <c r="A13" s="4" t="inlineStr">
        <is>
          <t>Subsequent Event [Member] | Payroll Protection Loans [Member] | 2020 [Member]</t>
        </is>
      </c>
    </row>
    <row r="14">
      <c r="A14" s="4" t="inlineStr">
        <is>
          <t>Proceeds from related party debt</t>
        </is>
      </c>
      <c r="T14" s="6" t="n">
        <v>294882</v>
      </c>
    </row>
    <row r="15">
      <c r="A15" s="4" t="inlineStr">
        <is>
          <t>Subsequent Event [Member] | Payroll Protection Loans [Member] | 2021 [Member]</t>
        </is>
      </c>
    </row>
    <row r="16">
      <c r="A16" s="4" t="inlineStr">
        <is>
          <t>Proceeds from related party debt</t>
        </is>
      </c>
      <c r="Q16" s="6" t="n">
        <v>302602</v>
      </c>
    </row>
    <row r="17">
      <c r="A17" s="4" t="inlineStr">
        <is>
          <t>Vox Funding [Member] | First Future Receivable Purchase Agreement [Member]</t>
        </is>
      </c>
    </row>
    <row r="18">
      <c r="A18" s="4" t="inlineStr">
        <is>
          <t>Proceeds from related party debt</t>
        </is>
      </c>
      <c r="N18" s="6" t="n">
        <v>14500</v>
      </c>
    </row>
    <row r="19">
      <c r="A19" s="4" t="inlineStr">
        <is>
          <t>Debt payment terms</t>
        </is>
      </c>
      <c r="N19" s="4" t="inlineStr">
        <is>
          <t>Payment over 3.5 months</t>
        </is>
      </c>
    </row>
    <row r="20">
      <c r="A20" s="4" t="inlineStr">
        <is>
          <t>Debt fee amount</t>
        </is>
      </c>
      <c r="N20" s="6" t="n">
        <v>4850</v>
      </c>
    </row>
    <row r="21">
      <c r="A21" s="4" t="inlineStr">
        <is>
          <t>Vox Funding [Member] | Second Future Receivable Purchase Agreement [Member]</t>
        </is>
      </c>
    </row>
    <row r="22">
      <c r="A22" s="4" t="inlineStr">
        <is>
          <t>Proceeds from related party debt</t>
        </is>
      </c>
      <c r="M22" s="6" t="n">
        <v>5605</v>
      </c>
    </row>
    <row r="23">
      <c r="A23" s="4" t="inlineStr">
        <is>
          <t>Debt payment terms</t>
        </is>
      </c>
      <c r="M23" s="4" t="inlineStr">
        <is>
          <t>Payment over 2 months</t>
        </is>
      </c>
    </row>
    <row r="24">
      <c r="A24" s="4" t="inlineStr">
        <is>
          <t>Debt fee amount</t>
        </is>
      </c>
      <c r="M24" s="6" t="n">
        <v>1895</v>
      </c>
    </row>
    <row r="25">
      <c r="A25" s="4" t="inlineStr">
        <is>
          <t>Vox Funding [Member] | Verbal Agreement [Member] | Subsequent Event [Member]</t>
        </is>
      </c>
    </row>
    <row r="26">
      <c r="A26" s="4" t="inlineStr">
        <is>
          <t>Repayment on holders per week</t>
        </is>
      </c>
      <c r="P26" s="6" t="n">
        <v>250</v>
      </c>
    </row>
    <row r="27">
      <c r="A27" s="4" t="inlineStr">
        <is>
          <t>Reliant Funding [Member] | Third Future Receivable Purchase Agreement [Member]</t>
        </is>
      </c>
    </row>
    <row r="28">
      <c r="A28" s="4" t="inlineStr">
        <is>
          <t>Proceeds from related party debt</t>
        </is>
      </c>
      <c r="L28" s="6" t="n">
        <v>83000</v>
      </c>
    </row>
    <row r="29">
      <c r="A29" s="4" t="inlineStr">
        <is>
          <t>Debt payment terms</t>
        </is>
      </c>
      <c r="L29" s="4" t="inlineStr">
        <is>
          <t>Payment over 6 months</t>
        </is>
      </c>
    </row>
    <row r="30">
      <c r="A30" s="4" t="inlineStr">
        <is>
          <t>Debt fee amount</t>
        </is>
      </c>
      <c r="L30" s="6" t="n">
        <v>3000</v>
      </c>
    </row>
    <row r="31">
      <c r="A31" s="4" t="inlineStr">
        <is>
          <t>Reliant Funding [Member] | Verbal Agreement [Member] | Subsequent Event [Member]</t>
        </is>
      </c>
    </row>
    <row r="32">
      <c r="A32" s="4" t="inlineStr">
        <is>
          <t>Repayment on holders per week</t>
        </is>
      </c>
      <c r="G32" s="6" t="n">
        <v>10</v>
      </c>
    </row>
    <row r="33">
      <c r="A33" s="4" t="inlineStr">
        <is>
          <t>12 Retail Subsidiary [Member]</t>
        </is>
      </c>
    </row>
    <row r="34">
      <c r="A34" s="4" t="inlineStr">
        <is>
          <t>Debt payment terms</t>
        </is>
      </c>
      <c r="R34" s="4" t="inlineStr">
        <is>
          <t>advances that are paid back and renewed in 45 to 60 day intervals for inventory and special orders for customers.</t>
        </is>
      </c>
    </row>
    <row r="35">
      <c r="A35" s="4" t="inlineStr">
        <is>
          <t>12 Retail Subsidiary [Member] | Minimum [Member]</t>
        </is>
      </c>
    </row>
    <row r="36">
      <c r="A36" s="4" t="inlineStr">
        <is>
          <t>Proceeds from related party debt</t>
        </is>
      </c>
      <c r="R36" s="6" t="n">
        <v>30000</v>
      </c>
    </row>
    <row r="37">
      <c r="A37" s="4" t="inlineStr">
        <is>
          <t>12 Retail Subsidiary [Member] | Maximum [Member]</t>
        </is>
      </c>
    </row>
    <row r="38">
      <c r="A38" s="4" t="inlineStr">
        <is>
          <t>Proceeds from related party debt</t>
        </is>
      </c>
      <c r="R38" s="5" t="n">
        <v>50000</v>
      </c>
    </row>
    <row r="39">
      <c r="A39" s="4" t="inlineStr">
        <is>
          <t>Rune NYC, LLC [Member] | Vox Funding [Member] | Future Receivable Purchase Agreement [Member]</t>
        </is>
      </c>
    </row>
    <row r="40">
      <c r="A40" s="4" t="inlineStr">
        <is>
          <t>Proceeds from related party debt</t>
        </is>
      </c>
      <c r="O40" s="6" t="n">
        <v>14500</v>
      </c>
    </row>
    <row r="41">
      <c r="A41" s="4" t="inlineStr">
        <is>
          <t>Debt payment terms</t>
        </is>
      </c>
      <c r="O41" s="4" t="inlineStr">
        <is>
          <t>Payment over 70 business days</t>
        </is>
      </c>
    </row>
    <row r="42">
      <c r="A42" s="4" t="inlineStr">
        <is>
          <t>Debt fee amount</t>
        </is>
      </c>
      <c r="O42" s="6" t="n">
        <v>4850</v>
      </c>
    </row>
    <row r="43">
      <c r="A43" s="4" t="inlineStr">
        <is>
          <t>Small Business Administration [Member]</t>
        </is>
      </c>
    </row>
    <row r="44">
      <c r="A44" s="4" t="inlineStr">
        <is>
          <t>Proceeds from related party debt</t>
        </is>
      </c>
      <c r="S44" s="6" t="n">
        <v>325300</v>
      </c>
    </row>
    <row r="45">
      <c r="A45" s="4" t="inlineStr">
        <is>
          <t>Debt interest rate</t>
        </is>
      </c>
      <c r="S45" s="4" t="inlineStr">
        <is>
          <t>3.75%</t>
        </is>
      </c>
    </row>
    <row r="46">
      <c r="A46" s="4" t="inlineStr">
        <is>
          <t>Adar Alef LLC [Member]</t>
        </is>
      </c>
    </row>
    <row r="47">
      <c r="A47" s="4" t="inlineStr">
        <is>
          <t>Proceeds from related party debt</t>
        </is>
      </c>
      <c r="K47" s="6" t="n">
        <v>30000</v>
      </c>
    </row>
    <row r="48">
      <c r="A48" s="4" t="inlineStr">
        <is>
          <t>Debt payment terms</t>
        </is>
      </c>
      <c r="K48" s="4" t="inlineStr">
        <is>
          <t>The note is convertible after 181 days at a (i) $0.0075 ceiling or (ii) 60% of the lowest trading price over the past twenty trading days prior to the conversion date.</t>
        </is>
      </c>
    </row>
    <row r="49">
      <c r="A49" s="4" t="inlineStr">
        <is>
          <t>Convertible promissory note</t>
        </is>
      </c>
      <c r="K49" s="6" t="n">
        <v>33600</v>
      </c>
    </row>
    <row r="50">
      <c r="A50" s="4" t="inlineStr">
        <is>
          <t>Fees and legal expenses</t>
        </is>
      </c>
      <c r="K50" s="6" t="n">
        <v>3600</v>
      </c>
    </row>
    <row r="51">
      <c r="A51" s="4" t="inlineStr">
        <is>
          <t>Adar Alef LLC [Member] | Subsequent Event [Member]</t>
        </is>
      </c>
    </row>
    <row r="52">
      <c r="A52" s="4" t="inlineStr">
        <is>
          <t>Proceeds from related party debt</t>
        </is>
      </c>
      <c r="B52" s="6" t="n">
        <v>50000</v>
      </c>
      <c r="F52" s="6" t="n">
        <v>50000</v>
      </c>
      <c r="H52" s="6" t="n">
        <v>50000</v>
      </c>
    </row>
    <row r="53">
      <c r="A53" s="4" t="inlineStr">
        <is>
          <t>LG Capital Funding, LLC [Member]</t>
        </is>
      </c>
    </row>
    <row r="54">
      <c r="A54" s="4" t="inlineStr">
        <is>
          <t>Proceeds from related party debt</t>
        </is>
      </c>
      <c r="J54" s="6" t="n">
        <v>30000</v>
      </c>
    </row>
    <row r="55">
      <c r="A55" s="4" t="inlineStr">
        <is>
          <t>Debt payment terms</t>
        </is>
      </c>
      <c r="J55" s="4" t="inlineStr">
        <is>
          <t>The note is convertible after 181 days at a (i) $0.0075 ceiling or (ii) 60% of the lowest trading price over the past twenty trading days prior to the conversion date.</t>
        </is>
      </c>
    </row>
    <row r="56">
      <c r="A56" s="4" t="inlineStr">
        <is>
          <t>Convertible promissory note</t>
        </is>
      </c>
      <c r="J56" s="6" t="n">
        <v>33600</v>
      </c>
      <c r="R56" s="6" t="n">
        <v>0</v>
      </c>
      <c r="U56" s="6" t="n">
        <v>0</v>
      </c>
      <c r="V56" s="6" t="n">
        <v>0</v>
      </c>
      <c r="W56" s="6" t="n">
        <v>52260</v>
      </c>
      <c r="X56" s="6" t="n">
        <v>92646</v>
      </c>
    </row>
    <row r="57">
      <c r="A57" s="4" t="inlineStr">
        <is>
          <t>Fees and legal expenses</t>
        </is>
      </c>
      <c r="J57" s="6" t="n">
        <v>3600</v>
      </c>
    </row>
    <row r="58">
      <c r="A58" s="4" t="inlineStr">
        <is>
          <t>SBI Investments LLC [Member] | Subsequent Event [Member]</t>
        </is>
      </c>
    </row>
    <row r="59">
      <c r="A59" s="4" t="inlineStr">
        <is>
          <t>Proceeds from related party debt</t>
        </is>
      </c>
      <c r="C59" s="6" t="n">
        <v>40000</v>
      </c>
      <c r="G59" s="6" t="n">
        <v>30000</v>
      </c>
    </row>
    <row r="60">
      <c r="A60" s="4" t="inlineStr">
        <is>
          <t>Oasis [Member] | Subsequent Event [Member]</t>
        </is>
      </c>
    </row>
    <row r="61">
      <c r="A61" s="4" t="inlineStr">
        <is>
          <t>Proceeds from related party debt</t>
        </is>
      </c>
      <c r="D61" s="6" t="n">
        <v>50000</v>
      </c>
      <c r="E61" s="6" t="n">
        <v>30000</v>
      </c>
    </row>
    <row r="62">
      <c r="A62" s="4" t="inlineStr">
        <is>
          <t>SBI [Member] | Subsequent Event [Member]</t>
        </is>
      </c>
    </row>
    <row r="63">
      <c r="A63" s="4" t="inlineStr">
        <is>
          <t>Proceeds from related party debt</t>
        </is>
      </c>
      <c r="C63" s="6" t="n">
        <v>4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9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37"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s>
  <sheetData>
    <row r="1">
      <c r="A1" s="1" t="inlineStr">
        <is>
          <t>Stockholders' Deficit (Details Narrative) - USD ($)</t>
        </is>
      </c>
      <c r="B1" s="2" t="inlineStr">
        <is>
          <t>Jun. 18, 2021</t>
        </is>
      </c>
      <c r="C1" s="2" t="inlineStr">
        <is>
          <t>Jan. 16, 2020</t>
        </is>
      </c>
      <c r="D1" s="2" t="inlineStr">
        <is>
          <t>Oct. 18, 2019</t>
        </is>
      </c>
      <c r="E1" s="2" t="inlineStr">
        <is>
          <t>Apr. 30, 2021</t>
        </is>
      </c>
      <c r="F1" s="2" t="inlineStr">
        <is>
          <t>Mar. 31, 2021</t>
        </is>
      </c>
      <c r="G1" s="2" t="inlineStr">
        <is>
          <t>Jun. 30, 2020</t>
        </is>
      </c>
      <c r="H1" s="2" t="inlineStr">
        <is>
          <t>Oct. 18, 2019</t>
        </is>
      </c>
      <c r="I1" s="2" t="inlineStr">
        <is>
          <t>Jun. 30, 2021</t>
        </is>
      </c>
      <c r="J1" s="2" t="inlineStr">
        <is>
          <t>Mar. 31, 2021</t>
        </is>
      </c>
      <c r="K1" s="2" t="inlineStr">
        <is>
          <t>Sep. 30, 2020</t>
        </is>
      </c>
      <c r="L1" s="2" t="inlineStr">
        <is>
          <t>Mar. 31, 2020</t>
        </is>
      </c>
      <c r="M1" s="2" t="inlineStr">
        <is>
          <t>Dec. 31, 2021</t>
        </is>
      </c>
      <c r="N1" s="2" t="inlineStr">
        <is>
          <t>Dec. 31, 2020</t>
        </is>
      </c>
      <c r="O1" s="2" t="inlineStr">
        <is>
          <t>May 18, 2021</t>
        </is>
      </c>
    </row>
    <row r="2">
      <c r="A2" s="4" t="inlineStr">
        <is>
          <t>Reserve common stock split</t>
        </is>
      </c>
      <c r="D2" s="4" t="inlineStr">
        <is>
          <t>100-for-1</t>
        </is>
      </c>
      <c r="H2" s="4" t="inlineStr">
        <is>
          <t>100 for 1 reverse common stock split</t>
        </is>
      </c>
    </row>
    <row r="3">
      <c r="A3" s="4" t="inlineStr">
        <is>
          <t>Common stock, shares outstanding</t>
        </is>
      </c>
      <c r="D3" s="5" t="n">
        <v>25410391</v>
      </c>
      <c r="F3" s="5" t="n">
        <v>1980903450</v>
      </c>
      <c r="H3" s="5" t="n">
        <v>25410391</v>
      </c>
      <c r="J3" s="5" t="n">
        <v>1980903450</v>
      </c>
      <c r="N3" s="5" t="n">
        <v>1177103618</v>
      </c>
    </row>
    <row r="4">
      <c r="A4" s="4" t="inlineStr">
        <is>
          <t>Common stock, shares authorized</t>
        </is>
      </c>
      <c r="D4" s="5" t="n">
        <v>8000000000</v>
      </c>
      <c r="F4" s="5" t="n">
        <v>8000000000</v>
      </c>
      <c r="H4" s="5" t="n">
        <v>8000000000</v>
      </c>
      <c r="J4" s="5" t="n">
        <v>8000000000</v>
      </c>
      <c r="N4" s="5" t="n">
        <v>8000000000</v>
      </c>
    </row>
    <row r="5">
      <c r="A5" s="4" t="inlineStr">
        <is>
          <t>Convertible debt</t>
        </is>
      </c>
      <c r="J5" s="6" t="n">
        <v>71398</v>
      </c>
    </row>
    <row r="6">
      <c r="A6" s="4" t="inlineStr">
        <is>
          <t>Number of debt converted shares</t>
        </is>
      </c>
      <c r="J6" s="5" t="n">
        <v>803799832</v>
      </c>
    </row>
    <row r="7">
      <c r="A7" s="4" t="inlineStr">
        <is>
          <t>LG Converted [Member]</t>
        </is>
      </c>
    </row>
    <row r="8">
      <c r="A8" s="4" t="inlineStr">
        <is>
          <t>Convertible debt</t>
        </is>
      </c>
      <c r="J8" s="6" t="n">
        <v>8500</v>
      </c>
      <c r="L8" s="6" t="n">
        <v>20100</v>
      </c>
      <c r="N8" s="6" t="n">
        <v>16070</v>
      </c>
    </row>
    <row r="9">
      <c r="A9" s="4" t="inlineStr">
        <is>
          <t>Convertible interest</t>
        </is>
      </c>
      <c r="J9" s="5" t="n">
        <v>3455</v>
      </c>
      <c r="L9" s="6" t="n">
        <v>2274</v>
      </c>
      <c r="N9" s="6" t="n">
        <v>4875</v>
      </c>
    </row>
    <row r="10">
      <c r="A10" s="4" t="inlineStr">
        <is>
          <t>Number of debt converted shares</t>
        </is>
      </c>
      <c r="L10" s="5" t="n">
        <v>3676427</v>
      </c>
      <c r="N10" s="5" t="n">
        <v>292969666</v>
      </c>
    </row>
    <row r="11">
      <c r="A11" s="4" t="inlineStr">
        <is>
          <t>SBI Investments [Member]</t>
        </is>
      </c>
    </row>
    <row r="12">
      <c r="A12" s="4" t="inlineStr">
        <is>
          <t>Convertible debt</t>
        </is>
      </c>
      <c r="J12" s="5" t="n">
        <v>37125</v>
      </c>
      <c r="L12" s="6" t="n">
        <v>4722</v>
      </c>
    </row>
    <row r="13">
      <c r="A13" s="4" t="inlineStr">
        <is>
          <t>Number of debt converted shares</t>
        </is>
      </c>
      <c r="L13" s="5" t="n">
        <v>12649250</v>
      </c>
    </row>
    <row r="14">
      <c r="A14" s="4" t="inlineStr">
        <is>
          <t>Adar Alef [Member]</t>
        </is>
      </c>
    </row>
    <row r="15">
      <c r="A15" s="4" t="inlineStr">
        <is>
          <t>Convertible debt</t>
        </is>
      </c>
      <c r="J15" s="6" t="n">
        <v>25733</v>
      </c>
      <c r="L15" s="6" t="n">
        <v>25410</v>
      </c>
    </row>
    <row r="16">
      <c r="A16" s="4" t="inlineStr">
        <is>
          <t>Convertible interest</t>
        </is>
      </c>
      <c r="L16" s="6" t="n">
        <v>4659</v>
      </c>
    </row>
    <row r="17">
      <c r="A17" s="4" t="inlineStr">
        <is>
          <t>Number of debt converted shares</t>
        </is>
      </c>
      <c r="L17" s="5" t="n">
        <v>84000954</v>
      </c>
    </row>
    <row r="18">
      <c r="A18" s="4" t="inlineStr">
        <is>
          <t>Oasis Capital [Member]</t>
        </is>
      </c>
    </row>
    <row r="19">
      <c r="A19" s="4" t="inlineStr">
        <is>
          <t>Convertible debt</t>
        </is>
      </c>
      <c r="L19" s="6" t="n">
        <v>5450</v>
      </c>
    </row>
    <row r="20">
      <c r="A20" s="4" t="inlineStr">
        <is>
          <t>Convertible interest</t>
        </is>
      </c>
      <c r="L20" s="6" t="n">
        <v>10897</v>
      </c>
    </row>
    <row r="21">
      <c r="A21" s="4" t="inlineStr">
        <is>
          <t>Number of debt converted shares</t>
        </is>
      </c>
      <c r="L21" s="5" t="n">
        <v>25642105</v>
      </c>
    </row>
    <row r="22">
      <c r="A22" s="4" t="inlineStr">
        <is>
          <t>SBI Investments LLC [Member]</t>
        </is>
      </c>
    </row>
    <row r="23">
      <c r="A23" s="4" t="inlineStr">
        <is>
          <t>Convertible debt</t>
        </is>
      </c>
      <c r="N23" s="6" t="n">
        <v>7098</v>
      </c>
    </row>
    <row r="24">
      <c r="A24" s="4" t="inlineStr">
        <is>
          <t>Number of debt converted shares</t>
        </is>
      </c>
      <c r="N24" s="5" t="n">
        <v>78869151</v>
      </c>
    </row>
    <row r="25">
      <c r="A25" s="4" t="inlineStr">
        <is>
          <t>Adar Alef LLC [Member]</t>
        </is>
      </c>
    </row>
    <row r="26">
      <c r="A26" s="4" t="inlineStr">
        <is>
          <t>Convertible debt</t>
        </is>
      </c>
      <c r="N26" s="6" t="n">
        <v>21444</v>
      </c>
    </row>
    <row r="27">
      <c r="A27" s="4" t="inlineStr">
        <is>
          <t>Number of debt converted shares</t>
        </is>
      </c>
      <c r="N27" s="5" t="n">
        <v>250418916</v>
      </c>
    </row>
    <row r="28">
      <c r="A28" s="4" t="inlineStr">
        <is>
          <t>Common Stock [Member]</t>
        </is>
      </c>
    </row>
    <row r="29">
      <c r="A29" s="4" t="inlineStr">
        <is>
          <t>Number of shares issued upon conversion</t>
        </is>
      </c>
      <c r="G29" s="5" t="n">
        <v>29353846</v>
      </c>
    </row>
    <row r="30">
      <c r="A30" s="4" t="inlineStr">
        <is>
          <t>Common Stock [Member] | Forecast [Member]</t>
        </is>
      </c>
    </row>
    <row r="31">
      <c r="A31" s="4" t="inlineStr">
        <is>
          <t>Number of shares issued upon conversion</t>
        </is>
      </c>
      <c r="M31" s="5" t="n">
        <v>329500000</v>
      </c>
    </row>
    <row r="32">
      <c r="A32" s="4" t="inlineStr">
        <is>
          <t>Common Stock [Member] | Oasis Capital, LLC [Member]</t>
        </is>
      </c>
    </row>
    <row r="33">
      <c r="A33" s="4" t="inlineStr">
        <is>
          <t>Number of shares issued upon conversion</t>
        </is>
      </c>
      <c r="L33" s="5" t="n">
        <v>25642105</v>
      </c>
    </row>
    <row r="34">
      <c r="A34" s="4" t="inlineStr">
        <is>
          <t>Common Stock [Member] | LG Converted [Member]</t>
        </is>
      </c>
    </row>
    <row r="35">
      <c r="A35" s="4" t="inlineStr">
        <is>
          <t>Number of debt converted shares</t>
        </is>
      </c>
      <c r="J35" s="5" t="n">
        <v>199249833</v>
      </c>
    </row>
    <row r="36">
      <c r="A36" s="4" t="inlineStr">
        <is>
          <t>Common Stock [Member] | SBI Investments [Member]</t>
        </is>
      </c>
    </row>
    <row r="37">
      <c r="A37" s="4" t="inlineStr">
        <is>
          <t>Number of debt converted shares</t>
        </is>
      </c>
      <c r="J37" s="5" t="n">
        <v>175000000</v>
      </c>
    </row>
    <row r="38">
      <c r="A38" s="4" t="inlineStr">
        <is>
          <t>Common Stock [Member] | Adar Alef [Member]</t>
        </is>
      </c>
    </row>
    <row r="39">
      <c r="A39" s="4" t="inlineStr">
        <is>
          <t>Number of debt converted shares</t>
        </is>
      </c>
      <c r="J39" s="5" t="n">
        <v>42454999</v>
      </c>
    </row>
    <row r="40">
      <c r="A40" s="4" t="inlineStr">
        <is>
          <t>Series A Preferred Stock [Member]</t>
        </is>
      </c>
    </row>
    <row r="41">
      <c r="A41" s="4" t="inlineStr">
        <is>
          <t>Number of shares purchased, value</t>
        </is>
      </c>
      <c r="F41" s="6" t="n">
        <v>1250</v>
      </c>
    </row>
    <row r="42">
      <c r="A42" s="4" t="inlineStr">
        <is>
          <t>Series A Preferred Stock [Member] | Employee Restricted Stock Plan [Member]</t>
        </is>
      </c>
    </row>
    <row r="43">
      <c r="A43" s="4" t="inlineStr">
        <is>
          <t>Number of shares purchased, value</t>
        </is>
      </c>
      <c r="K43" s="6" t="n">
        <v>12750</v>
      </c>
    </row>
    <row r="44">
      <c r="A44" s="4" t="inlineStr">
        <is>
          <t>Series D-2 Preferred Stock [Member]</t>
        </is>
      </c>
    </row>
    <row r="45">
      <c r="A45" s="4" t="inlineStr">
        <is>
          <t>Number of stock converted</t>
        </is>
      </c>
      <c r="N45" s="5" t="n">
        <v>17500</v>
      </c>
    </row>
    <row r="46">
      <c r="A46" s="4" t="inlineStr">
        <is>
          <t>Number of shares issued upon conversion</t>
        </is>
      </c>
      <c r="N46" s="5" t="n">
        <v>329500000</v>
      </c>
    </row>
    <row r="47">
      <c r="A47" s="4" t="inlineStr">
        <is>
          <t>Value of preferred stock shares converted</t>
        </is>
      </c>
      <c r="N47" s="6" t="n">
        <v>35103</v>
      </c>
    </row>
    <row r="48">
      <c r="A48" s="4" t="inlineStr">
        <is>
          <t>Convertible debt</t>
        </is>
      </c>
      <c r="J48" s="6" t="n">
        <v>945116</v>
      </c>
    </row>
    <row r="49">
      <c r="A49" s="4" t="inlineStr">
        <is>
          <t>Series D-2 Preferred Stock [Member] | 2020 Transactions [Member]</t>
        </is>
      </c>
    </row>
    <row r="50">
      <c r="A50" s="4" t="inlineStr">
        <is>
          <t>Number of stock converted</t>
        </is>
      </c>
      <c r="N50" s="5" t="n">
        <v>17500</v>
      </c>
    </row>
    <row r="51">
      <c r="A51" s="4" t="inlineStr">
        <is>
          <t>Number of shares issued upon conversion</t>
        </is>
      </c>
      <c r="N51" s="5" t="n">
        <v>329500000</v>
      </c>
    </row>
    <row r="52">
      <c r="A52" s="4" t="inlineStr">
        <is>
          <t>Value of preferred stock shares converted</t>
        </is>
      </c>
      <c r="N52" s="6" t="n">
        <v>35103</v>
      </c>
    </row>
    <row r="53">
      <c r="A53" s="4" t="inlineStr">
        <is>
          <t>Series D-2 Preferred Stock [Member] | Forecast [Member]</t>
        </is>
      </c>
    </row>
    <row r="54">
      <c r="A54" s="4" t="inlineStr">
        <is>
          <t>Number of stock converted</t>
        </is>
      </c>
      <c r="M54" s="5" t="n">
        <v>17500</v>
      </c>
    </row>
    <row r="55">
      <c r="A55" s="4" t="inlineStr">
        <is>
          <t>Value of preferred stock shares converted</t>
        </is>
      </c>
      <c r="M55" s="6" t="n">
        <v>35103</v>
      </c>
    </row>
    <row r="56">
      <c r="A56" s="4" t="inlineStr">
        <is>
          <t>Series D-2 Preferred Stock [Member] | Oasis Capital, LLC [Member]</t>
        </is>
      </c>
    </row>
    <row r="57">
      <c r="A57" s="4" t="inlineStr">
        <is>
          <t>Number of stock converted</t>
        </is>
      </c>
      <c r="L57" s="5" t="n">
        <v>5450</v>
      </c>
    </row>
    <row r="58">
      <c r="A58" s="4" t="inlineStr">
        <is>
          <t>Value of preferred stock shares converted</t>
        </is>
      </c>
      <c r="L58" s="6" t="n">
        <v>10897</v>
      </c>
    </row>
    <row r="59">
      <c r="A59" s="4" t="inlineStr">
        <is>
          <t>Series B Preferred Stock [Member]</t>
        </is>
      </c>
    </row>
    <row r="60">
      <c r="A60" s="4" t="inlineStr">
        <is>
          <t>Number of shares purchased</t>
        </is>
      </c>
      <c r="C60" s="5" t="n">
        <v>53000</v>
      </c>
    </row>
    <row r="61">
      <c r="A61" s="4" t="inlineStr">
        <is>
          <t>Number of shares purchased, value</t>
        </is>
      </c>
      <c r="C61" s="6" t="n">
        <v>53000</v>
      </c>
    </row>
    <row r="62">
      <c r="A62" s="4" t="inlineStr">
        <is>
          <t>Series B Preferred Stock [Member]</t>
        </is>
      </c>
    </row>
    <row r="63">
      <c r="A63" s="4" t="inlineStr">
        <is>
          <t>Number of stock converted</t>
        </is>
      </c>
      <c r="G63" s="5" t="n">
        <v>3600</v>
      </c>
    </row>
    <row r="64">
      <c r="A64" s="4" t="inlineStr">
        <is>
          <t>Subsequent Event [Member]</t>
        </is>
      </c>
    </row>
    <row r="65">
      <c r="A65" s="4" t="inlineStr">
        <is>
          <t>Common stock, shares authorized</t>
        </is>
      </c>
      <c r="O65" s="5" t="n">
        <v>20000000000</v>
      </c>
    </row>
    <row r="66">
      <c r="A66" s="4" t="inlineStr">
        <is>
          <t>Convertible debt</t>
        </is>
      </c>
      <c r="B66" s="6" t="n">
        <v>888860</v>
      </c>
      <c r="I66" s="6" t="n">
        <v>109209</v>
      </c>
    </row>
    <row r="67">
      <c r="A67" s="4" t="inlineStr">
        <is>
          <t>Convertible interest</t>
        </is>
      </c>
      <c r="I67" s="5" t="n">
        <v>43529</v>
      </c>
    </row>
    <row r="68">
      <c r="A68" s="4" t="inlineStr">
        <is>
          <t>Subsequent Event [Member] | LG Converted [Member]</t>
        </is>
      </c>
    </row>
    <row r="69">
      <c r="A69" s="4" t="inlineStr">
        <is>
          <t>Convertible debt</t>
        </is>
      </c>
      <c r="I69" s="5" t="n">
        <v>2817</v>
      </c>
    </row>
    <row r="70">
      <c r="A70" s="4" t="inlineStr">
        <is>
          <t>Convertible interest</t>
        </is>
      </c>
      <c r="I70" s="5" t="n">
        <v>1251</v>
      </c>
    </row>
    <row r="71">
      <c r="A71" s="4" t="inlineStr">
        <is>
          <t>Subsequent Event [Member] | SBI Investments [Member]</t>
        </is>
      </c>
    </row>
    <row r="72">
      <c r="A72" s="4" t="inlineStr">
        <is>
          <t>Convertible debt</t>
        </is>
      </c>
      <c r="I72" s="5" t="n">
        <v>93777</v>
      </c>
    </row>
    <row r="73">
      <c r="A73" s="4" t="inlineStr">
        <is>
          <t>Convertible interest</t>
        </is>
      </c>
      <c r="I73" s="5" t="n">
        <v>14683</v>
      </c>
    </row>
    <row r="74">
      <c r="A74" s="4" t="inlineStr">
        <is>
          <t>Subsequent Event [Member] | Adar Alef [Member]</t>
        </is>
      </c>
    </row>
    <row r="75">
      <c r="A75" s="4" t="inlineStr">
        <is>
          <t>Convertible debt</t>
        </is>
      </c>
      <c r="I75" s="5" t="n">
        <v>98615</v>
      </c>
    </row>
    <row r="76">
      <c r="A76" s="4" t="inlineStr">
        <is>
          <t>Convertible interest</t>
        </is>
      </c>
      <c r="I76" s="6" t="n">
        <v>27595</v>
      </c>
    </row>
    <row r="77">
      <c r="A77" s="4" t="inlineStr">
        <is>
          <t>Subsequent Event [Member] | Common Stock [Member]</t>
        </is>
      </c>
    </row>
    <row r="78">
      <c r="A78" s="4" t="inlineStr">
        <is>
          <t>Number of debt converted shares</t>
        </is>
      </c>
      <c r="B78" s="5" t="n">
        <v>1298800000</v>
      </c>
      <c r="I78" s="5" t="n">
        <v>2501892770</v>
      </c>
    </row>
    <row r="79">
      <c r="A79" s="4" t="inlineStr">
        <is>
          <t>Subsequent Event [Member] | Common Stock [Member] | LG Converted [Member]</t>
        </is>
      </c>
    </row>
    <row r="80">
      <c r="A80" s="4" t="inlineStr">
        <is>
          <t>Number of debt converted shares</t>
        </is>
      </c>
      <c r="I80" s="5" t="n">
        <v>67788524</v>
      </c>
    </row>
    <row r="81">
      <c r="A81" s="4" t="inlineStr">
        <is>
          <t>Subsequent Event [Member] | Common Stock [Member] | SBI Investments [Member]</t>
        </is>
      </c>
    </row>
    <row r="82">
      <c r="A82" s="4" t="inlineStr">
        <is>
          <t>Number of debt converted shares</t>
        </is>
      </c>
      <c r="I82" s="5" t="n">
        <v>333601746</v>
      </c>
    </row>
    <row r="83">
      <c r="A83" s="4" t="inlineStr">
        <is>
          <t>Subsequent Event [Member] | Common Stock [Member] | Adar Alef [Member]</t>
        </is>
      </c>
    </row>
    <row r="84">
      <c r="A84" s="4" t="inlineStr">
        <is>
          <t>Number of debt converted shares</t>
        </is>
      </c>
      <c r="I84" s="5" t="n">
        <v>2100502500</v>
      </c>
    </row>
    <row r="85">
      <c r="A85" s="4" t="inlineStr">
        <is>
          <t>Subsequent Event [Member] | Series A Preferred Stock [Member]</t>
        </is>
      </c>
    </row>
    <row r="86">
      <c r="A86" s="4" t="inlineStr">
        <is>
          <t>Number of shares purchased, value</t>
        </is>
      </c>
      <c r="E86" s="6" t="n">
        <v>1250</v>
      </c>
    </row>
    <row r="87">
      <c r="A87" s="4" t="inlineStr">
        <is>
          <t>Subsequent Event [Member] | Series A Preferred Stock [Member]</t>
        </is>
      </c>
    </row>
    <row r="88">
      <c r="A88" s="4" t="inlineStr">
        <is>
          <t>Number of shares purchased, value</t>
        </is>
      </c>
      <c r="E88" s="6" t="n">
        <v>25000</v>
      </c>
    </row>
    <row r="89">
      <c r="A89" s="4" t="inlineStr">
        <is>
          <t>Subsequent Event [Member] | Series D-2 Preferred Stock [Member]</t>
        </is>
      </c>
    </row>
    <row r="90">
      <c r="A90" s="4" t="inlineStr">
        <is>
          <t>Number of stock converted</t>
        </is>
      </c>
      <c r="B90" s="5" t="n">
        <v>2190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1" customWidth="1" min="1" max="1"/>
    <col width="24" customWidth="1" min="2" max="2"/>
    <col width="21" customWidth="1" min="3" max="3"/>
    <col width="21" customWidth="1" min="4" max="4"/>
    <col width="21" customWidth="1" min="5" max="5"/>
    <col width="21" customWidth="1" min="6" max="6"/>
  </cols>
  <sheetData>
    <row r="1">
      <c r="A1" s="1" t="inlineStr">
        <is>
          <t>Commitments (Details Narrative)</t>
        </is>
      </c>
      <c r="B1" s="2" t="inlineStr">
        <is>
          <t>Aug. 13, 2020USD ($)ft²</t>
        </is>
      </c>
      <c r="C1" s="2" t="inlineStr">
        <is>
          <t>Aug. 31, 2019USD ($)</t>
        </is>
      </c>
      <c r="D1" s="2" t="inlineStr">
        <is>
          <t>Jan. 31, 2021USD ($)</t>
        </is>
      </c>
      <c r="E1" s="2" t="inlineStr">
        <is>
          <t>Mar. 31, 2021USD ($)</t>
        </is>
      </c>
      <c r="F1" s="2" t="inlineStr">
        <is>
          <t>Dec. 31, 2020USD ($)</t>
        </is>
      </c>
    </row>
    <row r="2">
      <c r="A2" s="4" t="inlineStr">
        <is>
          <t>Right of use asset</t>
        </is>
      </c>
      <c r="E2" s="6" t="n">
        <v>33461</v>
      </c>
      <c r="F2" s="6" t="n">
        <v>52671</v>
      </c>
    </row>
    <row r="3">
      <c r="A3" s="4" t="inlineStr">
        <is>
          <t>Convertible debt amount</t>
        </is>
      </c>
      <c r="E3" s="6" t="n">
        <v>71398</v>
      </c>
    </row>
    <row r="4">
      <c r="A4" s="4" t="inlineStr">
        <is>
          <t>Independent Contractor Third Party [Member]</t>
        </is>
      </c>
    </row>
    <row r="5">
      <c r="A5" s="4" t="inlineStr">
        <is>
          <t>Commitments contract term</t>
        </is>
      </c>
      <c r="E5" s="4" t="inlineStr">
        <is>
          <t>5 years</t>
        </is>
      </c>
    </row>
    <row r="6">
      <c r="A6" s="4" t="inlineStr">
        <is>
          <t>Other commitments</t>
        </is>
      </c>
      <c r="E6" s="6" t="n">
        <v>35000</v>
      </c>
    </row>
    <row r="7">
      <c r="A7" s="4" t="inlineStr">
        <is>
          <t>Payments for contract commitment</t>
        </is>
      </c>
      <c r="E7" s="5" t="n">
        <v>40792</v>
      </c>
    </row>
    <row r="8">
      <c r="A8" s="4" t="inlineStr">
        <is>
          <t>Addtional payments for contract commitment</t>
        </is>
      </c>
      <c r="E8" s="5" t="n">
        <v>345679</v>
      </c>
    </row>
    <row r="9">
      <c r="A9" s="4" t="inlineStr">
        <is>
          <t>Auctus Fund Management [Member]</t>
        </is>
      </c>
    </row>
    <row r="10">
      <c r="A10" s="4" t="inlineStr">
        <is>
          <t>Debt maturity date</t>
        </is>
      </c>
      <c r="C10" s="4" t="inlineStr">
        <is>
          <t>Apr. 25,
		2018</t>
        </is>
      </c>
    </row>
    <row r="11">
      <c r="A11" s="4" t="inlineStr">
        <is>
          <t>Debt face value</t>
        </is>
      </c>
      <c r="C11" s="6" t="n">
        <v>40000</v>
      </c>
    </row>
    <row r="12">
      <c r="A12" s="4" t="inlineStr">
        <is>
          <t>Damages claimed</t>
        </is>
      </c>
      <c r="C12" s="5" t="n">
        <v>482000</v>
      </c>
    </row>
    <row r="13">
      <c r="A13" s="4" t="inlineStr">
        <is>
          <t>Cash payment</t>
        </is>
      </c>
      <c r="C13" s="5" t="n">
        <v>117000</v>
      </c>
    </row>
    <row r="14">
      <c r="A14" s="4" t="inlineStr">
        <is>
          <t>Auctus Fund Management [Member] | Maximum [Member]</t>
        </is>
      </c>
    </row>
    <row r="15">
      <c r="A15" s="4" t="inlineStr">
        <is>
          <t>Damages claimed</t>
        </is>
      </c>
      <c r="C15" s="6" t="n">
        <v>482000</v>
      </c>
    </row>
    <row r="16">
      <c r="A16" s="4" t="inlineStr">
        <is>
          <t>Bellridge Capital [Member]</t>
        </is>
      </c>
    </row>
    <row r="17">
      <c r="A17" s="4" t="inlineStr">
        <is>
          <t>Convertible debt amount</t>
        </is>
      </c>
      <c r="E17" s="5" t="n">
        <v>214196</v>
      </c>
    </row>
    <row r="18">
      <c r="A18" s="4" t="inlineStr">
        <is>
          <t>PCG Advisory Group [Member]</t>
        </is>
      </c>
    </row>
    <row r="19">
      <c r="A19" s="4" t="inlineStr">
        <is>
          <t>Debt face value</t>
        </is>
      </c>
      <c r="E19" s="5" t="n">
        <v>63350</v>
      </c>
    </row>
    <row r="20">
      <c r="A20" s="4" t="inlineStr">
        <is>
          <t>12 Fashion Group [Member]</t>
        </is>
      </c>
    </row>
    <row r="21">
      <c r="A21" s="4" t="inlineStr">
        <is>
          <t>Lease term</t>
        </is>
      </c>
      <c r="B21" s="4" t="inlineStr">
        <is>
          <t>2 years</t>
        </is>
      </c>
    </row>
    <row r="22">
      <c r="A22" s="4" t="inlineStr">
        <is>
          <t>Area of land | ft²</t>
        </is>
      </c>
      <c r="B22" s="5" t="n">
        <v>1600</v>
      </c>
    </row>
    <row r="23">
      <c r="A23" s="4" t="inlineStr">
        <is>
          <t>Rent expenses</t>
        </is>
      </c>
      <c r="B23" s="6" t="n">
        <v>5651</v>
      </c>
    </row>
    <row r="24">
      <c r="A24" s="4" t="inlineStr">
        <is>
          <t>Garbage and utilities expenses</t>
        </is>
      </c>
      <c r="B24" s="6" t="n">
        <v>743</v>
      </c>
    </row>
    <row r="25">
      <c r="A25" s="4" t="inlineStr">
        <is>
          <t>Mohegan Sun [Member]</t>
        </is>
      </c>
    </row>
    <row r="26">
      <c r="A26" s="4" t="inlineStr">
        <is>
          <t>Lease expiration date</t>
        </is>
      </c>
      <c r="D26" s="4" t="inlineStr">
        <is>
          <t>Apr. 14,
		2021</t>
        </is>
      </c>
    </row>
    <row r="27">
      <c r="A27" s="4" t="inlineStr">
        <is>
          <t>Minimum lease rental payments</t>
        </is>
      </c>
      <c r="D27" s="6" t="n">
        <v>6916</v>
      </c>
    </row>
    <row r="28">
      <c r="A28" s="4" t="inlineStr">
        <is>
          <t>Lease percentage rent</t>
        </is>
      </c>
      <c r="D28" s="9" t="n">
        <v>0.08</v>
      </c>
    </row>
    <row r="29">
      <c r="A29" s="4" t="inlineStr">
        <is>
          <t>Gross sales exceeds</t>
        </is>
      </c>
      <c r="D29" s="6" t="n">
        <v>86450</v>
      </c>
    </row>
    <row r="30">
      <c r="A30" s="4" t="inlineStr">
        <is>
          <t>2021 [Member]</t>
        </is>
      </c>
    </row>
    <row r="31">
      <c r="A31" s="4" t="inlineStr">
        <is>
          <t>Minimum lease rental payments</t>
        </is>
      </c>
      <c r="E31" s="5" t="n">
        <v>33416</v>
      </c>
    </row>
    <row r="32">
      <c r="A32" s="4" t="inlineStr">
        <is>
          <t>Bluwire Acquisition [Member]</t>
        </is>
      </c>
    </row>
    <row r="33">
      <c r="A33" s="4" t="inlineStr">
        <is>
          <t>Right of use asset</t>
        </is>
      </c>
      <c r="E33" s="5" t="n">
        <v>33461</v>
      </c>
    </row>
    <row r="34">
      <c r="A34" s="4" t="inlineStr">
        <is>
          <t>Lease liability</t>
        </is>
      </c>
      <c r="E34" s="6" t="n">
        <v>189416</v>
      </c>
    </row>
    <row r="35">
      <c r="A35" s="4" t="inlineStr">
        <is>
          <t>Lease effective borrowing rate</t>
        </is>
      </c>
      <c r="E35" s="4" t="inlineStr">
        <is>
          <t>13.00%</t>
        </is>
      </c>
    </row>
    <row r="36">
      <c r="A36" s="4" t="inlineStr">
        <is>
          <t>Lease expiration date</t>
        </is>
      </c>
      <c r="E36" s="4" t="inlineStr">
        <is>
          <t>Aug. 31,
		2021</t>
        </is>
      </c>
    </row>
    <row r="37">
      <c r="A37" s="4" t="inlineStr">
        <is>
          <t>Lease Agreements [Member]</t>
        </is>
      </c>
    </row>
    <row r="38">
      <c r="A38" s="4" t="inlineStr">
        <is>
          <t>Variable lease costs</t>
        </is>
      </c>
      <c r="F3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70" customWidth="1" min="1" max="1"/>
    <col width="14" customWidth="1" min="2" max="2"/>
    <col width="13" customWidth="1" min="3" max="3"/>
    <col width="13" customWidth="1" min="4" max="4"/>
    <col width="13" customWidth="1" min="5" max="5"/>
    <col width="13" customWidth="1" min="6" max="6"/>
    <col width="13"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s>
  <sheetData>
    <row r="1">
      <c r="A1" s="1" t="inlineStr">
        <is>
          <t>Subsequent Events (Details Narrative) - USD ($)</t>
        </is>
      </c>
      <c r="B1" s="2" t="inlineStr">
        <is>
          <t>Jun. 01, 2021</t>
        </is>
      </c>
      <c r="C1" s="2" t="inlineStr">
        <is>
          <t>May 18, 2021</t>
        </is>
      </c>
      <c r="D1" s="2" t="inlineStr">
        <is>
          <t>May 17, 2021</t>
        </is>
      </c>
      <c r="E1" s="2" t="inlineStr">
        <is>
          <t>May 13, 2021</t>
        </is>
      </c>
      <c r="F1" s="2" t="inlineStr">
        <is>
          <t>May 06, 2021</t>
        </is>
      </c>
      <c r="G1" s="2" t="inlineStr">
        <is>
          <t>May 04, 2021</t>
        </is>
      </c>
      <c r="H1" s="2" t="inlineStr">
        <is>
          <t>Apr. 30, 2021</t>
        </is>
      </c>
      <c r="I1" s="2" t="inlineStr">
        <is>
          <t>Apr. 21, 2021</t>
        </is>
      </c>
      <c r="J1" s="2" t="inlineStr">
        <is>
          <t>Mar. 18, 2020</t>
        </is>
      </c>
      <c r="K1" s="2" t="inlineStr">
        <is>
          <t>May 31, 2021</t>
        </is>
      </c>
      <c r="L1" s="2" t="inlineStr">
        <is>
          <t>Mar. 31, 2021</t>
        </is>
      </c>
      <c r="M1" s="2" t="inlineStr">
        <is>
          <t>Dec. 31, 2020</t>
        </is>
      </c>
      <c r="N1" s="2" t="inlineStr">
        <is>
          <t>Oct. 18, 2019</t>
        </is>
      </c>
    </row>
    <row r="2">
      <c r="A2" s="4" t="inlineStr">
        <is>
          <t>Common stock, shares authorized</t>
        </is>
      </c>
      <c r="L2" s="5" t="n">
        <v>8000000000</v>
      </c>
      <c r="M2" s="5" t="n">
        <v>8000000000</v>
      </c>
      <c r="N2" s="5" t="n">
        <v>8000000000</v>
      </c>
    </row>
    <row r="3">
      <c r="A3" s="4" t="inlineStr">
        <is>
          <t>Adar Alef LLC [Member]</t>
        </is>
      </c>
    </row>
    <row r="4">
      <c r="A4" s="4" t="inlineStr">
        <is>
          <t>Proceeds from related party</t>
        </is>
      </c>
      <c r="J4" s="6" t="n">
        <v>30000</v>
      </c>
    </row>
    <row r="5">
      <c r="A5" s="4" t="inlineStr">
        <is>
          <t>Subsequent Event [Member]</t>
        </is>
      </c>
    </row>
    <row r="6">
      <c r="A6" s="4" t="inlineStr">
        <is>
          <t>Common stock, shares authorized</t>
        </is>
      </c>
      <c r="C6" s="5" t="n">
        <v>20000000000</v>
      </c>
    </row>
    <row r="7">
      <c r="A7" s="4" t="inlineStr">
        <is>
          <t>Subsequent Event [Member] | Richard Berman [Member]</t>
        </is>
      </c>
    </row>
    <row r="8">
      <c r="A8" s="4" t="inlineStr">
        <is>
          <t>Number of values issued during period</t>
        </is>
      </c>
      <c r="K8" s="6" t="n">
        <v>50000</v>
      </c>
    </row>
    <row r="9">
      <c r="A9" s="4" t="inlineStr">
        <is>
          <t>Subsequent Event [Member] | Richard Berman [Member] | Option [Member]</t>
        </is>
      </c>
    </row>
    <row r="10">
      <c r="A10" s="4" t="inlineStr">
        <is>
          <t>Number of values issued during period</t>
        </is>
      </c>
      <c r="K10" s="6" t="n">
        <v>100000</v>
      </c>
    </row>
    <row r="11">
      <c r="A11" s="4" t="inlineStr">
        <is>
          <t>Subsequent Event [Member] | Common Stock [Member]</t>
        </is>
      </c>
    </row>
    <row r="12">
      <c r="A12" s="4" t="inlineStr">
        <is>
          <t>Due date</t>
        </is>
      </c>
      <c r="C12" s="4" t="inlineStr">
        <is>
          <t>2020-08</t>
        </is>
      </c>
    </row>
    <row r="13">
      <c r="A13" s="4" t="inlineStr">
        <is>
          <t>Subsequent Event [Member] | Common Stock [Member] | Minimum [Member]</t>
        </is>
      </c>
    </row>
    <row r="14">
      <c r="A14" s="4" t="inlineStr">
        <is>
          <t>Common stock, shares authorized</t>
        </is>
      </c>
      <c r="C14" s="5" t="n">
        <v>8000000000</v>
      </c>
    </row>
    <row r="15">
      <c r="A15" s="4" t="inlineStr">
        <is>
          <t>Subsequent Event [Member] | Common Stock [Member] | Maximum [Member]</t>
        </is>
      </c>
    </row>
    <row r="16">
      <c r="A16" s="4" t="inlineStr">
        <is>
          <t>Common stock, shares authorized</t>
        </is>
      </c>
      <c r="C16" s="5" t="n">
        <v>20000000000</v>
      </c>
    </row>
    <row r="17">
      <c r="A17" s="4" t="inlineStr">
        <is>
          <t>Subsequent Event [Member] | SBI Investments LLC [Member]</t>
        </is>
      </c>
    </row>
    <row r="18">
      <c r="A18" s="4" t="inlineStr">
        <is>
          <t>Proceeds from related party</t>
        </is>
      </c>
      <c r="D18" s="6" t="n">
        <v>40000</v>
      </c>
      <c r="H18" s="6" t="n">
        <v>30000</v>
      </c>
    </row>
    <row r="19">
      <c r="A19" s="4" t="inlineStr">
        <is>
          <t>Subsequent Event [Member] | Adar Alef LLC [Member]</t>
        </is>
      </c>
    </row>
    <row r="20">
      <c r="A20" s="4" t="inlineStr">
        <is>
          <t>Proceeds from related party</t>
        </is>
      </c>
      <c r="B20" s="6" t="n">
        <v>50000</v>
      </c>
      <c r="G20" s="6" t="n">
        <v>50000</v>
      </c>
      <c r="I20" s="6" t="n">
        <v>50000</v>
      </c>
    </row>
    <row r="21">
      <c r="A21" s="4" t="inlineStr">
        <is>
          <t>Subsequent Event [Member] | Oasis [Member]</t>
        </is>
      </c>
    </row>
    <row r="22">
      <c r="A22" s="4" t="inlineStr">
        <is>
          <t>Proceeds from related party</t>
        </is>
      </c>
      <c r="E22" s="6" t="n">
        <v>50000</v>
      </c>
      <c r="F22" s="6" t="n">
        <v>30000</v>
      </c>
    </row>
    <row r="23">
      <c r="A23" s="4" t="inlineStr">
        <is>
          <t>Subsequent Event [Member] | SBI [Member]</t>
        </is>
      </c>
    </row>
    <row r="24">
      <c r="A24" s="4" t="inlineStr">
        <is>
          <t>Proceeds from related party</t>
        </is>
      </c>
      <c r="D24" s="6" t="n">
        <v>4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34" customWidth="1" min="2" max="2"/>
    <col width="34" customWidth="1" min="3" max="3"/>
    <col width="36" customWidth="1" min="4" max="4"/>
    <col width="36" customWidth="1" min="5" max="5"/>
    <col width="22" customWidth="1" min="6" max="6"/>
    <col width="36" customWidth="1" min="7" max="7"/>
    <col width="27" customWidth="1" min="8" max="8"/>
    <col width="36" customWidth="1" min="9" max="9"/>
    <col width="29" customWidth="1" min="10" max="10"/>
    <col width="13" customWidth="1" min="11" max="11"/>
  </cols>
  <sheetData>
    <row r="1">
      <c r="A1" s="1" t="inlineStr">
        <is>
          <t>Condensed Consolidated Statement of Stockholder's Deficit (Unaudited) - USD ($)</t>
        </is>
      </c>
      <c r="B1" s="2" t="inlineStr">
        <is>
          <t>Series A Preferred Stock [Member]</t>
        </is>
      </c>
      <c r="C1" s="2" t="inlineStr">
        <is>
          <t>Series C Preferred Stock [Member]</t>
        </is>
      </c>
      <c r="D1" s="2" t="inlineStr">
        <is>
          <t>Series D-5 Preferred Stock [Member]</t>
        </is>
      </c>
      <c r="E1" s="2" t="inlineStr">
        <is>
          <t>Series D-6 Preferred Stock [Member]</t>
        </is>
      </c>
      <c r="F1" s="2" t="inlineStr">
        <is>
          <t>Common Stock [Member]</t>
        </is>
      </c>
      <c r="G1" s="2" t="inlineStr">
        <is>
          <t>Additional Paid-in Capital [Member]</t>
        </is>
      </c>
      <c r="H1" s="2" t="inlineStr">
        <is>
          <t>Minority Interest [Member]</t>
        </is>
      </c>
      <c r="I1" s="2" t="inlineStr">
        <is>
          <t>Other Comprehensive Income [Member]</t>
        </is>
      </c>
      <c r="J1" s="2" t="inlineStr">
        <is>
          <t>Accumulated Deficit [Member]</t>
        </is>
      </c>
      <c r="K1" s="2" t="inlineStr">
        <is>
          <t>Total</t>
        </is>
      </c>
    </row>
    <row r="2">
      <c r="A2" s="4" t="inlineStr">
        <is>
          <t>Balance at Dec. 31, 2019</t>
        </is>
      </c>
      <c r="B2" s="6" t="n">
        <v>92</v>
      </c>
      <c r="C2" s="6" t="n">
        <v>1</v>
      </c>
      <c r="D2" s="6" t="n">
        <v>513976</v>
      </c>
      <c r="E2" s="6" t="n">
        <v>523400</v>
      </c>
      <c r="F2" s="6" t="n">
        <v>369</v>
      </c>
      <c r="G2" s="6" t="n">
        <v>8341811</v>
      </c>
      <c r="H2" s="6" t="n">
        <v>-412753</v>
      </c>
      <c r="I2" s="6" t="n">
        <v>-2455</v>
      </c>
      <c r="J2" s="6" t="n">
        <v>-22756345</v>
      </c>
      <c r="K2" s="6" t="n">
        <v>-13791905</v>
      </c>
    </row>
    <row r="3">
      <c r="A3" s="4" t="inlineStr">
        <is>
          <t>Balance, shares at Dec. 31, 2019</t>
        </is>
      </c>
      <c r="B3" s="5" t="n">
        <v>9183816</v>
      </c>
      <c r="C3" s="5" t="n">
        <v>1</v>
      </c>
      <c r="D3" s="5" t="n">
        <v>128494</v>
      </c>
      <c r="E3" s="5" t="n">
        <v>104680</v>
      </c>
      <c r="F3" s="5" t="n">
        <v>36935303</v>
      </c>
    </row>
    <row r="4">
      <c r="A4" s="4" t="inlineStr">
        <is>
          <t>Common stock issued for conversion of notes payable and accrued interest</t>
        </is>
      </c>
      <c r="B4" s="4" t="inlineStr">
        <is>
          <t xml:space="preserve"> </t>
        </is>
      </c>
      <c r="C4" s="4" t="inlineStr">
        <is>
          <t xml:space="preserve"> </t>
        </is>
      </c>
      <c r="D4" s="4" t="inlineStr">
        <is>
          <t xml:space="preserve"> </t>
        </is>
      </c>
      <c r="E4" s="4" t="inlineStr">
        <is>
          <t xml:space="preserve"> </t>
        </is>
      </c>
      <c r="F4" s="6" t="n">
        <v>1332</v>
      </c>
      <c r="G4" s="5" t="n">
        <v>64768</v>
      </c>
      <c r="H4" s="4" t="inlineStr">
        <is>
          <t xml:space="preserve"> </t>
        </is>
      </c>
      <c r="I4" s="4" t="inlineStr">
        <is>
          <t xml:space="preserve"> </t>
        </is>
      </c>
      <c r="J4" s="4" t="inlineStr">
        <is>
          <t xml:space="preserve"> </t>
        </is>
      </c>
      <c r="K4" s="5" t="n">
        <v>66101</v>
      </c>
    </row>
    <row r="5">
      <c r="A5" s="4" t="inlineStr">
        <is>
          <t>Common stock issued for conversion of notes payable and accrued interest, shares</t>
        </is>
      </c>
      <c r="B5" s="4" t="inlineStr">
        <is>
          <t xml:space="preserve"> </t>
        </is>
      </c>
      <c r="C5" s="4" t="inlineStr">
        <is>
          <t xml:space="preserve"> </t>
        </is>
      </c>
      <c r="D5" s="4" t="inlineStr">
        <is>
          <t xml:space="preserve"> </t>
        </is>
      </c>
      <c r="E5" s="4" t="inlineStr">
        <is>
          <t xml:space="preserve"> </t>
        </is>
      </c>
      <c r="F5" s="5" t="n">
        <v>133414631</v>
      </c>
    </row>
    <row r="6">
      <c r="A6" s="4" t="inlineStr">
        <is>
          <t>Common stock issued for Preferred Shares conversion</t>
        </is>
      </c>
      <c r="B6" s="4" t="inlineStr">
        <is>
          <t xml:space="preserve"> </t>
        </is>
      </c>
      <c r="C6" s="4" t="inlineStr">
        <is>
          <t xml:space="preserve"> </t>
        </is>
      </c>
      <c r="D6" s="4" t="inlineStr">
        <is>
          <t xml:space="preserve"> </t>
        </is>
      </c>
      <c r="E6" s="4" t="inlineStr">
        <is>
          <t xml:space="preserve"> </t>
        </is>
      </c>
      <c r="F6" s="6" t="n">
        <v>255</v>
      </c>
      <c r="G6" s="5" t="n">
        <v>10643</v>
      </c>
      <c r="H6" s="4" t="inlineStr">
        <is>
          <t xml:space="preserve"> </t>
        </is>
      </c>
      <c r="I6" s="4" t="inlineStr">
        <is>
          <t xml:space="preserve"> </t>
        </is>
      </c>
      <c r="J6" s="4" t="inlineStr">
        <is>
          <t xml:space="preserve"> </t>
        </is>
      </c>
      <c r="K6" s="5" t="n">
        <v>10898</v>
      </c>
    </row>
    <row r="7">
      <c r="A7" s="4" t="inlineStr">
        <is>
          <t>Common stock issued for Preferred Shares conversion, shares</t>
        </is>
      </c>
      <c r="B7" s="4" t="inlineStr">
        <is>
          <t xml:space="preserve"> </t>
        </is>
      </c>
      <c r="C7" s="4" t="inlineStr">
        <is>
          <t xml:space="preserve"> </t>
        </is>
      </c>
      <c r="D7" s="4" t="inlineStr">
        <is>
          <t xml:space="preserve"> </t>
        </is>
      </c>
      <c r="E7" s="4" t="inlineStr">
        <is>
          <t xml:space="preserve"> </t>
        </is>
      </c>
      <c r="F7" s="5" t="n">
        <v>25642105</v>
      </c>
    </row>
    <row r="8">
      <c r="A8" s="4" t="inlineStr">
        <is>
          <t>Series D-2 shares exchanged for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ries D-2 shares exchanged for common stock, sha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hares issued for Cas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red shares issued for Cash,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hares issued for compensation</t>
        </is>
      </c>
      <c r="B12" s="4" t="inlineStr">
        <is>
          <t xml:space="preserve"> </t>
        </is>
      </c>
      <c r="C12" s="4" t="inlineStr">
        <is>
          <t xml:space="preserve"> </t>
        </is>
      </c>
      <c r="D12" s="4" t="inlineStr">
        <is>
          <t xml:space="preserve"> </t>
        </is>
      </c>
      <c r="E12" s="4" t="inlineStr">
        <is>
          <t xml:space="preserve"> </t>
        </is>
      </c>
      <c r="F12" s="4" t="inlineStr">
        <is>
          <t xml:space="preserve"> </t>
        </is>
      </c>
      <c r="G12" s="5" t="n">
        <v>-1930</v>
      </c>
      <c r="H12" s="4" t="inlineStr">
        <is>
          <t xml:space="preserve"> </t>
        </is>
      </c>
      <c r="I12" s="4" t="inlineStr">
        <is>
          <t xml:space="preserve"> </t>
        </is>
      </c>
      <c r="J12" s="4" t="inlineStr">
        <is>
          <t xml:space="preserve"> </t>
        </is>
      </c>
      <c r="K12" s="5" t="n">
        <v>-1930</v>
      </c>
    </row>
    <row r="13">
      <c r="A13" s="4" t="inlineStr">
        <is>
          <t>Relief of derivative through conversion and issuance of preferred stock derivati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vidends</t>
        </is>
      </c>
      <c r="B14" s="4" t="inlineStr">
        <is>
          <t xml:space="preserve"> </t>
        </is>
      </c>
      <c r="C14" s="4" t="inlineStr">
        <is>
          <t xml:space="preserve"> </t>
        </is>
      </c>
      <c r="D14" s="4" t="inlineStr">
        <is>
          <t xml:space="preserve"> </t>
        </is>
      </c>
      <c r="E14" s="4" t="inlineStr">
        <is>
          <t xml:space="preserve"> </t>
        </is>
      </c>
      <c r="F14" s="4" t="inlineStr">
        <is>
          <t xml:space="preserve"> </t>
        </is>
      </c>
      <c r="G14" s="5" t="n">
        <v>306837</v>
      </c>
      <c r="H14" s="4" t="inlineStr">
        <is>
          <t xml:space="preserve"> </t>
        </is>
      </c>
      <c r="I14" s="4" t="inlineStr">
        <is>
          <t xml:space="preserve"> </t>
        </is>
      </c>
      <c r="J14" s="4" t="inlineStr">
        <is>
          <t xml:space="preserve"> </t>
        </is>
      </c>
      <c r="K14" s="5" t="n">
        <v>306837</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146290</v>
      </c>
      <c r="H15" s="5" t="n">
        <v>-52381</v>
      </c>
      <c r="I15" s="5" t="n">
        <v>938</v>
      </c>
      <c r="J15" s="5" t="n">
        <v>-11313451</v>
      </c>
      <c r="K15" s="5" t="n">
        <v>-11365832</v>
      </c>
    </row>
    <row r="16">
      <c r="A16" s="4" t="inlineStr">
        <is>
          <t>Balance at Mar. 31, 2020</t>
        </is>
      </c>
      <c r="B16" s="6" t="n">
        <v>92</v>
      </c>
      <c r="C16" s="6" t="n">
        <v>1</v>
      </c>
      <c r="D16" s="6" t="n">
        <v>513976</v>
      </c>
      <c r="E16" s="6" t="n">
        <v>523400</v>
      </c>
      <c r="F16" s="6" t="n">
        <v>1957</v>
      </c>
      <c r="G16" s="5" t="n">
        <v>8868417</v>
      </c>
      <c r="H16" s="5" t="n">
        <v>-465134</v>
      </c>
      <c r="I16" s="5" t="n">
        <v>-1517</v>
      </c>
      <c r="J16" s="5" t="n">
        <v>-34069796</v>
      </c>
      <c r="K16" s="5" t="n">
        <v>-24628603</v>
      </c>
    </row>
    <row r="17">
      <c r="A17" s="4" t="inlineStr">
        <is>
          <t>Balance, shares at Mar. 31, 2020</t>
        </is>
      </c>
      <c r="B17" s="5" t="n">
        <v>9183813</v>
      </c>
      <c r="C17" s="5" t="n">
        <v>1</v>
      </c>
      <c r="D17" s="5" t="n">
        <v>128494</v>
      </c>
      <c r="E17" s="5" t="n">
        <v>104680</v>
      </c>
      <c r="F17" s="5" t="n">
        <v>195992039</v>
      </c>
    </row>
    <row r="18">
      <c r="A18" s="4" t="inlineStr">
        <is>
          <t>Balance at Dec. 31, 2020</t>
        </is>
      </c>
      <c r="B18" s="6" t="n">
        <v>92</v>
      </c>
      <c r="C18" s="6" t="n">
        <v>1</v>
      </c>
      <c r="D18" s="6" t="n">
        <v>513976</v>
      </c>
      <c r="E18" s="6" t="n">
        <v>523400</v>
      </c>
      <c r="F18" s="6" t="n">
        <v>11770</v>
      </c>
      <c r="G18" s="5" t="n">
        <v>9282228</v>
      </c>
      <c r="H18" s="5" t="n">
        <v>-634297</v>
      </c>
      <c r="I18" s="5" t="n">
        <v>-1493</v>
      </c>
      <c r="J18" s="5" t="n">
        <v>-44475900</v>
      </c>
      <c r="K18" s="5" t="n">
        <v>-34780224</v>
      </c>
    </row>
    <row r="19">
      <c r="A19" s="4" t="inlineStr">
        <is>
          <t>Balance, shares at Dec. 31, 2020</t>
        </is>
      </c>
      <c r="B19" s="5" t="n">
        <v>9197566</v>
      </c>
      <c r="C19" s="5" t="n">
        <v>1</v>
      </c>
      <c r="D19" s="5" t="n">
        <v>128494</v>
      </c>
      <c r="E19" s="5" t="n">
        <v>104680</v>
      </c>
      <c r="F19" s="5" t="n">
        <v>1177103618</v>
      </c>
    </row>
    <row r="20">
      <c r="A20" s="4" t="inlineStr">
        <is>
          <t>Common stock issued for conversion of notes payable and accrued interest</t>
        </is>
      </c>
      <c r="B20" s="4" t="inlineStr">
        <is>
          <t xml:space="preserve"> </t>
        </is>
      </c>
      <c r="C20" s="4" t="inlineStr">
        <is>
          <t xml:space="preserve"> </t>
        </is>
      </c>
      <c r="D20" s="4" t="inlineStr">
        <is>
          <t xml:space="preserve"> </t>
        </is>
      </c>
      <c r="E20" s="4" t="inlineStr">
        <is>
          <t xml:space="preserve"> </t>
        </is>
      </c>
      <c r="F20" s="6" t="n">
        <v>8038</v>
      </c>
      <c r="G20" s="5" t="n">
        <v>66818</v>
      </c>
      <c r="H20" s="4" t="inlineStr">
        <is>
          <t xml:space="preserve"> </t>
        </is>
      </c>
      <c r="I20" s="4" t="inlineStr">
        <is>
          <t xml:space="preserve"> </t>
        </is>
      </c>
      <c r="J20" s="4" t="inlineStr">
        <is>
          <t xml:space="preserve"> </t>
        </is>
      </c>
      <c r="K20" s="5" t="n">
        <v>74854</v>
      </c>
    </row>
    <row r="21">
      <c r="A21" s="4" t="inlineStr">
        <is>
          <t>Common stock issued for conversion of notes payable and accrued interest, shares</t>
        </is>
      </c>
      <c r="B21" s="4" t="inlineStr">
        <is>
          <t xml:space="preserve"> </t>
        </is>
      </c>
      <c r="C21" s="4" t="inlineStr">
        <is>
          <t xml:space="preserve"> </t>
        </is>
      </c>
      <c r="D21" s="4" t="inlineStr">
        <is>
          <t xml:space="preserve"> </t>
        </is>
      </c>
      <c r="E21" s="4" t="inlineStr">
        <is>
          <t xml:space="preserve"> </t>
        </is>
      </c>
      <c r="F21" s="5" t="n">
        <v>803799832</v>
      </c>
    </row>
    <row r="22">
      <c r="A22" s="4" t="inlineStr">
        <is>
          <t>Common stock issued for Preferred Shares conver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issued for Preferred Shares conversion,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ries D-2 shares exchanged for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ries D-2 shares exchanged for common stock,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hares issued for Cash</t>
        </is>
      </c>
      <c r="B26" s="6" t="n">
        <v>1</v>
      </c>
      <c r="C26" s="4" t="inlineStr">
        <is>
          <t xml:space="preserve"> </t>
        </is>
      </c>
      <c r="D26" s="4" t="inlineStr">
        <is>
          <t xml:space="preserve"> </t>
        </is>
      </c>
      <c r="E26" s="4" t="inlineStr">
        <is>
          <t xml:space="preserve"> </t>
        </is>
      </c>
      <c r="F26" s="4" t="inlineStr">
        <is>
          <t xml:space="preserve"> </t>
        </is>
      </c>
      <c r="G26" s="5" t="n">
        <v>5000</v>
      </c>
      <c r="H26" s="4" t="inlineStr">
        <is>
          <t xml:space="preserve"> </t>
        </is>
      </c>
      <c r="I26" s="4" t="inlineStr">
        <is>
          <t xml:space="preserve"> </t>
        </is>
      </c>
      <c r="J26" s="4" t="inlineStr">
        <is>
          <t xml:space="preserve"> </t>
        </is>
      </c>
      <c r="K26" s="5" t="n">
        <v>5001</v>
      </c>
    </row>
    <row r="27">
      <c r="A27" s="4" t="inlineStr">
        <is>
          <t>Preferred shares issued for Cash, shares</t>
        </is>
      </c>
      <c r="B27" s="5" t="n">
        <v>1250</v>
      </c>
      <c r="C27" s="4" t="inlineStr">
        <is>
          <t xml:space="preserve"> </t>
        </is>
      </c>
      <c r="D27" s="4" t="inlineStr">
        <is>
          <t xml:space="preserve"> </t>
        </is>
      </c>
      <c r="E27" s="4" t="inlineStr">
        <is>
          <t xml:space="preserve"> </t>
        </is>
      </c>
      <c r="F27" s="4" t="inlineStr">
        <is>
          <t xml:space="preserve"> </t>
        </is>
      </c>
    </row>
    <row r="28">
      <c r="A28" s="4" t="inlineStr">
        <is>
          <t>Preferred shares issued for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shares issued for compensation,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lief of derivative through conversion and issuance of preferred stock derivativ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ivide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5" t="n">
        <v>945116</v>
      </c>
      <c r="H32" s="5" t="n">
        <v>-42915</v>
      </c>
      <c r="I32" s="5" t="n">
        <v>15</v>
      </c>
      <c r="J32" s="5" t="n">
        <v>10497270</v>
      </c>
      <c r="K32" s="5" t="n">
        <v>10454355</v>
      </c>
    </row>
    <row r="33">
      <c r="A33" s="4" t="inlineStr">
        <is>
          <t>Balance at Mar. 31, 2021</t>
        </is>
      </c>
      <c r="B33" s="6" t="n">
        <v>92</v>
      </c>
      <c r="C33" s="6" t="n">
        <v>1</v>
      </c>
      <c r="D33" s="6" t="n">
        <v>513976</v>
      </c>
      <c r="E33" s="6" t="n">
        <v>523400</v>
      </c>
      <c r="F33" s="6" t="n">
        <v>19808</v>
      </c>
      <c r="G33" s="6" t="n">
        <v>10299159</v>
      </c>
      <c r="H33" s="6" t="n">
        <v>-677212</v>
      </c>
      <c r="I33" s="6" t="n">
        <v>-1478</v>
      </c>
      <c r="J33" s="6" t="n">
        <v>-33978630</v>
      </c>
      <c r="K33" s="6" t="n">
        <v>-23300886</v>
      </c>
    </row>
    <row r="34">
      <c r="A34" s="4" t="inlineStr">
        <is>
          <t>Balance, shares at Mar. 31, 2021</t>
        </is>
      </c>
      <c r="B34" s="5" t="n">
        <v>9199066</v>
      </c>
      <c r="C34" s="5" t="n">
        <v>1</v>
      </c>
      <c r="D34" s="5" t="n">
        <v>128494</v>
      </c>
      <c r="E34" s="5" t="n">
        <v>104680</v>
      </c>
      <c r="F34" s="5" t="n">
        <v>19809034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t>
        </is>
      </c>
      <c r="B4" s="6" t="n">
        <v>10454355</v>
      </c>
      <c r="C4" s="6" t="n">
        <v>-11365832</v>
      </c>
    </row>
    <row r="5">
      <c r="A5" s="3" t="inlineStr">
        <is>
          <t>Adjustments to reconcile net loss to net cash used in operating activities:</t>
        </is>
      </c>
    </row>
    <row r="6">
      <c r="A6" s="4" t="inlineStr">
        <is>
          <t>Depreciation and amortization</t>
        </is>
      </c>
      <c r="B6" s="5" t="n">
        <v>16778</v>
      </c>
      <c r="C6" s="5" t="n">
        <v>119266</v>
      </c>
    </row>
    <row r="7">
      <c r="A7" s="4" t="inlineStr">
        <is>
          <t>Stock based compensation</t>
        </is>
      </c>
      <c r="B7" s="5" t="n">
        <v>57839</v>
      </c>
      <c r="C7" s="4" t="inlineStr">
        <is>
          <t xml:space="preserve"> </t>
        </is>
      </c>
    </row>
    <row r="8">
      <c r="A8" s="4" t="inlineStr">
        <is>
          <t>Amortization of debt discount</t>
        </is>
      </c>
      <c r="B8" s="5" t="n">
        <v>2251</v>
      </c>
      <c r="C8" s="4" t="inlineStr">
        <is>
          <t xml:space="preserve"> </t>
        </is>
      </c>
    </row>
    <row r="9">
      <c r="A9" s="4" t="inlineStr">
        <is>
          <t>Increase in notes payable and Series D-2 for defaults</t>
        </is>
      </c>
      <c r="B9" s="5" t="n">
        <v>53736</v>
      </c>
      <c r="C9" s="5" t="n">
        <v>121167</v>
      </c>
    </row>
    <row r="10">
      <c r="A10" s="4" t="inlineStr">
        <is>
          <t>Accrual of dividends on preferred stock</t>
        </is>
      </c>
      <c r="B10" s="4" t="inlineStr">
        <is>
          <t xml:space="preserve"> </t>
        </is>
      </c>
      <c r="C10" s="5" t="n">
        <v>6837</v>
      </c>
    </row>
    <row r="11">
      <c r="A11" s="4" t="inlineStr">
        <is>
          <t>Impairment of software development cost</t>
        </is>
      </c>
      <c r="B11" s="4" t="inlineStr">
        <is>
          <t xml:space="preserve"> </t>
        </is>
      </c>
      <c r="C11" s="4" t="inlineStr">
        <is>
          <t xml:space="preserve"> </t>
        </is>
      </c>
    </row>
    <row r="12">
      <c r="A12" s="4" t="inlineStr">
        <is>
          <t>Gain/loss on derivative liability and additional interest expense recorded on issuance</t>
        </is>
      </c>
      <c r="B12" s="5" t="n">
        <v>-11074759</v>
      </c>
      <c r="C12" s="5" t="n">
        <v>10516922</v>
      </c>
    </row>
    <row r="13">
      <c r="A13" s="4" t="inlineStr">
        <is>
          <t>Loss on exchange and issuance of preferred stock</t>
        </is>
      </c>
      <c r="B13" s="4" t="inlineStr">
        <is>
          <t xml:space="preserve"> </t>
        </is>
      </c>
      <c r="C13" s="5" t="n">
        <v>81238</v>
      </c>
    </row>
    <row r="14">
      <c r="A14" s="4" t="inlineStr">
        <is>
          <t>Relief of notes payable and other liabilities through rescindment of emotion acquisition</t>
        </is>
      </c>
      <c r="B14" s="4" t="inlineStr">
        <is>
          <t xml:space="preserve"> </t>
        </is>
      </c>
      <c r="C14" s="4" t="inlineStr">
        <is>
          <t xml:space="preserve"> </t>
        </is>
      </c>
    </row>
    <row r="15">
      <c r="A15" s="4" t="inlineStr">
        <is>
          <t>Accounts receivable</t>
        </is>
      </c>
      <c r="B15" s="5" t="n">
        <v>-73407</v>
      </c>
      <c r="C15" s="5" t="n">
        <v>42177</v>
      </c>
    </row>
    <row r="16">
      <c r="A16" s="4" t="inlineStr">
        <is>
          <t>Prepaid Expenses</t>
        </is>
      </c>
      <c r="B16" s="5" t="n">
        <v>1915</v>
      </c>
      <c r="C16" s="5" t="n">
        <v>120878</v>
      </c>
    </row>
    <row r="17">
      <c r="A17" s="4" t="inlineStr">
        <is>
          <t>Inventory</t>
        </is>
      </c>
      <c r="B17" s="5" t="n">
        <v>9646</v>
      </c>
      <c r="C17" s="5" t="n">
        <v>85632</v>
      </c>
    </row>
    <row r="18">
      <c r="A18" s="4" t="inlineStr">
        <is>
          <t>Other current assets</t>
        </is>
      </c>
      <c r="B18" s="4" t="inlineStr">
        <is>
          <t xml:space="preserve"> </t>
        </is>
      </c>
      <c r="C18" s="4" t="inlineStr">
        <is>
          <t xml:space="preserve"> </t>
        </is>
      </c>
    </row>
    <row r="19">
      <c r="A19" s="4" t="inlineStr">
        <is>
          <t>Lease liability</t>
        </is>
      </c>
      <c r="B19" s="4" t="inlineStr">
        <is>
          <t xml:space="preserve"> </t>
        </is>
      </c>
      <c r="C19" s="4" t="inlineStr">
        <is>
          <t xml:space="preserve"> </t>
        </is>
      </c>
    </row>
    <row r="20">
      <c r="A20" s="4" t="inlineStr">
        <is>
          <t>Accounts payable and accrued liabilities</t>
        </is>
      </c>
      <c r="B20" s="5" t="n">
        <v>286816</v>
      </c>
      <c r="C20" s="5" t="n">
        <v>342554</v>
      </c>
    </row>
    <row r="21">
      <c r="A21" s="4" t="inlineStr">
        <is>
          <t>Net Cash Provided By (Used in) Operating Activities</t>
        </is>
      </c>
      <c r="B21" s="5" t="n">
        <v>-264815</v>
      </c>
      <c r="C21" s="5" t="n">
        <v>70839</v>
      </c>
    </row>
    <row r="22">
      <c r="A22" s="3" t="inlineStr">
        <is>
          <t>CASH FLOWS FROM INVESTING ACTIVITIES:</t>
        </is>
      </c>
    </row>
    <row r="23">
      <c r="A23" s="4" t="inlineStr">
        <is>
          <t>Purchase of property and equipment</t>
        </is>
      </c>
      <c r="B23" s="4" t="inlineStr">
        <is>
          <t xml:space="preserve"> </t>
        </is>
      </c>
      <c r="C23" s="5" t="n">
        <v>973</v>
      </c>
    </row>
    <row r="24">
      <c r="A24" s="4" t="inlineStr">
        <is>
          <t>Cash received from acquisition</t>
        </is>
      </c>
      <c r="B24" s="4" t="inlineStr">
        <is>
          <t xml:space="preserve"> </t>
        </is>
      </c>
      <c r="C24" s="4" t="inlineStr">
        <is>
          <t xml:space="preserve"> </t>
        </is>
      </c>
    </row>
    <row r="25">
      <c r="A25" s="4" t="inlineStr">
        <is>
          <t>Cash paid on acquisition</t>
        </is>
      </c>
      <c r="B25" s="4" t="inlineStr">
        <is>
          <t xml:space="preserve"> </t>
        </is>
      </c>
      <c r="C25" s="4" t="inlineStr">
        <is>
          <t xml:space="preserve"> </t>
        </is>
      </c>
    </row>
    <row r="26">
      <c r="A26" s="4" t="inlineStr">
        <is>
          <t>Software development costs</t>
        </is>
      </c>
      <c r="B26" s="4" t="inlineStr">
        <is>
          <t xml:space="preserve"> </t>
        </is>
      </c>
      <c r="C26" s="4" t="inlineStr">
        <is>
          <t xml:space="preserve"> </t>
        </is>
      </c>
    </row>
    <row r="27">
      <c r="A27" s="4" t="inlineStr">
        <is>
          <t>Security deposit</t>
        </is>
      </c>
      <c r="B27" s="5" t="n">
        <v>1000</v>
      </c>
      <c r="C27" s="5" t="n">
        <v>-132419</v>
      </c>
    </row>
    <row r="28">
      <c r="A28" s="4" t="inlineStr">
        <is>
          <t>Net Cash Used in Investing Activities</t>
        </is>
      </c>
      <c r="B28" s="5" t="n">
        <v>1000</v>
      </c>
      <c r="C28" s="5" t="n">
        <v>-131446</v>
      </c>
    </row>
    <row r="29">
      <c r="A29" s="3" t="inlineStr">
        <is>
          <t>CASH FLOWS FROM FINANCING ACTIVITIES:</t>
        </is>
      </c>
    </row>
    <row r="30">
      <c r="A30" s="4" t="inlineStr">
        <is>
          <t>Proceeds (repayments) from stockholders</t>
        </is>
      </c>
      <c r="B30" s="5" t="n">
        <v>5413</v>
      </c>
      <c r="C30" s="5" t="n">
        <v>-675</v>
      </c>
    </row>
    <row r="31">
      <c r="A31" s="4" t="inlineStr">
        <is>
          <t>Proceeds from convertible notes payable and notes payable</t>
        </is>
      </c>
      <c r="B31" s="5" t="n">
        <v>5000</v>
      </c>
      <c r="C31" s="5" t="n">
        <v>60000</v>
      </c>
    </row>
    <row r="32">
      <c r="A32" s="4" t="inlineStr">
        <is>
          <t>Proceeds from preferred series stock</t>
        </is>
      </c>
      <c r="B32" s="5" t="n">
        <v>5000</v>
      </c>
      <c r="C32" s="4" t="inlineStr">
        <is>
          <t xml:space="preserve"> </t>
        </is>
      </c>
    </row>
    <row r="33">
      <c r="A33" s="4" t="inlineStr">
        <is>
          <t>Repayments of related party notes payable</t>
        </is>
      </c>
      <c r="B33" s="4" t="inlineStr">
        <is>
          <t xml:space="preserve"> </t>
        </is>
      </c>
      <c r="C33" s="5" t="n">
        <v>15000</v>
      </c>
    </row>
    <row r="34">
      <c r="A34" s="4" t="inlineStr">
        <is>
          <t>Proceeds from PPP and SBA loans</t>
        </is>
      </c>
      <c r="B34" s="5" t="n">
        <v>286801</v>
      </c>
      <c r="C34" s="4" t="inlineStr">
        <is>
          <t xml:space="preserve"> </t>
        </is>
      </c>
    </row>
    <row r="35">
      <c r="A35" s="4" t="inlineStr">
        <is>
          <t>Payments on merchant financing</t>
        </is>
      </c>
      <c r="B35" s="5" t="n">
        <v>-364</v>
      </c>
      <c r="C35" s="5" t="n">
        <v>-59348</v>
      </c>
    </row>
    <row r="36">
      <c r="A36" s="4" t="inlineStr">
        <is>
          <t>Proceeds from bank loans</t>
        </is>
      </c>
      <c r="B36" s="4" t="inlineStr">
        <is>
          <t xml:space="preserve"> </t>
        </is>
      </c>
      <c r="C36" s="5" t="n">
        <v>13853</v>
      </c>
    </row>
    <row r="37">
      <c r="A37" s="4" t="inlineStr">
        <is>
          <t>Net Cash Provided by Financing Activities</t>
        </is>
      </c>
      <c r="B37" s="5" t="n">
        <v>301850</v>
      </c>
      <c r="C37" s="5" t="n">
        <v>1171</v>
      </c>
    </row>
    <row r="38">
      <c r="A38" s="4" t="inlineStr">
        <is>
          <t>Effect of Exchange Rate Changes on Cash and Cash Equivalents</t>
        </is>
      </c>
      <c r="B38" s="4" t="inlineStr">
        <is>
          <t xml:space="preserve"> </t>
        </is>
      </c>
      <c r="C38" s="5" t="n">
        <v>-3750</v>
      </c>
    </row>
    <row r="39">
      <c r="A39" s="4" t="inlineStr">
        <is>
          <t>Net decrease in cash and cash equivalents</t>
        </is>
      </c>
      <c r="B39" s="4" t="inlineStr">
        <is>
          <t xml:space="preserve"> </t>
        </is>
      </c>
      <c r="C39" s="5" t="n">
        <v>84889</v>
      </c>
    </row>
    <row r="40">
      <c r="A40" s="4" t="inlineStr">
        <is>
          <t>Cash and cash equivalents, beginning of period</t>
        </is>
      </c>
      <c r="B40" s="5" t="n">
        <v>11784</v>
      </c>
      <c r="C40" s="5" t="n">
        <v>37721</v>
      </c>
      <c r="D40" s="6" t="n">
        <v>37721</v>
      </c>
    </row>
    <row r="41">
      <c r="A41" s="4" t="inlineStr">
        <is>
          <t>Cash and cash equivalents, end of period</t>
        </is>
      </c>
      <c r="B41" s="5" t="n">
        <v>11784</v>
      </c>
      <c r="C41" s="5" t="n">
        <v>118860</v>
      </c>
      <c r="D41" s="6" t="n">
        <v>11784</v>
      </c>
    </row>
    <row r="42">
      <c r="A42" s="3" t="inlineStr">
        <is>
          <t>Supplemental cash flow information</t>
        </is>
      </c>
    </row>
    <row r="43">
      <c r="A43" s="4" t="inlineStr">
        <is>
          <t>Cash paid for interest</t>
        </is>
      </c>
      <c r="B43" s="4" t="inlineStr">
        <is>
          <t xml:space="preserve"> </t>
        </is>
      </c>
      <c r="C43" s="4" t="inlineStr">
        <is>
          <t xml:space="preserve"> </t>
        </is>
      </c>
    </row>
    <row r="44">
      <c r="A44" s="4" t="inlineStr">
        <is>
          <t>Cash paid for taxes</t>
        </is>
      </c>
      <c r="B44" s="4" t="inlineStr">
        <is>
          <t xml:space="preserve"> </t>
        </is>
      </c>
      <c r="C44" s="4" t="inlineStr">
        <is>
          <t xml:space="preserve"> </t>
        </is>
      </c>
    </row>
    <row r="45">
      <c r="A45" s="3" t="inlineStr">
        <is>
          <t>Non-cash transactions:</t>
        </is>
      </c>
    </row>
    <row r="46">
      <c r="A46" s="4" t="inlineStr">
        <is>
          <t>Discounts on convertible notes payable</t>
        </is>
      </c>
      <c r="B46" s="4" t="inlineStr">
        <is>
          <t xml:space="preserve"> </t>
        </is>
      </c>
      <c r="C46" s="5" t="n">
        <v>12350</v>
      </c>
    </row>
    <row r="47">
      <c r="A47" s="4" t="inlineStr">
        <is>
          <t>Conversions of convertible notes payable, accrued interest and derivatives</t>
        </is>
      </c>
      <c r="B47" s="5" t="n">
        <v>1011932</v>
      </c>
      <c r="C47" s="5" t="n">
        <v>66101</v>
      </c>
    </row>
    <row r="48">
      <c r="A48" s="4" t="inlineStr">
        <is>
          <t>Reduction of APIC related to derivative recorded on Preferred Stock in eqity</t>
        </is>
      </c>
      <c r="B48" s="4" t="inlineStr">
        <is>
          <t xml:space="preserve"> </t>
        </is>
      </c>
      <c r="C48" s="4" t="inlineStr">
        <is>
          <t xml:space="preserve"> </t>
        </is>
      </c>
    </row>
    <row r="49">
      <c r="A49" s="4" t="inlineStr">
        <is>
          <t>Preferred stock issued for acquisitions</t>
        </is>
      </c>
      <c r="B49" s="4" t="inlineStr">
        <is>
          <t xml:space="preserve"> </t>
        </is>
      </c>
      <c r="C49" s="4" t="inlineStr">
        <is>
          <t xml:space="preserve"> </t>
        </is>
      </c>
    </row>
    <row r="50">
      <c r="A50" s="4" t="inlineStr">
        <is>
          <t>Conversion of Series B and D-2 preferred stock to common stock</t>
        </is>
      </c>
      <c r="B50" s="4" t="inlineStr">
        <is>
          <t xml:space="preserve"> </t>
        </is>
      </c>
      <c r="C50" s="5" t="n">
        <v>10898</v>
      </c>
    </row>
    <row r="51">
      <c r="A51" s="4" t="inlineStr">
        <is>
          <t>Issuance of Series D-2 for accounts payable</t>
        </is>
      </c>
      <c r="B51" s="4" t="inlineStr">
        <is>
          <t xml:space="preserve"> </t>
        </is>
      </c>
      <c r="C51" s="4" t="inlineStr">
        <is>
          <t xml:space="preserve"> </t>
        </is>
      </c>
    </row>
    <row r="52">
      <c r="A52" s="4" t="inlineStr">
        <is>
          <t>Issuance of Series A for liabilities and related party payables</t>
        </is>
      </c>
      <c r="B52" s="4" t="inlineStr">
        <is>
          <t xml:space="preserve"> </t>
        </is>
      </c>
      <c r="C52" s="4" t="inlineStr">
        <is>
          <t xml:space="preserve"> </t>
        </is>
      </c>
    </row>
    <row r="53">
      <c r="A53" s="4" t="inlineStr">
        <is>
          <t>Net liabilities acquired from Emotion acquisition</t>
        </is>
      </c>
      <c r="B53" s="4" t="inlineStr">
        <is>
          <t xml:space="preserve"> </t>
        </is>
      </c>
      <c r="C53" s="4" t="inlineStr">
        <is>
          <t xml:space="preserve"> </t>
        </is>
      </c>
    </row>
    <row r="54">
      <c r="A54" s="4" t="inlineStr">
        <is>
          <t>Exchange of common and preferred stock for different series</t>
        </is>
      </c>
      <c r="B54" s="4" t="inlineStr">
        <is>
          <t xml:space="preserve"> </t>
        </is>
      </c>
      <c r="C5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1</t>
        </is>
      </c>
    </row>
    <row r="3">
      <c r="A3" s="3" t="inlineStr">
        <is>
          <t>Organization, Consolidation and Presentation of Financial Statements [Abstract]</t>
        </is>
      </c>
    </row>
    <row r="4">
      <c r="A4" s="4" t="inlineStr">
        <is>
          <t>Nature of Business</t>
        </is>
      </c>
      <c r="B4" s="4" t="inlineStr">
        <is>
          <t>NOTE 1 - NATURE OF BUSINESS 12 ReTech Corporation is a holding company with subsidiaries
that develop, sell, and install software that we believe enhance the shopping experience for shoppers and retailers. As a holding company,
we also acquire synergistic operating companies that manufacture and sell fashion and other products to other retailers as well as selling
these products online. In October 2019, we acquired retail stores in airport terminals and casinos, solidifying us as a true Omni-Channel
retailer. Owning our own brick and mortar stores will allow us to deploy our cutting-edge software and Apps in the United States, to demonstrate
its effectiveness at attracting shoppers and inducing them to purchase. In our own stores, we plan to test, in real time, new software
products which should delight consumers and generate incremental revenues and profits for our stores. If we can show incremental revenues
and profits for ourselves, we believe that other retailers may follow our example and deploy our software solutions themselves. With the intended future launch of our social shopping
app which is in development in 2021 (see subsequent events ), we intend to associate with other retailers on a new shopping platform
that will benefit both consumers and retailers in new and exciting ways. During the 4th quarter 2019 and continuing in the
first quarter 2020 amid the effects of the pandemic created by COVID-19, the Company chose to consolidate its operations around three
operating entities; 12 Tech, Inc., formed in Arizona on December 26, 2019 (“12 Tech”), 12 Retail Corporation, formed on September
17th, 2017 (“12 Retail”), and the 12 Fashion Group, Inc., formed on June 26, 2020. 12 Retail operates its own retail outlet(s) as well
as those of Bluwire Group, LLC (“Bluwire”), that operates retail stores in airports (mainly in international terminals) and
casinos. Because of their locations mainly in international terminals of airports, all Bluwire Company owned stores and all but one royalty
store remains closed due to Covid-19. 12 Retail will also serve to demonstrate the effectiveness of the software technology created by
12 Tech in improving revenues and profits for retailers as well as providing access to other retailers through our soon to be launched
social shopping app, and through our wholesale fashion business relationships. 12 Fashion Group, Inc., an Arizona Corporation, was
formed on June 26, 2020, and operates our fashion wholesale and direct to consumer brands, including Rune NYC, Social Sunday, and Red
Wire Design, as well as consolidating remaining operations from our other smaller fashion acquisitions. Today, 12 Tech aims to provide technology solutions
both online and inside retail brick and mortar that helps retailers acquire customers, reduce overhead expenses, streamline operations,
and gain incremental revenues and profits. Existing 12 Tech solutions are deployed mainly in Asia. We are planning to deploy our solutions
in the United States retail markets, which serve the world’s largest consumer economy. While we continue to operate in Asia, we
have consolidated our international units, which were focused on our technology deployment (“12 Japan” and “12 Europe”),
and consolidated our software development company 12 Hong Kong, Ltd (“12 HK”), under 12 Tech to further streamline our own
operations. As the retail environment continues to evolve, we
as both retailers and technologists, will evolve with it. We believe our developed software, both current and in development, will delight
consumers, provide contactless experiential shopping, and assist retailers with the recapture of their revenues as they combat the dual
threats of Amazon and Walmart. Our software, once fully deployed and implemented, may provide retailers with another effective online
and mobile sales channel besides their current options of Google, Amazon, and/or Facebook/Instagram. As an innovative retail technology company that has
been built through acquisitions and ideas, we will continue to search for additional synergistic acquisitions that bring incremental revenues
and profitability and/or provide innovative software solutions. Principal subsidiaries The details of the principal subsidiaries of the Company
are set out as follows:
Name of Company Place of Incorporation Date of Incorporation Acquisition Date
Attributable Equity Interest % Business
12 Retail Corporation (“12 Retail”) Arizona, USA Sept. 18, 2017 Formed by 12 ReTech Corporation 100 % As a holding Company to execute the Company’s roll up acquisition strategy as well as to penetrate the North American market with our technology to select retailers. Separated into two division: 12 Fashion Group, Inc., and Bluwire Group, LLC.
Red Wire Group, LLC Utah, USA July 2, 2015 February 19, 2019 100 % Operations are consolidated into 12 Fashion Group, and this company is closed, and we filed a Chapter 11 Subsection V on March 6, 2020. This was discharged on or about September 2020 and is permanently closed
Rune NYC, LLC New York, USA Jan 23, 2013 March 14, 2019 92.5 % Operated by 12 Fashion Group, Inc., a division of 12 Retail. Operates contemporary women’s ‘Athleisure’ brand which is primarily sold to retailers.
Bluwire Group, LLC (“Bluwire”) Florida, USA Feb 1, 2010 October 1, 2019 60.5 % A subsidiary of 12 Retail with 12 brick and mortar stores.
Social Decay, LLC dba Social Sunday (“Social Sunday”) New Jersey, USA Sept 24, 2014 November 1, 2019 100 % Operated by 12 Fashion Group. Operates a contemporary women’s clothing brand primarily sold to wholesalers.
12 Tech Inc Arizona, USA Dec 26,2019 Formed by 12 Retech 100 % As a holding Company to execute the Company’s technology strategy.
12 Hong Kong Limited (“12HK”) Hong Kong, China February 2, 2014 June 27, 2017 100 % A subsidiary of 12 Tech Inc. Development and sales of technology applications. Services customers in Asia, including Japan.
12 Japan Limited (“12JP”) Tokyo, Japan February 12, 2015 July 31, 2017 100 % A subsidiary of 12 Tech Inc. Consultation and sales of technology applications. As of June 2020, our Japanese customer (s) is serviced by 12 Hong Kong.
12 Europe AG (“12EU”) Switzerland August 22, 2013 October 26, 2017 100 % As of September 2019, this company is closed.
12 Fashion Group Inc Arizona, USA June 26, 2020 Formed by 12 Retech 100 % Formed as a subsidiary of 12 Retech to hold and operate the wholesale and Retail fashion and apparel operations. Reverse Stock Split and increase in authorized
shares On October 18, 2019, the Company completed a 100-for-1
reverse common stock split reducing the outstanding common shares to 25,410,391. Upon the stock split, the Company’s authorized
common shares of 8,000,000,000 did not change. The reverse split has been retroactively applied to share amounts in these consolidated
financial statements. As a subsequent event, as of May 18, 2021 the authorized common stock was increased to 20,000,000,000 shares of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NOTE 2 - GOING CONCERN The Company accounts for going concern matters under
the guidance of ASU 2014-15, “Presentation of Financial Statements – Going Concern (Subtopic 205-40), Disclosure of Uncertainties
about an Entities Ability to Continue as a” Going Concern These interim financial statements have been prepared
on a going concern basis which assumes the Company will continue to realize its assets and discharge its liabilities in the normal course
of business. As of March 31, 2021, the Company had a total accumulated deficit totaling $23,300,886 since inception, has not yet generated
significant revenue from its operations, and will require additional funds to maintain our operations. As of March 31, 2021, the Company
had a working capital deficit of $19,629,429. These factors raise substantial doubt regarding the Company’s ability to continue
as a going concern. The Company’s ability to continue as a going concern is dependent upon its ability to generate future profitable
operations and/or obtain the necessary financing to meet its obligations and repay its liabilities arising from normal business operations
when they become due. The Company intends to finance operating costs over the next twelve months through continued financial support from
its shareholders, the issuance of debt securities and private placements of common stock. These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 SUMMARY OF SIGNIFICANT ACCOUNTING POLICIES Basis of Presentation The accompanying interim unaudited condensed consolidated
financial statements have been prepared in accordance with generally accepted accounting principles for interim financial information
and in accordance with the instructions to Form 10-Q and Article 8 of Regulation S-X. In our opinion, all adjustments (consisting of normal
recurring adjustments) considered necessary for a fair presentation have been included. Operating results for the three months ended March
31, 2021 are not necessarily indicative of the results that may be expected for the year ending December 31, 2020. Notes to the unaudited
interim condensed consolidated financial statements that would substantially duplicate the disclosures contained in the audited consolidated
financial statements for fiscal year 2019 have been omitted. This report should be read in conjunction with the audited consolidated financial
statements and the footnotes thereto for the fiscal year ended December 31, 2020 included in the Company’s Form 10-K as filed
with the Securities and Exchange Commission on June 18, 2020. Principles of Consolidation The consolidated financial statements include the
accounts of the Company and its subsidiaries 12HK, 12JP, 12EU. 12 Retail, Rune NYC, LLC, Red Wire Group, LLC (“RWG”), Bluwire
Group, LLC, Social Decay LLC dba Social Sunday (“Social Sunday”) and Emotion Fashion Group which included the brands Emotion
Apparel, Inc., Lexi Luu Designs, Inc., Punkz Gear, Skipjack Dive and Dance Wear, Inc. and Cleo VII, Inc. All inter-company accounts and
transactions have been eliminated on consolidation. We currently have no investments accounted for using the equity or cost methods of
accounting.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Significant estimates and assumptions reflected in these consolidated financial statements include, but are not limited to, stock-based
compensation, derivate instruments, accounting for preferred stock, and the valuation of acquired assets and liabilitie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49,819 and $11,784 in cash and cash equivalents at March 31, 2021 and December 31, 2020, respectively. Revenue Recognition Under Financial Accounting Standards Board (“FASB”)
Topic 606, “Revenue from Contacts with Customers” (“ASC 606”), the Company recognizes revenue when the customer
obtains control of promised goods or services, in an amount that reflects the consideration which is expected to be received in exchange
for those good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s when (or as) the Company satisfies a performance
obligation. The Company’s revenue consists primarily of
product sales from our retail stores operating in airport terminals and casinos. Revenue for retail customers is recognized upon completion
of the transaction in the point-of-sale system and satisfaction of the sale by providing the corresponding inventory at the retail location.
Revenue is recognized upon transfer of control of promised products to customers, generally as risk of loss pass, in an amount that reflects
the consideration the Company expects to receive in exchange for those products. Shipping and handling costs are expensed as incurred
and are included in cost of revenue. Sales taxes collected from customers, which are subsequently remitted to governmental authorities,
are excluded from revenue. The Company earns ancillary revenue including royalty
payments and software licensing fees. Business Combinations The Company accounts for all business combinations
in accordance with FASB ASC 805, “Business Combinations” (“ASC 805”), using the acquisition method of accounting.
Under this method, assets and liabilities, including any non-controlling interests, are recognized at fair value at the date of acquisition.
The excess of the purchase price over the fair value of assets acquired, net of liabilities assumed, and is recognized as goodwill. Certain
adjustments to the assessed fair values of the assets, liabilities, may be made subsequent to the acquisition date, but within the measurement
period, which is up to one year, are recorded as adjustments to goodwill. Any adjustments subsequent to the measurement period would be
recorded as income. Results of operations of the acquired entity are included in the Company’s results from operations from the
date of the acquisition onward and include amortization expense arising from acquired assets. The Company expenses all costs as incurred
related to an acquisition in the consolidated statements of operations.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As of March 31, 2021 and December 31, 2020, the Company did not have
an allowance for doubtful accounts. Inventory Inventories, consisting of a computer application,
a mirror with a computer screen and touch monitor, are primarily accounted for using the first-in-first-out (“FIFO”) method
and are valued at the lower of cost or market value. Inventories on hand are evaluated on an on-going basis to determine if any items
are obsolete or in excess of future market needs. Items determined to be obsolete are reserved for. As of March 31, 2021 and December
31, 2020, all inventory on hand is pursuant to our Bluwire (see Note 4). Goodwill Goodwill represents the excess of the purchase price
of an acquired entity over the fair value of identifiable tangible and intangible assets acquired and liabilities assumed in a business
combination. Impairment of Long-Lived Assets The Company reviews its long-lived assets (property
and equipment) for impairment whenever events or circumstances indicate that the carrying amount of an asset may not be recoverable. If
the sum of the expected cash flows, undiscounted, is less than the carrying amount of the asset, an impairment loss is recognized as the
amount by which the carrying amount of the asset exceeds its fair value. Goodwill is tested annually at December 31 for impairment
and upon the occurrence of certain events or substantive changes in circumstances. As of December 31, 2020, the Company performed its
annual impairment test on all reporting units and determined that each unit had indicating factors of impairment due to failure to meet
respective sales projections. As a result, the Company fully impaired the intangible assets which existed as of December 31, 2020. Convertible Debt and Convertible Preferred Stock When the Company issues convertible debt or convertible
preferred stock, it first evaluates the balance sheet classification of the convertible instrument in its entirety to determine whether
the instrument should be classified as a liability under ASC 480, Distinguishing Liabilities from Equity, and seco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in ASC 815, Derivatives and Hedging.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If a conversion feature does not meet the conditions
to be separated and accounted for as an embedded derivative liability, the Company then determines whether the conversion feature is “beneficial”.
A conversion feature would be considered beneficial if the conversion feature is “in the money” when the host instrument is
issued or, under certain circumstances, later. If convertible debt contains a beneficial conversion feature (“BCF”), the amount
of the amount of the proceeds allocated to the BCF reduces the balance of the convertible debt, creating a discount which is amortized
over the debt’s term to interest expense in the consolidated statements of operations. When a convertible preferred stock contains a BCF,
after allocating the proceeds to the BCF, the resulting discount is either amortized over the period beginning when the convertible preferred
stock is issued up to the earliest date the conversion feature may be exercised, or if the convertible preferred stock is immediately
exercisable, the discount is fully amortized at the date of issuance. The amortization is recorded similar to a dividend. Financial Instruments and Fair Value Measurements The Company’s financial instruments consist
primarily of cash, accounts receivable, inventory, prepaid expenses and other current assets, accounts payable and accrued liabilities,
convertible notes payable and due to stockholders. The carrying amounts of such financial instruments approximate their respective estimated
fair value due to the short-term maturities and approximate market interest rates of these instru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Inputs refer broadly to the assumptions that market participants would use in pricing the asset or liability, including
assumptions about risk. Observable inputs are based on market data obtained from sources independent of the Company. Unobservable inputs
reflect our own assumptions based on the best information available in the circumstances. The fair value hierarchy prioritizes the inputs
used to measure fair value into three broad levels, defined as follows:
Level 1 — Inputs are quoted prices in active markets for identical assets or liabilities as of the reporting date.
Level 2 —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with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Unobservable inputs for the asset or liability that reflect management’s own assumptions about the assumptions that market participants would use in pricing the asset or liability as of the reporting date. The Company carries certain derivative financial instruments
using inputs classified as Level 3 in the fair value hierarchy on the Company’s consolidated balance sheets. Refer to Note 11 for
detail on the derivative liability. Further, the Company determined that the certain notes
should be measured and carried at fair value in the consolidated financial statements according to ASC 480, as they are settleable in
a variable number of shares based on a fixed monetary amount known at inception. Net Loss per Share The Company follows ASC 260, “Earnings per
Share”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three months ended March 31, 2021, potentially dilutive common shares consist of common
stock issuable upon the conversion of convertible notes payable, Series A Preferred Stock, Series B Preferred Stock, Series D-2 Preferred
Stock, Series D-3 Preferred Stock, Series D-5 Preferred Stock and Series D-6 Preferred Stock (using the if converted method). For the
three months ended March 31, 2021, potentially dilutive common shares consist of common stock issuable upon the conversion of convertible
notes payable, Series A Preferred Stock, Series B Preferred Stock, Series D-2 Preferred Stock and Series D-3 Preferred Stock (using the
if converted method). All potentially dilutive securities were excluded
from the computation of diluted weighted average number of shares of common stock outstanding as they would have had an anti-dilutive
impact. At March 31, 2021, if all dilutive securities were converted the Company would be in excess of their authorized shares of common
stock.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loss contingencies as of March 31, 2021 and December 31, 2020.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9T18:12:14Z</dcterms:created>
  <dcterms:modified xmlns:dcterms="http://purl.org/dc/terms/" xmlns:xsi="http://www.w3.org/2001/XMLSchema-instance" xsi:type="dcterms:W3CDTF">2021-06-29T18:12:14Z</dcterms:modified>
</cp:coreProperties>
</file>